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air Value of Financial Instrum" sheetId="12" state="visible" r:id="rId12"/>
    <sheet xmlns:r="http://schemas.openxmlformats.org/officeDocument/2006/relationships" name="Property and Casualty Insuranc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Fair Value of Financial Instr_2" sheetId="24" state="visible" r:id="rId24"/>
    <sheet xmlns:r="http://schemas.openxmlformats.org/officeDocument/2006/relationships" name="Property and Casualty Insuran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Earnings (Loss) Per Common Sh_2" sheetId="29" state="visible" r:id="rId29"/>
    <sheet xmlns:r="http://schemas.openxmlformats.org/officeDocument/2006/relationships" name="Commitments and Contingencies (" sheetId="30" state="visible" r:id="rId30"/>
    <sheet xmlns:r="http://schemas.openxmlformats.org/officeDocument/2006/relationships" name="Nature of Business and Basis _2" sheetId="31" state="visible" r:id="rId31"/>
    <sheet xmlns:r="http://schemas.openxmlformats.org/officeDocument/2006/relationships" name="Accounting Policies (Details)" sheetId="32" state="visible" r:id="rId32"/>
    <sheet xmlns:r="http://schemas.openxmlformats.org/officeDocument/2006/relationships" name="Investments - Schedule of avail" sheetId="33" state="visible" r:id="rId33"/>
    <sheet xmlns:r="http://schemas.openxmlformats.org/officeDocument/2006/relationships" name="Investments - Schedule of ava_2" sheetId="34" state="visible" r:id="rId34"/>
    <sheet xmlns:r="http://schemas.openxmlformats.org/officeDocument/2006/relationships" name="Investments - Schedule of equit" sheetId="35" state="visible" r:id="rId35"/>
    <sheet xmlns:r="http://schemas.openxmlformats.org/officeDocument/2006/relationships" name="Investments - Schedule of held-" sheetId="36" state="visible" r:id="rId36"/>
    <sheet xmlns:r="http://schemas.openxmlformats.org/officeDocument/2006/relationships" name="Investments - Schedule of held "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Investments - Schedule of net g" sheetId="40" state="visible" r:id="rId40"/>
    <sheet xmlns:r="http://schemas.openxmlformats.org/officeDocument/2006/relationships" name="Investments - Schedule of secur"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of Financial Instr_3" sheetId="45" state="visible" r:id="rId45"/>
    <sheet xmlns:r="http://schemas.openxmlformats.org/officeDocument/2006/relationships" name="Property and Casualty Insuran_3" sheetId="46" state="visible" r:id="rId46"/>
    <sheet xmlns:r="http://schemas.openxmlformats.org/officeDocument/2006/relationships" name="Property and Casualty Insuran_4" sheetId="47" state="visible" r:id="rId47"/>
    <sheet xmlns:r="http://schemas.openxmlformats.org/officeDocument/2006/relationships" name="Property and Casualty Insuran_5" sheetId="48" state="visible" r:id="rId48"/>
    <sheet xmlns:r="http://schemas.openxmlformats.org/officeDocument/2006/relationships" name="Property and Casualty Insuran_6" sheetId="49" state="visible" r:id="rId49"/>
    <sheet xmlns:r="http://schemas.openxmlformats.org/officeDocument/2006/relationships" name="Property and Casualty Insuran_7" sheetId="50" state="visible" r:id="rId50"/>
    <sheet xmlns:r="http://schemas.openxmlformats.org/officeDocument/2006/relationships" name="Property and Casualty Insuran_8" sheetId="51" state="visible" r:id="rId51"/>
    <sheet xmlns:r="http://schemas.openxmlformats.org/officeDocument/2006/relationships" name="Property and Casualty Insuran_9" sheetId="52" state="visible" r:id="rId52"/>
    <sheet xmlns:r="http://schemas.openxmlformats.org/officeDocument/2006/relationships" name="Property and Casualty Insura_10" sheetId="53" state="visible" r:id="rId53"/>
    <sheet xmlns:r="http://schemas.openxmlformats.org/officeDocument/2006/relationships" name="Property and Casualty Insura_11" sheetId="54" state="visible" r:id="rId54"/>
    <sheet xmlns:r="http://schemas.openxmlformats.org/officeDocument/2006/relationships" name="Debt - Narrative (Details)" sheetId="55" state="visible" r:id="rId55"/>
    <sheet xmlns:r="http://schemas.openxmlformats.org/officeDocument/2006/relationships" name="Debt - Schedule of Long Term De" sheetId="56" state="visible" r:id="rId56"/>
    <sheet xmlns:r="http://schemas.openxmlformats.org/officeDocument/2006/relationships" name="Debt - Schedule of Percentages " sheetId="57" state="visible" r:id="rId57"/>
    <sheet xmlns:r="http://schemas.openxmlformats.org/officeDocument/2006/relationships" name="Debt - Schedule of Future Contr" sheetId="58" state="visible" r:id="rId58"/>
    <sheet xmlns:r="http://schemas.openxmlformats.org/officeDocument/2006/relationships" name="Stockholders Equity - Narrative" sheetId="59" state="visible" r:id="rId59"/>
    <sheet xmlns:r="http://schemas.openxmlformats.org/officeDocument/2006/relationships" name="Stockholders Equity - Schedule " sheetId="60" state="visible" r:id="rId60"/>
    <sheet xmlns:r="http://schemas.openxmlformats.org/officeDocument/2006/relationships" name="Stockholders Equity - Schedul_2" sheetId="61" state="visible" r:id="rId61"/>
    <sheet xmlns:r="http://schemas.openxmlformats.org/officeDocument/2006/relationships" name="Stockholders Equity - Schedul_3" sheetId="62" state="visible" r:id="rId62"/>
    <sheet xmlns:r="http://schemas.openxmlformats.org/officeDocument/2006/relationships" name="Income Taxes - Schedule of Defe" sheetId="63" state="visible" r:id="rId63"/>
    <sheet xmlns:r="http://schemas.openxmlformats.org/officeDocument/2006/relationships" name="Income Taxes - Schedule of Net " sheetId="64" state="visible" r:id="rId64"/>
    <sheet xmlns:r="http://schemas.openxmlformats.org/officeDocument/2006/relationships" name="Earnings (Loss) Per Common Sh_3" sheetId="65" state="visible" r:id="rId65"/>
    <sheet xmlns:r="http://schemas.openxmlformats.org/officeDocument/2006/relationships" name="Earnings (Loss) Per Common Sh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Employee Benefit Plan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65</t>
        </is>
      </c>
      <c r="C8" s="4" t="inlineStr">
        <is>
          <t xml:space="preserve"> </t>
        </is>
      </c>
    </row>
    <row r="9">
      <c r="A9" s="4" t="inlineStr">
        <is>
          <t>Entity Registrant Name</t>
        </is>
      </c>
      <c r="B9" s="4" t="inlineStr">
        <is>
          <t>KINGSTONE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476480</t>
        </is>
      </c>
      <c r="C11" s="4" t="inlineStr">
        <is>
          <t xml:space="preserve"> </t>
        </is>
      </c>
    </row>
    <row r="12">
      <c r="A12" s="4" t="inlineStr">
        <is>
          <t>Entity Address, Address Line One</t>
        </is>
      </c>
      <c r="B12" s="4" t="inlineStr">
        <is>
          <t>15 Joys Lane</t>
        </is>
      </c>
      <c r="C12" s="4" t="inlineStr">
        <is>
          <t xml:space="preserve"> </t>
        </is>
      </c>
    </row>
    <row r="13">
      <c r="A13" s="4" t="inlineStr">
        <is>
          <t>Entity Address, City or Town</t>
        </is>
      </c>
      <c r="B13" s="4" t="inlineStr">
        <is>
          <t>Kingsto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401</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802-79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KIN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49132</v>
      </c>
    </row>
    <row r="28">
      <c r="A28" s="4" t="inlineStr">
        <is>
          <t>Entity Central Index Key</t>
        </is>
      </c>
      <c r="B28" s="4" t="inlineStr">
        <is>
          <t>0000033992</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Fixed-Maturity Securities The amortized cost, estimated fair value, and gross unrealized gains and losses on investments in fixed-maturity securities classified as available-for-sale for which an allowance for credit losses has not been recorded, as of September 30, 2024 and December 31, 2023 are summarized as follows: September 30, 2024 Cost or Gross Gross Unrealized Losses Estimated Net Unrealized Losses Category Less than 12 More than 12 Fixed-Maturity Securities: U.S. Treasury securities and obligations of U.S. government corporations and agencies (1) $ 5,999,188 $ - $ - $ (2,128) $ 5,997,060 $ (2,128) Political subdivisions of States, Territories and Possessions 16,499,862 - - (2,610,572) 13,889,290 (2,610,572) Corporate and other bonds industrial and miscellaneous 107,655,225 31,957 (49,276) (3,854,059) 103,783,847 (3,871,378) Residential mortgage and other asset backed securities (2) 46,749,976 135,681 (136) (5,097,373) 41,788,148 (4,961,828) Total fixed-maturity securities $ 176,904,251 $ 167,638 $ (49,412) $ (11,564,132) $ 165,458,345 $ (11,445,906) December 31, 2023 Cost or Gross Gross Unrealized Losses Estimated Net Unrealized Losses Category Less than 12 More than 12 Fixed-Maturity Securities: U.S. Treasury securities and obligations of U.S. government corporations and agencies (1) $ 20,954,764 $ 1,799 $ (17,373) $ - $ 20,939,190 $ (15,574) Political subdivisions of States, Territories and Possessions 16,607,713 - - (3,209,161) 13,398,552 (3,209,161) Corporate and other bonds industrial and miscellaneous 75,993,042 - - (5,885,296) 70,107,746 (5,885,296) Residential mortgage and other asset backed securities (2) 50,905,423 113,761 (2,144) (6,541,731) 44,475,309 (6,430,114) Total fixed-maturity securities $ 164,460,942 $ 115,560 $ (19,517) $ (15,636,188) $ 148,920,797 $ (15,540,145) (1) In October 2022, KICO placed certain U.S. Treasury securities to fulfill the required collateral for a sale-leaseback transaction in a designated custodian account (see Note 7 – Debt - “Equipment Financing”). As of September 30, 2024 and December 31, 2023, the amount of required collateral was approximately $5,731,000 and $6,999,000, respectively. As of September 30, 2024 and December 31, 2023, the estimated fair value of the U.S. Treasury securities used as eligible collateral was approximately $5,997,000 and $11,960,000, respectively. (2) KICO has placed certain residential mortgage backed securities as eligible collateral in a designated custodian account related to its membership in the Federal Home Loan Bank of New York (“FHLBNY”) (see Note 7 – Debt – “Federal Home Loan Bank”). The eligible collateral would be pledged to FHLBNY if KICO draws an advance from the FHLBNY credit line. As of September 30, 2024 and December 31, 2023, the estimated fair value of the eligible investments was approximately $10,944,000 and $11,412,000, respectively. KICO will retain all rights regarding all securities if pledged as collateral. As of September 30, 2024 and December 31, 2023 there was no outstanding balance on the FHLBNY credit line. A summary of the amortized cost and estimated fair value of the Company’s investments in available-for-sale fixed-maturity securities by contractual maturity as of September 30, 2024 and December 31, 2023 is shown below: September 30, 2024 December 31, 2023 Remaining Time to Maturity Cost or Estimated Cost or Estimated Less than one year $ 22,025,067 $ 21,941,045 $ 34,729,120 $ 34,461,172 One to five years 60,622,550 59,664,158 31,803,338 30,416,618 Five to ten years 34,666,169 31,548,462 31,596,410 27,330,377 More than 10 years 12,840,489 10,516,532 15,426,651 12,237,321 Residential mortgage and other asset backed securities 46,749,976 41,788,148 50,905,423 44,475,309 Total $ 176,904,251 $ 165,458,345 $ 164,460,942 $ 148,920,797 The actual maturities may differ from contractual maturities because certain borrowers have the right to call or prepay obligations with or without penalties. There was no allowance for credit losses on fixed-maturity securities as of September 30, 2024 and December 31, 2023, respectively. Equity Securities The cost and estimated fair value of, and gross unrealized gains and losses on, investments in equity securities as of September 30, 2024 and December 31, 2023 are as follows: September 30, 2024 Category Cost Gross Gross Estimated Equity Securities: Preferred stocks $ 9,750,322 $ - $ (1,639,894) $ 8,110,428 Fixed income exchange traded funds 3,711,232 - (607,432) 3,103,800 FHLBNY common stock 66,000 - - 66,000 Total $ 13,527,554 $ — $ (2,247,326) $ 11,280,228 December 31, 2023 Category Cost Gross Gross Unrealized Losses Estimated Equity Securities: Preferred stocks $ 13,583,942 $ - $ (2,870,027) $ 10,713,915 Fixed income exchange traded funds 3,711,232 (669,232) 3,042,000 Mutual funds 622,209 314,816 - 937,025 FHLBNY common stock 69,400 - - 69,400 Total $ 17,986,783 $ 314,816 $ (3,539,259) $ 14,762,340 Other Investments The cost and estimated fair value of, and gross gains on, the Company’s other investments as of September 30, 2024 and December 31, 2023 are as follows: September 30, 2024 December 31, 2023 Category Cost Gross Estimated Cost Gross Estimated Other Investments: Hedge fund $ 1,987,040 $ 2,312,138 $ 4,299,178 $ 1,987,040 $ 1,910,110 $ 3,897,150 Held-to-Maturity Securities The cost or amortized cost and estimated fair value of, and unrealized gross gains and losses on, investments in held-to-maturity fixed-maturity securities as of September 30, 2024 and December 31, 2023 are summarized as follows: September 30, 2024 Cost or Gross Gross Unrealized Losses Estimated Net Unrealized Gains/ (Losses) Category Less than 12 More than 12 Months Held-to-Maturity Securities: U.S. Treasury securities $ 1,229,091 $ 20,900 $ (4,474) $ (9,604) $ 1,235,913 $ 6,822 Political subdivisions of States, Territories and Possessions 499,581 269 - - 499,850 269 Exchange traded debt 304,111 - - (63,411) 240,700 (63,411) Corporate and other bonds industrial and miscellaneous 5,015,879 - - (713,374) 4,302,505 (713,374) Total $ 7,048,662 $ 21,169 $ (4,474) $ (786,389) $ 6,278,968 $ (769,694) December 31, 2023 Cost or Gross Estimated Net Unrealized Gains/ (Losses) Gross Unrealized Losses Category Less than 12 More than 12 Months Held-to-Maturity Securities: U.S. Treasury securities $ 1,228,860 $ 15,045 $ (6,914) $ (18,163) $ 1,218,828 $ (10,032) Political subdivisions of States, Territories and Possessions 499,170 890 - - 500,060 890 Exchange traded debt 304,111 - - (70,111) 234,000 (70,111) Corporate and other bonds industrial and miscellaneous 5,020,400 - - (867,140) 4,153,260 (867,140) Total $ 7,052,541 $ 15,935 $ (6,914) $ (955,414) $ 6,106,148 $ (946,393) Held-to-maturity U.S. Treasury securities are held in trust pursuant to various states’ minimum funds requirements. A summary of the amortized cost and estimated fair value of the Company’s investments in held-to-maturity securities by contractual maturity as of September 30, 2024 and December 31, 2023 is shown below: September 30, 2024 December 31, 2023 Remaining Time to Maturity Cost or Estimated Cost or Estimated Less than one year $ 499,581 $ 499,850 $ - $ - One to five years 622,309 608,231 1,121,288 1,097,101 Five to ten years 1,424,371 1,350,945 1,414,911 1,270,770 More than 10 years 4,502,401 3,819,942 4,516,342 3,738,277 Total $ 7,048,662 $ 6,278,968 $ 7,052,541 $ 6,106,148 The actual maturities may differ from contractual maturities because certain borrowers have the right to call or prepay obligations with or without penalties. There was no allowance for credit losses on held-to-maturity fixed-maturity securities as of September 30, 2024 and December 31, 2023, respectively. Investment Income Major categories of the Company’s net investment income are summarized as follows: Three months ended Nine months ended 2024 2023 2024 2023 Income: Fixed-maturity securities $ 1,172,023 $ 1,245,353 $ 3,511,243 $ 3,982,573 Equity securities 144,950 187,018 467,588 540,788 Cash and cash equivalents 385,809 98,763 1,074,000 171,015 Other - - 39,227 - Total 1,702,782 1,531,134 5,092,058 4,694,376 Expenses: Investment expenses 53,109 86,774 174,929 257,168 Net investment income $ 1,649,673 $ 1,444,360 $ 4,917,129 $ 4,437,208 Redemptions of fixed-maturity securities held-to-maturity were $— and $750,000 for the nine months ended September 30, 2024 and 2023. Proceeds from the sale or maturity of fixed-maturity securities available-for-sale were $113,854,152 and $33,453,349 for the nine months ended September 30, 2024 and 2023, respectively. Proceeds from the sale of equity securities were $4,410,859 and $99,917 for the nine months ended September 30, 2024 and 2023, respectively. The Company’s net gains on investments are summarized as follows: Three months ended Nine months ended 2024 2023 2024 2023 Realized Gains (Losses) Fixed-maturity securities: Gross realized gains $ 157 $ 263 $ 962 $ 1,207 Gross realized losses (4,096) (4,444) (12,430) (18,408) (3,939) (4,181) (11,468) (17,201) Equity securities: Gross realized gains 369,877 - 374,997 - Gross realized losses - - (423,367) - 369,877 - (48,370) - Net realized gains (losses) 365,938 (4,181) (59,838) (17,201) Unrealized Gains (Losses) Equity Securities: Gross gains 669,059 - 1,291,933 173,178 Gross losses (314,816) (483,967) (314,816) - 354,243 (483,967) 977,117 173,178 Other Investments: Gross gains 106,341 - 402,028 441,666 Gross losses - (336,222) - - 106,341 (336,222) 402,028 441,666 Net unrealized gains (losses) 460,584 (820,189) 1,379,145 614,844 Net gains (losses) on investments $ 826,522 $ (824,370) $ 1,319,307 $ 597,643 Allowance for Credit Loss For available-for-sale fixed maturity securities, a credit loss exists if the present value of cash flows expected to be collected is less than the amortized cost basi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September 30, 2024 and December 31, 2023 which presented a risk of loss due to credit deterioration of the security. As of September 30, 2024 and December 31, 2023, there were 142 and 140 fixed-maturity securities, respectively, that accounted for the gross unrealized losses. The Company determined that none of the unrealized losses were deemed to be credit losses for its portfolio of investments for the nine months ended September 30, 2024 and 2023.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September 30, 2024 as follows: September 30, 2024 Less than 12 months 12 months or more Total Category Estimated Unrealized No. of Estimated Unrealized No. of Estimated Unrealized Available-for-Sale Securities: U.S. Treasury securities and obligations of U.S. government corporations and agencies $ - $ - - $ 5,997,060 (2,128) 1 $ 5,997,060 $ (2,128) Political subdivisions of States, Territories and Possessions - - - 13,889,291 (2,610,572) 12 13,889,291 (2,610,572) Corporate and other bonds industrial and miscellaneous 17,557,547 (49,276) 18 63,278,931 (3,854,059) 74 80,836,478 (3,903,335) Residential mortgage and other asset backed securities 8,405 (136) 1 37,008,025 (5,097,373) 36 37,016,430 (5,097,509) Total fixed-maturity securities $ 17,565,952 $ (49,412) 19 $ 120,173,307 $ (11,564,132) 123 $ 137,739,259 $ (11,613,544) The Company held available-for-sale securities with unrealized losses representing declines that were considered temporary at December 31, 2023 as follows: December 31, 2023 Less than 12 months 12 months or more Total Category Estimated Unrealized No. of Estimated Unrealized No. of Estimated Unrealized Available-for-Sale Securities: U.S. Treasury securities and obligations of U.S. government corporations and agencies $ 5,974,440 $ (17,373) 1 $ - - - $ 5,974,440 $ (17,373) Political subdivisions of States, Territories and Possessions - - - 13,398,552 (3,209,161) 13 13,398,552 (3,209,161) Corporate and other bonds industrial and miscellaneous - - - 70,107,746 (5,885,296) 85 70,107,746 (5,885,296) Residential mortgage and other asset backed securities 88,988 (2,144) 4 38,675,604 (6,541,731) 37 38,764,592 (6,543,875) Total fixed-maturity securities $ 6,063,428 $ (19,517) 5 $ 122,181,902 $ (15,636,188) 135 $ 128,245,330 $ (15,655,7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investments that are measured at fair value on a recurring basis at September 30, 2024 and December 31, 2023 indicating the level of the fair value hierarchy of the valuation inputs the Company utilized to determine such fair value: September 30, 2024 Level 1 Level 2 Level 3 Total Fixed-maturity securities available-for-sale U.S. Treasury securities and obligations of U.S. government corporations and agencies $ 5,997,060 $ - $ - $ 5,997,060 Political subdivisions of States, Territories and Possessions - 13,889,290 - 13,889,290 Corporate and other bonds industrial and miscellaneous 103,783,847 - - 103,783,847 Residential mortgage and other asset backed securities - 41,788,148 - 41,788,148 Total fixed maturities 109,780,907 55,677,438 - 165,458,345 Equity securities 11,280,228 - - 11,280,228 Total investments, at fair value $ 121,061,135 $ 55,677,438 $ - $ 176,738,57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at fair value $ 105,809,276 $ 57,873,861 $ - $ 163,683,137 The following table sets forth the Company’s investment in a hedge fund measured at Net Asset Value (“NAV”) per share as of September 30, 2024 and December 31, 2023. The Company measures this investment at fair value on a recurring basis. Fair value using NAV per share is as follows as of the dates indicated: Category September 30, 2024 December 31, 2023 Other Investments Hedge fund $ 4,299,178 $ 3,897,150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income (loss) within net gains on investments. The estimated fair value and the level of the fair value hierarchy of the Company’s 2024 Notes and 2022 Notes as of September 30, 2024 and December 31, 2023 not measured at fair value is as follows: September 30, 2024 Level 1 Level 2 Level 3 Total Debt 13.75% Senior Notes due 2026 $ - $ 11,200,181 $ - $ 11,200,181 December 31, 2023 Level 1 Level 2 Level 3 Total Debt 12.0% Senior Notes due 2024 $ - $ 17,812,500 $ - $ 17,81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 and Real Estate</t>
        </is>
      </c>
      <c r="B4" s="4" t="inlineStr">
        <is>
          <t xml:space="preserve">Fair Value of Financial Instruments and Real Estate The estimated fair values of the Company’s financial instruments and real estate, including their fair value level as of September 30, 2024 and December 31, 2023 are as follows: September 30, 2024 December 31, 2023 Carrying Value Fair Value Carrying Value Fair Value Fixed-maturity securities held-to- maturity, Level 1 $ 7,048,662 $ 6,278,968 $ 7,052,541 $ 6,106,148 Fixed-maturity securities available-for-sale, Level 1 $ 109,780,907 $ 109,780,907 $ 91,046,936 $ 91,046,936 Fixed-maturity securities available-for-sale, Level 2 $ 55,677,438 $ 55,677,438 $ 57,873,861 $ 57,873,861 Cash and cash equivalents, Level 1 $ 33,760,798 $ 33,760,798 $ 8,976,998 $ 8,976,998 Premiums receivable, net, Level 1 $ 17,601,417 $ 17,601,417 $ 13,604,808 $ 13,604,808 Reinsurance receivables, net, Level 3 $ 65,746,827 $ 65,746,827 $ 75,593,912 $ 75,593,912 Real estate, net of accumulated depreciation, Level 3 $ 1,941,671 $ 3,540,000 $ 1,992,529 $ 3,540,000 Reinsurance balances payable, Level 3 $ 9,866,555 $ 9,866,555 $ 12,837,140 $ 12,837,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9 Months Ended</t>
        </is>
      </c>
    </row>
    <row r="2">
      <c r="B2" s="2" t="inlineStr">
        <is>
          <t>Sep. 30, 2024</t>
        </is>
      </c>
    </row>
    <row r="3">
      <c r="A3" s="3" t="inlineStr">
        <is>
          <t>Property and Casualty Insurance Activity</t>
        </is>
      </c>
      <c r="B3" s="4" t="inlineStr">
        <is>
          <t xml:space="preserve"> </t>
        </is>
      </c>
    </row>
    <row r="4">
      <c r="A4" s="4" t="inlineStr">
        <is>
          <t>Property and Casualty Insurance Activity</t>
        </is>
      </c>
      <c r="B4" s="4" t="inlineStr">
        <is>
          <t xml:space="preserve">Property and Casualty Insurance Activity Premiums Earned Premiums written, ceded and earned are as follows: Direct Assumed Ceded Net Nine months ended September 30, 2024 Premiums written $ 169,446,603 $ - $ (69,381,336) $ 100,065,267 Change in unearned premiums (14,353,242) - 6,818,683 (7,534,559) Premiums earned $ 155,093,361 $ - $ (62,562,653) $ 92,530,708 Nine months ended September 30, 2023 Premiums written $ 147,236,636 $ - $ (75,963,569) $ 71,273,067 Change in unearned premiums 4,331,226 - 10,097,174 14,428,400 Premiums earned $ 151,567,862 $ - $ (65,866,395) $ 85,701,467 Three months ended September 30, 2024 Premiums written $ 66,626,664 $ - $ (46,081,473) $ 20,545,191 Change in unearned premiums (12,540,101) - 25,402,104 12,862,003 Premiums earned $ 54,086,563 $ - $ (20,679,369) $ 33,407,194 Three months ended September 30, 2023 Premiums written $ 51,992,246 $ - $ (48,316,946) $ 3,675,300 Change in unearned premiums (1,246,657) - 25,509,675 24,263,018 Premiums earned $ 50,745,589 $ - $ (22,807,271) $ 27,938,318 Premium receipts in advance of the policy effective date are recorded as advance premiums. The balance of advance premiums as of September 30, 2024 and December 31, 2023 was $5,307,223 and $3,797,590, respectively. Loss and Loss Adjustment Expense Reserves The following table provides a reconciliation of the beginning and ending balances for unpaid loss and LAE reserves: Nine months ended September 30, 2024 2023 Balance at beginning of period $ 121,817,862 $ 118,339,513 Less reinsurance recoverables (33,288,650) (27,659,500) Net balance, beginning of period 88,529,212 90,680,013 Incurred related to: Current year 46,762,530 66,568,985 Prior years (1,637,038) (16,420) Total incurred 45,125,492 66,552,565 Paid related to: Current year 24,507,023 37,932,760 Prior years 21,353,578 29,928,162 Total paid 45,860,601 67,860,922 Net balance at end of period 87,794,103 89,371,656 Add reinsurance recoverables 29,048,348 32,303,291 Balance at end of period $ 116,842,451 $ 121,674,947 Incurred losses and LAE are presented net of reinsurance recoveries under reinsurance contracts of $13,744,230 and $34,019,370 for the nine months ended September 30, 2024 and 2023, respectively. Prior year incurred loss and LAE development is based upon estimates by line of business and accident year. Prior year loss and LAE development incurred during the nine months ended September 30, 2024 and 2023 was $1,637,038 favorable and $16,420 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 historical patterns of paid loss development are used to project future paid loss emergence in order to estimate required reserves. Incurred Loss Development – historical patterns of incurred loss development, reflecting both paid losses and changes in case reserves, are used to project future incurred loss emergence in order to estimate required reserves. Paid Bornhuetter-Ferguson (“BF”) – an estimated loss ratio for a particular accident year is determined, and is weighted against the portion of the accident year claims that have been paid, based on historical paid loss development patterns. The estimate of required reserves assumes that the remaining unpaid portion of a particular accident year will pay out at a rate consistent with the estimated loss ratio for that year. This method can be useful for situations where an unusually high or low amount of paid losses exists at the early stages of the claims development process. Incurred Bornhuetter-Ferguson (“BF”) - an estimated loss ratio for a particular accident year is determined, and is weighted against the portion of the accident year claims that have been reported, based on historical incurred loss development patterns. The estimate of required reserves assumes that the remaining unreported portion of a particular accident year will pay out at a rate consistent with the estimated loss ratio for that year. This method can be useful for situations where an unusually high or low amount of reported losses exists at the early stages of the claims development process. Incremental Claim-Based Methods – historical patterns of incremental incurred losses and paid LAE during various stages of development are reviewed and assumptions are made regarding average loss and LAE development applied to remaining claims inventory. Such methods more properly reflect changes in the speed of claims closure and the relative adequacy of case reserve levels at various stages of development. These methods may provide a more accurate estimate of IBNR for lines of business with relatively few remaining open claims but for which significant recent settlement activity has occurred. Frequency / Severity Based Methods – historical measurements of claim frequency and average paid claim size (severity) are reviewed for more mature accident years where a majority of claims have been reported and/or closed. These historical averages are trended forward to more recent periods in order to estimate ultimate losses for newer accident years that are not yet fully developed. These methods are useful for lines of business with slow and/or volatile loss development patterns, such as liability lines where information pertaining to individual cases may not be completely known for many years. The claim frequency and severity information for older periods can then be used as reasonable measures for developing a range of estimates for more recent immature peri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September 30, 2021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September 30, 2024, net of reinsurance, as well as the cumulative reported claims by accident year and total IBNR reserves as of September 30, 2024 included in the net incurred loss and allocated expense amounts. The historical information regarding incurred and paid claims development for the years ended December 31, 2015 to December 31, 2023 is presented as supplementary unaudited information. All Lines of Business (in thousands, except reported claims data) Incurred Loss and Allocated Loss Adjustment Expenses, Net of Reinsurance As of Accident Year For the Years Ended December 31, Nine IBNR Cumulative 2015 2016 2017 2018 2019 2020 2021 2022 2023 (Unaudited 2015 - 2023) (Unaudited) 2015 $ 22,340 $ 21,994 $ 22,148 $ 22,491 $ 23,386 $ 23,291 $ 23,528 $ 23,533 $ 23,428 $ 23,506 $ 300 2,559 2016 26,062 24,941 24,789 27,887 27,966 27,417 27,352 27,271 27,281 121 2,882 2017 31,605 32,169 35,304 36,160 36,532 36,502 36,819 37,201 246 3,401 2018 54,455 56,351 58,441 59,404 61,237 61,145 61,381 930 4,237 2019 75,092 72,368 71,544 71,964 73,310 73,900 1,436 4,507 2020 63,083 62,833 63,217 63,562 63,677 1,078 5,892 2021 96,425 96,673 96,134 96,365 3,056 5,827 2022 79,835 78,759 78,931 5,312 4,706 2023 78,978 74,170 12,761 4,068 2024 42,089 11,852 2,396 Total $ 578,500 All Lines of Business (in thousands) Cumulative Paid Loss and Allocated Loss Adjustment Expenses, Net of Reinsurance Accident Year For the Years Ended December 31, Nine 2015 2016 2017 2018 2019 2020 2021 2022 2023 (Unaudited 2015 - 2023) (Unaudited) 2015 $ 12,295 $ 16,181 $ 18,266 $ 19,984 $ 21,067 $ 22,104 $ 22,318 $ 22,473 $ 22,519 $ 22,539 2016 15,364 19,001 21,106 23,974 25,234 25,750 26,382 26,854 26,806 2017 16,704 24,820 28,693 31,393 32,529 33,522 34,683 34,990 2018 32,383 44,516 50,553 52,025 54,424 56,199 56,867 2019 40,933 54,897 58,055 60,374 63,932 65,602 2020 39,045 50,719 53,432 56,523 59,081 2021 56,282 77,756 82,317 84,987 2022 45,856 65,732 67,834 2023 46,280 56,139 2024 21,671 Total $ 496,516 Net liability for unpaid loss and allocated loss adjustment expenses for the accident years presented $ 81,985 All outstanding liabilities before 2015, net of reinsurance 976 Liabilities for loss and allocated loss adjustment expenses, net of reinsurance $ 82,960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densed consolidated balance sheet is as follows: Reconciliation of the Disclosure of Incurred and Paid Loss Development to the Liability for Loss and LAE Reserves (in thousands) As of Liabilities for allocated loss and loss adjustment expenses, net of reinsurance $ 82,960 Total reinsurance recoverable on unpaid losses 29,048 Unallocated loss adjustment expenses 4,834 Total gross liability for loss and LAE reserves $ 116,842 Reinsurance Effective December 31, 2021, the Company entered into a quota share reinsurance treaty for its personal lines business, which primarily consists of homeowners’ and dwelling fire policies, covering the period from December 31, 2021 through January 1, 2023 (“2021/2023 Treaty”). Upon the expiration of the 2021/2023 Treaty on January 1, 2023, the Company entered into a new 30% quota share reinsurance treaty for its personal lines business, covering the period from January 1, 2023 through January 1, 2024 (“2023/2024 Treaty”). Upon the expiration of the 2023/2024 Treaty on January 1, 2024, the Company entered into a new 27% quota share reinsurance treaty for its personal lines business, covering the period from January 1, 2024 through January 1, 2025 (“2024/2025 Treaty”). The Company’s excess of loss and catastrophe reinsurance treaties expired on June 30, 2024 and the Company entered into new excess of loss and catastrophe reinsurance treaties effective July 1, 2024. Effective January 1, 2022, the Company entered into an underlying excess of loss reinsurance treaty (“Underlying XOL Treaty”) covering the period from January 1, 2022 through January 1, 2023. The treaty provided 50% reinsurance coverage for losses of $400,000 in excess of $600,000. Losses from named storms are excluded from the treaty. Effective January 1, 2023, the Underlying XOL Treaty was renewed covering the period from January 1, 2023 through January 1, 2024. Effective January 1, 2024, the Underlying XOL Treaty was renewed covering the period from January 1, 2024 through January 1, 2025. Material terms for reinsurance treaties in effect for the treaty years shown below are as follows: Treaty Period 2024/2025 Treaty 2023/2024 Treaty 2021/2023 Treaty Line of Business January 2, 2025 to June 30, 2025 July 1, 2024 to January 1, 2025 January 1, July 1, 2023 to January 1 2024 January 1, July 1, December 31, Personal Lines: Homeowners, dwelling fire and canine legal liability Quota share treaty: Percent ceded (7) (6) 27 % 27 % 30 % 30 % 30 % 30 % Risk retained on initial $1,000,000 of losses (5) (6) (7) $ 1,000,000 $ 730,000 $ 730,000 $ 700,000 $ 700,000 $ 700,000 $ 700,000 Losses per occurrence subject to quota share reinsurance coverage (6) $ 1,000,000 $ 1,000,000 $ 1,000,000 $ 1,000,000 $ 1,000,000 $ 1,000,000 Expiration date (6) January 1, 2025 January 1, 2025 January 1, 2024 January 1, 2024 January 1, 2023 January 1, 2023 Excess of loss coverage and facultative facility coverage (1) (5) (6) $ 8,000,000 $ 8,400,000 $ 8,400,000 $ 8,400,000 $ 8,400,000 $ 8,400,000 $ 8,400,000 in excess of in excess of in excess of in excess of in excess of in excess of in excess of $ 1,000,000 $ 600,000 $ 600,000 $ 600,000 $ 600,000 $ 600,000 $ 600,000 Total reinsurance coverage per occurrence (5) (6) $ 8,000,000 $ 8,470,000 $ 8,470,000 $ 8,500,000 $ 8,500,000 $ 8,500,000 $ 8,500,000 Losses per occurrence subject to reinsurance coverage (6) $ 9,000,000 $ 9,000,000 $ 9,000,000 $ 9,000,000 $ 9,000,000 $ 9,000,000 $ 9,000,000 Expiration date (6) June 30, 2025 June 30, 2025 June 30, 2024 June 30, 2024 June 30, 2023 June 30, 2023 June 30, 2022 Catastrophe Reinsurance: Initial loss subject to personal lines quota share treaty (6) (6) $ 10,000,000 $ 10,000,000 $ 10,000,000 $ 10,000,000 $ 10,000,000 $ 10,000,000 Risk retained per catastrophe occurrence (6) (7) (8) (9) 5,000,000 4,750,000 $ 9,500,000 $ 8,750,000 $ 8,750,000 $ 7,400,000 $ 7,400,000 Catastrophe loss coverage in excess of quota share coverage (2) (6) $ 275,000,000 $ 275,000,000 $ 315,000,000 $ 315,000,000 $ 335,000,000 $ 335,000,000 $ 490,000,000 Reinstatement premium protection (3) (4) Yes Yes Yes Yes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Duration of 168 consecutive hours for a catastrophe occurrence from windstorm, hail, tornado, hurricane and cyclone. (3) For the period July 1, 2022 through June 30, 2023, reinstatement premium protection for $12,500,000 of catastrophe coverage in excess of $10,000,000. For the period July 1, 2023 through June 30, 2024, reinstatement premium protection for $50,000,000 of catastrophe coverage in excess of $10,000,000. (4) For the period July 1, 2024 through June 30, 2025 (expiration date of the catastrophe reinsurance treaty), reinstatement premium protection for $10,500,000 of catastrophe coverage in excess of $10,000,000. (5) For the period January 1, 2022 through January 1, 2025, Underlying XOL Treaty provides 50% reinsurance coverage for losses of $400,000 in excess of $600,000. Excludes losses from named storms. Reduces retention to $500,000 from $700,000 under the 2021/2023 Treaty and 2023/2024 Treaty. Reduces retention to $530,000 from $730,000 under the 2024/2025 Treaty. After the expiration of the Underlying XOL Treaty and 2024/2025 Treaty on January 1, 2025, retention will be $1,000,000. (6) Personal lines quota share (homeowners, dwelling fire and canine liability) and underlying excess of loss reinsurance will expire on January 1, 2025, with none of these coverages to be in effect during the period from January 2, 2025 through June 30, 2025. Reinsurance coverage in effect from January 2, 2025 through June 30, 2025 is only for excess of loss and catastrophe reinsurance treaties. (7) For the 2021/2023 Treaty, 4% of the 30% total of losses ceded under this treaty are excluded from a named catastrophe event. For the 2023/2024 Treaty, 17.5% of the 30% total of losses ceded under this treaty are excluded from a named catastrophe event. For the 2024/2025 Treaty, 22% of the 27% total of losses ceded under this treaty are excluded from a named catastrophe event. (8) Plus losses in excess of catastrophe coverage. (9) For the period October 1, 2024 through April 30, 2025, additional catastrophe reinsurance treaty will provide coverage for winter storm losses of $4,500,000 in excess of $5,500,000. Retention for winter storms under this treaty is $4,800,000. Treaty Year Line of Business July 1, 2024 July 1, 2023 July 1,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5 June 30, 2024 June 30, 2023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4/2025 Treaty for the nine months ended September 30, 2024, and under the 2023/2024 Treaty for the nine months ended September 30, 2023, based on a fixed provisional commission rate at which provisional ceding commissions are earned. The Company earned ceding commission revenue under its quota share reinsurance agreements that expired prior to the 2021/2023 Treaty based on: (i) a fixed provisional commission rate at which provisional ceding commissions were earned, and (ii) under certain of the quota share reinsurance agreements,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Ceding commission revenue consists of the following: Three months ended Nine months ended 2024 2023 2024 2023 Provisional ceding commissions earned $ 4,742,557 $ 4,992,312 $ 13,859,795 $ 15,733,145 Contingent ceding commissions earned (881) 544,015 10,953 660,799 $ 4,741,676 $ 5,536,327 $ 13,870,748 $ 16,393,944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September 30, 2024 and December 31, 2023, net contingent ceding commissions payable to reinsurers under all treaties was approximately $724,000 and $3,302,000, respectively, which is recorded in reinsurance balances payable on the accompanying condensed consolidated balance sheets. Expected Credit Losses – Uncollectible Re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Federal Home Loan Bank In July 2017, KICO became a member of, and invested in, the FHLBNY. KICO is required to maintain an investment in the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September 30, 2024 and December 31, 2023,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On July 6, 2023, A.M. Best withdrew KICO’s ratings as KICO requested to no longer participate in A.M. Best’s interactive rating process. As a result of the withdrawal of A.M. Best ratings, KICO is currently only able to borrow on an overnight basis. If KICO has sufficient available collateral (as discussed below), based on KICO’s net admitted assets, the maximum allowable advance as of September 30, 2024 and December 31, 2023 was approximately $12,907,000 and $12,813,000, respectively. Available collateral as of September 30, 2024 and December 31, 2023 was approximately $10,944,000 and $11,412,000, respectively. Advances are limited to 85% of the amount of available collateral. There were no borrowings under this facility during the nine months ended September 30, 2024 and 2023. Debt Debt as of September 30, 2024 and December 31, 2023 consists of the following: September 30, December 31, 13.75% Senior Notes due 2026, net $ 11,339,350 $ — 12.0% Senior Notes due 2024, net — 18,426,247 Equipment financing 5,958,237 6,817,283 Balance at end of period $ 17,297,587 $ 25,243,530 Exchange Agreements On December 9, 2022, the Company entered into a Note and Warrant Exchange Agreement (the “2022 Exchange Agreement”) with several holders (the “2022 Exchanging Noteholders”) of the Company’s outstanding 5.50% Senior Notes due 2022 (the “2017 Notes”). On the date of the 2022 Exchange Agreement, the 2022 Exchanging Noteholders held 2017 Notes in the aggregate principal amount of $21,545,000 of the $30,000,000 aggregate principal amount of the 2017 Notes then outstanding. Pursuant to the 2022 Exchange Agreement, on December 15, 2022, the 2022 Exchanging Noteholders exchanged their respective 2017 Notes for the following: (i) new 12.0% Senior Notes due December 30, 2024 of the Company in the aggregate principal amount of $19,950,000 (the “2022 Notes”); (ii) cash in the aggregate amount of $1,595,000, together with accrued interest on the 2017 Notes; and (iii) three-year warrants for the purchase of an aggregate of 969,525 shares of Common Stock of the Company, exercisable until December 30, 2025 at an exercise price of $1.00 per share (the “Warrants”). The remaining $8,455,000 principal amount of the 2017 Notes, together with accrued interest thereon, was paid on the maturity date of the 2017 Notes of December 30, 2022. On August 30, 2024, the Company entered into a Note Exchange Agreement (the “2024 Exchange Agreement”) with the holders (the “2024 Exchanging Noteholders”) of the Company’s outstanding 2022 Notes in the aggregate principal amount of $19,950,000. Pursuant to the 2024 Exchange Agreement, on September 12, 2024, the 2024 Exchanging Noteholders exchanged their respective 2022 Notes for the following: (i) new 13.75% Senior Notes due June 30, 2026 of the Company in the aggregate principal amount of $14,950,000 (the “2024 Notes”); and (ii) cash in the aggregate amount of $5,000,000, together with accrued interest on the 2022 Notes. See “2024 Notes” below for a discussion of a change in the expiration date of the Warrants. The Company analyzed the 2024 Exchange Agreement under ASC 470–50 Debt—Modifications and Extinguishments. The Company determined that extinguishment accounting was applicable, as the present value of the cash flows of the 2024 Notes differed by more than 10% from the 2022 Notes, making it a substantial change in terms. As a result, the 2022 Notes have been derecognized and the 2024 Notes recorded at fair value. No gain or loss was recognized on the 2024 Exchange. Unamortized debt issue costs of $296,533 related to extinguished debt were expensed at the time the 2022 Notes were extinguished and recorded as loss on extinguishment of debt in the condensed consolidated statements of operations and comprehensive income (loss) within other operating expenses. Fees paid to third parties of $203,381 have been capitalized and are being amortized as debt issuance costs associated with the 2024 Notes. 2024 Notes As discussed above, on September 12, 2024, the Company issued the 2024 Notes in the aggregate principal amount of $14,950,000 pursuant to the 2024 Exchange Agreement. Interest is payable semi-annually in arrears on June 30 and December 30 of each year at the rate of 13.75% per annum. Pursuant to the 2024 Exchange Agreement, the expiration date of the Warrants to purchase 969,525 shares of Common Stock of the Company was extended to June 30, 2026 from December 30, 2025 (see Note 8 – Stockholders’ Equity) and transaction costs were $203,381, for an effective yield of 14.35% per annum. The balance of the 2024 Notes as of September 30, 2024 and December 31, 2023 is as follows: September 30, December 31, 13.75% Senior Notes due 2026 $ 11,950,000 $ — Warrants (411,999) — Issuance costs (198,651) — 2024 Notes, net $ 11,339,350 $ — The 2024 Exchange Agreement provides for mandatory prepayments of principal. The 2024 Exchange Agreement provides for a first mandatory pro rata partial prepayment of principal on the 2024 Notes in the aggregate amount of $3,000,000 on June 30, 2025, less the principal amount of any optional prepayments of the 2024 Note made prior to June 30, 2025, pursuant to the 2024 Exchange Agreement. The Company made optional prepayments of $3,000,000 on September 30, 2024 and $2,000,000 on November 13, 2024 (see Subsequent Events - Note 13), and accordingly, has satisfied its obligation to make the mandatory prepayment of principal of $3,000,000 due on June 30, 2025. The 2024 Exchange Agreement provides for a second mandatory pro rata partial prepayment of principal on the 2024 Notes in the aggregate amount of $3,000,000 on December 30, 2025, less the principal amount of (i) any optional prepayments of the 2024 Notes made from June 30, 2025 to December 29, 2025 pursuant to the 2024 Note Exchange Agreement and (ii) any optional prepayments of the 2024 Notes in excess of $3,000,000 made prior to June 30, 2025 pursuant to 2024 Note Exchange Agreement. Based on the November 13, 2024 optional prepayment of principal of $2,000,000, the Company’s mandatory prepayment of principal obligation on December 30, 2025 has been reduced to $1,000,000. Each prepayment of principal shall also include accrued and unpaid interest thereon. The 2024 Notes are unsecured obligations of the Company and are not the obligations of or guaranteed by any of the Company’s subsidiaries. The 2024 Notes rank senior in right of payment to any of the Company’s existing and future indebtedness that is by its terms expressly subordinated or junior in right of payment to the 2024 Notes. The Notes rank equally in right of payment to all of the Company’s existing and future senior indebtedness, but are effectively subordinated to any secured indebtedness to the extent of the value of the collateral securing such secured indebtedness. In addition, the 2024 Notes are structurally subordinated to the indebtedness and other obligations of the Company’s subsidiaries. The 2024 Notes are redeemable, at the Company’s option, in whole or in part, at any time or in part from time to time, on and after September 12, 2024, upon not less than fifteen (15) and not more than sixty (60) days’ notice, equal to 100.0% of the principal amount of the 2024 Notes, plus, in each case, accrued and unpaid interest, if any, to the date of redemption subject to the right of holders of record on the relevant record date to receive interest due on the relevant interest payment date). As of the end of each calendar quarter, commencing with the calendar quarter ending September 30, 2024, the Company is subject to a leverage maintenance test (“Leverage Maintenance Test”), which requires that the Total Consolidated Indebtedness (as defined below) of the Company not be greater than 30% of Total Consolidated Capitalization (as defined below). As of September 30, 2024 and December 31, 2023, the ratio as defined under the Leverage Maintenance Test was 14.8% and 29.9%, respectively. “Total Consolidated Indebtedness” is the aggregate principal amount (or accreted value in the case of any Indebtedness issued with more than de minimis original issue discount) of all outstanding long-term debt of the Company except for the sale-leaseback transaction described below under “Equipment Financing”, any refinancing or any future sale-leaseback transaction. “Total Consolidated Capitalization” is the amount equal to the sum of (x) Total Consolidated Indebtedness outstanding as of such date and (y) the total consolidated shareholders’ equity of the Company, excluding accumulated other comprehensive (loss) income, as recorded on the Company’s consolidated balance sheet. 2022 Notes As discussed above, on December 15, 2022, the Company issued the 2022 Notes in the aggregate principal amount of $19,950,000 pursuant to the 2022 Exchange Agreement. Interest was payable semi-annually in arrears on June 30 and December 30 of each year, which commenced on June 30, 2023 at the rate of 12.0% per annum. Warrants were issued with a fair value of $993,200 (see Note 8 – Stockholders’ Equity) and transaction costs were $1,758,112, for an effective yield of 13.92% per annum. As discussed above, the 2022 Notes were satisfied pursuant to the 2024 Exchange Agreement. The balance of the 2022 Notes as of September 30, 2024 and December 31, 2023 is as follows: September 30, December 31, 12.0% Senior Notes due 2024 $ — $ 19,950,000 Warrants — (653,123) Issuance costs — (870,630) 2022 Notes, net $ — $ 18,426,247 The 2022 Exchange Agreement provided for a mandatory redemption of the 2022 Notes on December 30, 2023, in an amount such that the aggregate principal amount of the 2022 Notes to be redeemed plus accrued and unpaid interest thereon was to be equal to the amount by which the maximum Ordinary Dividend Paying Capacity of KICO (as defined below) measured as of December 15, 2023 exceeded the Company’s Holding Company Expenses (as defined below) for the calendar year ended December 31, 2023. “Ordinary Dividend Paying Capacity” means the sum, as measured on December 15, 2023, of (i) the maximum allowable amount of dividends that KICO is permitted to pay without seeking any regulatory approval in accordance with New York insurance regulations based on its statutory annual and quarterly financial statements filed with the National Association of Insurance Commissioners as of and for the thirty-six (36) month period ended September 30, 2023 plus (ii) any dividends paid by KICO to the Company during the period beginning January 1, 2023 and ending September 30, 2023. “Holding Company Expenses” means the sum of (i) cash interest expense paid during the calendar year ended December 31, 2023 on the 2022 Notes, intercompany loans and any other indebtedness of the holding company on a stand-alone basis and (ii) other cash operating expenses, including taxes, paid by the holding company during the calendar year ended December 31, 2023. The amount of other operating expenses paid in cash in the preceding clause (ii) shall not exceed $2.5 million. Holding Company Expenses was determined based on the actual Holding Company Expenses for the nine months ended September 30, 2023, and an estimate of Holding Company Expenses for the three months ended December 30, 2023. The Ordinary Dividend Paying Capacity of KICO as defined above as of December 31, 2023 was zero and, accordingly, the Company was not required to make a mandatory redemption of the 2022 Notes on December 30, 2023. The 2022 Notes were unsecured obligations of the Company and were not the obligations of or guaranteed by any of the Company’s subsidiaries. The 2022 Notes ranked senior in right of payment to any of the Company’s existing and future indebtedness that is by its terms expressly subordinated or junior in right of payment to the 2022 Notes. The 2022 Notes ranked equally in right of payment to all of the Company’s existing and future senior indebtedness, but were effectively subordinated to any secured indebtedness to the extent of the value of the collateral securing such secured indebtedness. In addition, the 2022 Notes were structurally subordinated to the indebtedness and other obligations of the Company’s subsidiaries. The 2022 Notes were redeemable, at the Company’s option, in whole or in part, at any time or in part from time to time, on and after December 30, 2022, upon not less than fifteen (15) and not more than sixty (60) days’ notice, at the following redemption prices (“Redemption Prices” )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 As of the end of each calendar quarter, commencing with the calendar quarter ending December 31, 2022, the Company was subject to a leverage maintenance test (“Leverage Maintenance Test”), which required that the Total Consolidated Indebtedness of the Company not be greater than 30% of Total Consolidated Capitalization. As of December 31, 2023, the ratio as defined under the Leverage Maintenance Test was 29.9%. Equipment Financing On October 27, 2022, KICO entered into a sale-leaseback transaction, whereby KICO sold $8,096,824 of fixed assets to a bank. Under GAAP, the sale-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Financing requires KICO to pledge collateral for the lease obligation. As of September 30, 2024 and December 31, 2023, the amount of required collateral was approximately $5,731,000 and $6,999,000, respectively. As of September 30, 2024, the fair value of KICO’s pledged collateral was approximately $5,997,000 in United States Treasury securities. As of December 31, 2023, the fair value of KICO’s pledged collateral was approximately $11,960,000 in United States Treasury securities. Future contractual payment obligations under the Financing as of September 30, 2024 are as follows: For the Years Ending December 31, Total Remainder of 2024 $ 294,816 2025 1,223,293 2026 1,296,901 2027 1,119,021 3,934,031 2027 purchase price 2,024,206 Total $ 5,958,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Dividends Declared and Paid On November 11, 2022, the Company’s Board of Directors determined to suspend regular quarterly dividends. Future dividend policy will be subject to the discretion of the Company’s Board of Directors. 2014 Equity Participation Plan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On August 9, 2023, the Company’s stockholders approved an amendment to the 2014 Plan to increase the maximum number of shares of Common Stock of the Company that are authorized to be issued pursuant to the 2014 Plan to 1,900,000. The 2014 Plan terminated on August 12, 2024 and no further awards may be granted under the 2014 Plan after such date. 2024 Equity Participation Plan Effective August 7, 2024, the Company adopted the 2024 Equity Participation Plan (the “2024 Plan”). pursuant to which a maximum of 1,000,000 shares of Common Stock of the Company are authorized to be issued pursuant to the grant of incentive stock options, non-statutory stock options, stock appreciation rights, and stock bonus awards. Incentive stock options granted under the 2024 Plan expire no later than ten years from the date of grant (except no later than five years for a grant to a 10% stockholder). Non-statutory stock options granted under the 2024 Plan expire no later than ten years from the date of grant. The Board of Directors or the Compensation Committee determines the vesting provisions for stock awards granted under the 2024 Plan, subject to the provisions of the 2024 Plan. The 2024 Plan terminates on May 10, 2034 and no further awards may be granted under the 2024 Plan after such date. As of September 30, 2024, there were no grants issued under the 2024 Plan. Stock Options The results of operations for the three months ended September 30, 2024 and 2023 include stock-based compensation expense for stock options totaling approximately $53,000 and $-0-, respectively. The results of operations for the nine months ended September 30, 2024 and 2023 include stock-based compensation expense for stock options totaling approximately $159,000 and $-0-, respectively, which is included in other operating expenses on the accompanying condensed consolidated statements of operations and comprehensive income (loss). Stock-based compensation expense related to stock options for the nine months ended September 30, 2024 is net of estimated forfeitures of approximately 12%. Such amounts have been included in the condensed consolidated statements of operations and comprehensive income (loss) within other operating expenses. The weighted average estimated fair value of stock options granted during the nine months ended September 30, 2024 was $1.24 per share. No options were granted during the nine months ended September 30, 2023. The fair value of stock options at the grant date was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weighted average assumptions were used for grants during the following periods: Nine months ended 2024 2023 Dividend Yield 0.00 % n/a Volatility 74.72 % n/a Risk-Free Interest Rate 4.17 % n/a Expected Life 3.50 years n/a A summary of stock option activity under the Company’s 2014 Plan for the nine months ended September 30, 2024 is as follows: Stock Options Number of Shares Weighted Average Exercise Weighted Average Remaining Aggregate Intrinsic Value Outstanding at January 1, 2024 107,201 $ 8.31 0.94 $ - Granted 318,750 $ 2.25 4.34 $ 2,199,375 Exercised (50,000) $ 8.72 - $ 25,000 Expired/Forfeited (46,250) $ 2.25 4.67 $ 112,238 Outstanding at September 30, 2024 329,701 $ 3.24 3.56 $ 1,948,716 Vested and Exercisable at September 30, 2024 57,201 $ 7.95 0.32 $ 68,466 The aggregate intrinsic value of options outstanding and options exercisable at September 30, 2024 is calculated as the difference between the exercise price of the underlying options and the market price of the Company’s Common Stock for the options that had exercise prices that were lower than the $9.15 closing price of the Company’s Common Stock on September 30, 2024.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35,248 shares from the exercise of options under a Share Exchange for the purchase of 37,269 shares of Common Stock during the three and nine months ended September 30, 2024. Such shares received under the Share Exchange have been included in the condensed consolidated balance sheets within treasury stock. The remaining 12,731 options exercised during the three and nine months ended September 30, 2024 were Net Exercises, resulting in the issuance of 690 shares of Common Stock. No options were exercised during the three and nine months ended September 30, 2023. As of September 30, 2024, the estimated fair value of unamortized compensation cost related to 272,500 unvested stock option awards was approximately $132,000. Unamortized compensation cost as of September 30, 2024 is expected to be recognized over a remaining weighted-average vesting period of 2.27 years. Restricted Stock Awards A summary of the restricted Common Stock activity under the 2014 Plan for nine months ended September 30, 2024 is as follows: Restricted Stock Awards Shares Weighted Average Grant Date Aggregate Fair Value Balance at January 1, 2024 550,581 $ 3.82 $ 2,103,219 Granted 178,459 $ 2.33 $ 416,211 Vested (446,044) $ 4.16 $ (1,855,543) Forfeited (2,000) $ 4.80 $ (9,600) Balance at September 30, 2024 280,996 $ 2.33 $ 654,721 Fair value was calculated using the closing price of the Company’s Common Stock on the grant date. For the three months ended September 30, 2024 and 2023, stock-based compensation for these grants was approximately $306,000 and $207,000, respectively, which is included in other operating expenses on the accompanying condensed consolidated statements of operations and comprehensive income (loss). For the nine months ended September 30, 2024 and 2023, stock-based compensation for these grants was approximately $747,000 and $636,000, respectively, which is included in other operating expenses on the accompanying condensed consolidated statements of operations and comprehensive income (loss). These amounts reflect the Company’s accounting expense and do not correspond to the actual value that will be recognized by the directors, executives and employees. Warrants In connection with the 2022 Exchange Agreement (see Note 7 – Debt – “Exchange Agreements”), as additional consideration, on December 15, 2022, the Company issued warrants (the "Warrants") to the 2022 Exchanging Noteholders to purchase 969,525 shares of Common Stock. Pursuant to the 2024 Exchange Agreement, the expiration date of the Warrants was extended to June 30, 2026 from December 30, 2025. The fair value of the Warrants, using the Black-Scholes valuation formula, was $993,200, which has been capitalized as a deferred financing cost of the 2022 Notes and the 2024 Notes. The fair value of the Warrants is being amortized over the life of the Warrants, which is 36.5 months through September 12, 2024 and effective as of such date, the unamortized balance is being amortized over the extended life of the Warrants, which is now 21.5 months. In accordance with ASC 815-40-35 - Derivatives and Hedging – Subsequent Measurement, the effect of a modification or an exchange shall be measured as the difference between the fair value of the modified or exchanged instrument and the fair value of that instrument immediately before it is modified or exchanged. The Company calculated the respective fair values and determined the difference was immaterial. The Warrants are exercisable through June 30, 2026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Net Exercise"). During the three and nine months ended September 30, 2024, Holders exercised 67,500 Warrants under Net Exercises, resulting in the issuance of 60,557 shares of Common Stock. No Warrants were exercised during the three and nine months ended September 30, 2023. As of September 30, 2024, Warrants for the purchase of an aggregate of 902,025 shares of Common Stock were outstanding. No warrants were granted during the nine months ended September 30, 2024 and 2023. Shelf Registration On April 5, 2024, the Company filed a shelf registration statement on Form S-3 with the SEC under the Securities Act of 1933, as amended, with regard to the registration of $50,000,000 of its equity and debt securities (the “Shelf Registration Statement”). The Shelf Registration Statement was declared effective by the SEC on April 22, 2024. Any offering made pursuant to the Shelf Registration Statement may only be made by means of a prospectus, including a prospectus supplement, forming a part of the effective Shelf Registration Statement, relating to the offering. At-the-Market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files a consolidated U.S. federal income tax return that includes all wholly-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September 30, December 31, Deferred tax asset: Net operating loss carryovers (1) $ 2,793,622 $ 5,283,016 Claims reserve discount 1,207,972 1,204,334 Unearned premium 3,122,458 2,742,603 Deferred ceding commission revenue 2,160,080 1,986,782 Net unrealized losses on securities 2,090,726 3,357,463 Other 276,461 1,153,903 Total deferred tax assets 11,651,319 15,728,101 Deferred tax liability: Investment in KICO (2) 759,543 759,543 Deferred acquisition costs 4,588,997 4,158,538 Intangibles 105,000 105,000 Depreciation and amortization 194,946 153,201 Total deferred tax liabilities 5,648,486 5,176,282 Net deferred income tax asset $ 6,002,833 $ 10,551,819 (1) The deferred tax assets from net operating loss carryovers (“NOL”) are as follows: Type of NOL September 30, December 31, Expiration Federal only, NOL from 2022-2023 $ 2,793,622 $ 5,283,016 None State only (A) 2,989,431 2,560,372 December 2027 - December 2044 Valuation allowance (2,989,431) (2,560,372) State only, net of valuation allowance - - Total deferred tax asset from net operating loss carryovers $ 2,793,622 $ 5,283,016 (A) Kingstone generates operating losses for state purposes and has prior year NOLs available. The state NOL as of September 30, 2024 and December 31, 2023 was approximately $45,991,249 and $39,390,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4.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nine months ended September 30, 2024 and 2023. If any had been recognized these would have been reported in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Common Share</t>
        </is>
      </c>
      <c r="B4" s="4" t="inlineStr">
        <is>
          <t>Earnings (Loss) Per Common Share Basic net earnings (loss) per common share is computed by dividing net income (loss) by the weighted-average number of shares of Common Stock outstanding. Diluted earnings (loss) per common share reflects, in periods in which it has a dilutive effect, the impact of common shares issuable upon exercise of stock options and warrants as well as non-vested restricted stock awards. The computation of diluted earnings (loss) per common share excludes those options and warrants with an exercise price in excess of the average market price of the Company’s Common Stock during the periods presented. For the three months and nine months ended September 30, 2024, there were -0- and 61,270 options with an exercise price in excess of the average market price of the Company’s Common Stock during the periods. For the three months and nine months ended September 30, 2024, there were no warrants with an exercise price in excess of the average market price of the Company’s Common Stock during the periods. The computation of diluted earnings (loss) per common share excludes outstanding options, warrants and non-vested restricted stock awards in periods where the exercise of such options and warrants or vesting of such restricted stock awards would be anti-dilutive. For the three months and nine months ended September 30, 2023, no options, warrants or restricted stock award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warrants and non-vested restricted stock awards. The reconciliation of the weighted average number of shares of Common Stock used in the calculation of basic and diluted earnings (loss) per common share follows: Three months ended Nine months ended 2024 2023 2024 2023 Weighted average number of shares outstanding 11,404,360 10,756,156 11,142,043 10,754,709 Effect of dilutive securities, common share equivalents: Stock options 182,607 - 159,900 - Warrants 752,619 - 731,520 - Restricted stock awards 241,542 - 216,113 - Weighted average number of shares outstanding, used for computing diluted earnings (loss) per share 12,581,128 10,756,156 12,249,576 10,754,7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The Company was a party to a non-cancellable operating lease, dated March 27, 2015, for its office facility for KICO located in Valley Stream, New York, which expired on March 31, 2024. The lease was not renewed. Additional information regarding the Company’s office operating leases is as follows: Three months ended Nine months ended Lease cost 2024 2023 2024 2023 Operating lease $ - $ 41,342 $ 41,342 $ 124,026 Total lease cost $ - $ 41,342 $ 41,342 $ 124,026 Other information on operating leases Cash payments included in the measurement of lease liability reported in operating cash flows $ - $ 49,145 $ 49,145 $ 96,629 Discount rate - 5.50 % 5.50 % 5.50 % Remaining lease term in years - 0.50 - 0.50 Rent expense for the three months ended September 30, 2024 and 2023 amounted to $-0- and $41,342, respectively, and is included in the accompanying condensed consolidated statements of operations and comprehensive income (loss) within other underwriting expenses. Rent expense for the nine months ended September 30, 2024 and 2023 amounted to $41,342 and $124,026, respectively, and is included in the accompanying condensed consolidated statements of operations and comprehensive income (loss) within other underwriting expenses. Employment Agreements Meryl Golden, President and Chief Executive Officer; formerly Chief Operating Officer Employment Agreement effective as of January 1, 2021 On September 16, 2019, the Company and Meryl Golden entered into an employment agreement (the “Golden Employment Agreement”) pursuant to which Ms. Golden served as the Company’s Chief Operating Officer. Ms. Golden also served as KICO’s President and Chief Operating Officer. The Golden Employment Agreement became effective as of September 25, 2019 (amended on December 24, 2020) and expired on December 31, 2022. Pursuant to the Golden Employment Agreement, Ms. Golden was entitled to receive an annual salary of $500,000. The Golden Employment Agreement also provided for the grant on the effective date of a five year option for the purchase of 50,000 shares of the Company’s Common Stock pursuant to the 2014 Plan. The options granted vested in four equal installments, with the first installment vesting on the grant date, and the remaining installments vesting on the first, second, and third anniversaries of the grant date.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Pursuant to the 2014 Plan, Ms. Golden’s outstanding stock options and restricted stock awards will vest in the event of a change in control of the Company. Employment Agreement effective as of January 1, 2023 On June 27, 2022, the Company and Ms. Golden entered into a second amended and restated employment agreement which took effect as of January 1, 2023, and expires on December 31, 2024 (the “Second Amended Golden Employment Agreement”). Pursuant to the Second Amended Golden Employment Agreement, Ms. Golde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was granted, under the terms of the 2014 Plan, during each of January 2023 and January 2024, a number of shares of restricted stock determined by dividing $136,500 by the fair market value of the Company’s Common Stock on the date of grant. In January 2023, Ms. Golden was granted 101,111 shares of restricted stock pursuant to this provision. The 2023 grant will vest with respect to one-half of the award on the first anniversary of the grant date and one-half of the award on December 31, 2024, based on the continued provision of services through such dates. In January 2024, Ms. Golden was granted 64,085 shares of restricted stock pursuant to this provision. The 2024 grant will vest on January 2, 2025, based on the continued provision of services through such date. Further, pursuant to the Second Amended Golden Employment Agreement, Ms. Golden would be entitled to receive, under certain circumstances, a payment equal to 1.5 times her then annual base salary and her accrued bonus in the event of the termination of her employment within 18 months following a change of control of the Company. Effective as of October 1, 2023, Ms. Golden was appointed to the position of President and Chief Executive Officer of the Company to succeed Mr. Goldstein. Employment Agreement to be effective as of January 1, 2025 On April 15, 2024, the Company and Ms. Golden entered into a third amended and restated employment agreement (the “Third Amended Golden Employment Agreement”). The Third Amended Golden Employment Agreement is effective as of January 1, 2025 and extends the expiration date of the Second Amended Golden Employment Agreement currently in effect for Ms. Golden from December 31, 2024 to December 31, 2026. Pursuant to the Third Amended Golden Employment Agreement, Ms. Golden will be entitled to receive an annual base salary of $550,000 (increased from $500,000 currently in effect)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annual salary (the same as currently in effect). Pursuant to the Third Amended Golden Employment Agreement (and as provided for in the Second Amended Golden Employment Agreement), in the event that Ms. Golden’s employment is terminated by the Company without cause or she resigns for good reason (each as defined in the Third Amended Golden Employment Agreement), Ms. Golden would be entitled to receive her base salary and the 3% bonus for the remainder of the term. Ms. Golden would be entitled, under certain circumstances, to a payment equal to 1.5 times her then annual salary and her accrued 3% bonus in the event of the termination of her employment following a change of control of the Company (also as is provided for in the Second Amended Golden Employment Agreement). Pursuant to the Third Amended Golden Employment Agreement, Ms. Golden will be entitled to receive, under certain circumstances, a grant, during each of January 2025 and January 2026, of 40,000 shares of restricted stock. The 2025 grant will become vested with respect to one-half of the award on the first anniversary of the grant date and one-half on December 31, 2026. The 2026 grant will become vested on the first anniversary of the grant date. The above grants are generally consistent with the grants provided for in the Second Amended Golden Employment Agreement. In the event that the Company is precluded from making a grant to Ms. Golden in either 2025 or 2026, she would instead be entitled to a cash bonus of $136,500 for such year. Barry Goldstein, formerly Executive Chairman of the Board, President and Chief Executive Officer (retired effective September 10, 2024) Upon Mr. Goldstein's retirement on September 10, 2024, the balance of his previously unvested shares became fully ves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 xml:space="preserve">Employee Benefit Plans Bonus Plans Employee Bonus Plan For the three months ended September 30, 2024, the Company accrued approximately $873,000 related to an employee bonus plan, of which $199,000 is allocated and recorded in loss and LAE, and $674,000 is recorded in other underwriting expenses on the accompanying condensed consolidated statements of operations and comprehensive income (loss). For the nine months ended September 30, 2024 the Company accrued approximately $1,457,000 related to an employee bonus plan, of which $332,000 is allocated and recorded in loss and LAE, and $1,125,000 is recorded in other underwriting expenses on the accompanying condensed consolidated statements of operations and comprehensive income (loss). For the three months and nine months ended September 30, 2023 the Company did not accrue for, or pay, bonuses related to an employee bonus plan. Executive Bonus Plan For the three months ended September 30, 2024, the Company accrued approximately $205,000 for a bonus pursuant to the Second Amended Golden Employment Agreement, of which $290,000 is recorded in other underwriting expenses, and $(85,000) is recorded in other operating expenses on the accompanying condensed consolidated statements of operations and comprehensive income (loss). For the nine months ended September 30, 2024, the Company accrued approximately $322,000 for a bonus pursuant to the Second Amended Golden Employment Agreement, of which $290,000 is recorded in other underwriting expenses, and $32,000 is recorded in other operating expenses on the accompanying condensed consolidated statements of operations and comprehensive income (loss). For the three months and nine months ended September 30, 2023 the Company did not accrue for, or pay, bonuses related to the Second Amended Golden Employment Agreement. 401(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74,000 and $90,000, respectively, of expense for the three months ended September 30, 2024 and 2023, related to the 401(k) Plan, which is recorded in other underwriting expenses on the accompanying condensed consolidated statements of operations and comprehensive income (loss). The Company incurred approximately $212,000 and $249,000, respectively, of expense for the nine months ended September 30, 2024 and 2023, related to the 401(k) Plan, which is recorded in other underwriting expenses on the accompanying condensed consolidated statements of operations and comprehensive income (loss). Deferred Compensation Plan On June 18, 2018, the Company adopted the Kingstone Companies, Inc. Deferred Compensation Plan (the "Deferred Compensation Plan"). Effective December 22, 2022, the Company terminated the Deferred Compensation Plan. The assets of the Deferred Compensation Plan were liquidated in September 2024, by making payments to Participants in full satisfaction of their interest in the Deferred Compensat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Fixed-maturity securities, held-to-maturity, at amortized cost (fair value of $6,278,968 at September 30, 2024 and $6,106,148 at December 31, 2023)</t>
        </is>
      </c>
      <c r="B3" s="6" t="n">
        <v>7048662</v>
      </c>
      <c r="C3" s="6" t="n">
        <v>7052541</v>
      </c>
    </row>
    <row r="4">
      <c r="A4" s="4" t="inlineStr">
        <is>
          <t>Fixed-maturity securities, available-for-sale, at fair value (amortized cost of $176,904,251 at September 30, 2024 and $164,460,942 at December 31, 2023)</t>
        </is>
      </c>
      <c r="B4" s="5" t="n">
        <v>165458345</v>
      </c>
      <c r="C4" s="5" t="n">
        <v>148920797</v>
      </c>
    </row>
    <row r="5">
      <c r="A5" s="4" t="inlineStr">
        <is>
          <t>Equity securities, at fair value (cost of $13,527,554 at September 30, 2024 and $17,986,783 at December 31, 2023)</t>
        </is>
      </c>
      <c r="B5" s="5" t="n">
        <v>11280228</v>
      </c>
      <c r="C5" s="5" t="n">
        <v>14762340</v>
      </c>
    </row>
    <row r="6">
      <c r="A6" s="4" t="inlineStr">
        <is>
          <t>Other investments</t>
        </is>
      </c>
      <c r="B6" s="5" t="n">
        <v>4299178</v>
      </c>
      <c r="C6" s="5" t="n">
        <v>3897150</v>
      </c>
    </row>
    <row r="7">
      <c r="A7" s="4" t="inlineStr">
        <is>
          <t>Total investments</t>
        </is>
      </c>
      <c r="B7" s="5" t="n">
        <v>188086413</v>
      </c>
      <c r="C7" s="5" t="n">
        <v>174632828</v>
      </c>
    </row>
    <row r="8">
      <c r="A8" s="4" t="inlineStr">
        <is>
          <t>Cash and cash equivalents</t>
        </is>
      </c>
      <c r="B8" s="5" t="n">
        <v>33760798</v>
      </c>
      <c r="C8" s="5" t="n">
        <v>8976998</v>
      </c>
    </row>
    <row r="9">
      <c r="A9" s="4" t="inlineStr">
        <is>
          <t>Premiums receivable, net</t>
        </is>
      </c>
      <c r="B9" s="5" t="n">
        <v>17601417</v>
      </c>
      <c r="C9" s="5" t="n">
        <v>13604808</v>
      </c>
    </row>
    <row r="10">
      <c r="A10" s="4" t="inlineStr">
        <is>
          <t>Reinsurance receivables, net</t>
        </is>
      </c>
      <c r="B10" s="5" t="n">
        <v>65746827</v>
      </c>
      <c r="C10" s="5" t="n">
        <v>75593912</v>
      </c>
    </row>
    <row r="11">
      <c r="A11" s="4" t="inlineStr">
        <is>
          <t>Deferred policy acquisition costs</t>
        </is>
      </c>
      <c r="B11" s="5" t="n">
        <v>21852365</v>
      </c>
      <c r="C11" s="5" t="n">
        <v>19802564</v>
      </c>
    </row>
    <row r="12">
      <c r="A12" s="4" t="inlineStr">
        <is>
          <t>Intangible assets</t>
        </is>
      </c>
      <c r="B12" s="5" t="n">
        <v>500000</v>
      </c>
      <c r="C12" s="5" t="n">
        <v>500000</v>
      </c>
    </row>
    <row r="13">
      <c r="A13" s="4" t="inlineStr">
        <is>
          <t>Property and equipment, net</t>
        </is>
      </c>
      <c r="B13" s="5" t="n">
        <v>9299163</v>
      </c>
      <c r="C13" s="5" t="n">
        <v>9395697</v>
      </c>
    </row>
    <row r="14">
      <c r="A14" s="4" t="inlineStr">
        <is>
          <t>Deferred income taxes, net</t>
        </is>
      </c>
      <c r="B14" s="5" t="n">
        <v>6002833</v>
      </c>
      <c r="C14" s="5" t="n">
        <v>10551819</v>
      </c>
    </row>
    <row r="15">
      <c r="A15" s="4" t="inlineStr">
        <is>
          <t>Other assets</t>
        </is>
      </c>
      <c r="B15" s="5" t="n">
        <v>4144585</v>
      </c>
      <c r="C15" s="5" t="n">
        <v>4574584</v>
      </c>
    </row>
    <row r="16">
      <c r="A16" s="4" t="inlineStr">
        <is>
          <t>Total assets</t>
        </is>
      </c>
      <c r="B16" s="5" t="n">
        <v>346994401</v>
      </c>
      <c r="C16" s="5" t="n">
        <v>317633210</v>
      </c>
    </row>
    <row r="17">
      <c r="A17" s="3" t="inlineStr">
        <is>
          <t>Liabilities</t>
        </is>
      </c>
      <c r="B17" s="4" t="inlineStr">
        <is>
          <t xml:space="preserve"> </t>
        </is>
      </c>
      <c r="C17" s="4" t="inlineStr">
        <is>
          <t xml:space="preserve"> </t>
        </is>
      </c>
    </row>
    <row r="18">
      <c r="A18" s="4" t="inlineStr">
        <is>
          <t>Loss and loss adjustment expense reserves</t>
        </is>
      </c>
      <c r="B18" s="5" t="n">
        <v>116842451</v>
      </c>
      <c r="C18" s="5" t="n">
        <v>121817862</v>
      </c>
    </row>
    <row r="19">
      <c r="A19" s="4" t="inlineStr">
        <is>
          <t>Unearned premiums</t>
        </is>
      </c>
      <c r="B19" s="5" t="n">
        <v>119974779</v>
      </c>
      <c r="C19" s="5" t="n">
        <v>105621538</v>
      </c>
    </row>
    <row r="20">
      <c r="A20" s="4" t="inlineStr">
        <is>
          <t>Advance premiums</t>
        </is>
      </c>
      <c r="B20" s="5" t="n">
        <v>5307223</v>
      </c>
      <c r="C20" s="5" t="n">
        <v>3797590</v>
      </c>
    </row>
    <row r="21">
      <c r="A21" s="4" t="inlineStr">
        <is>
          <t>Reinsurance balances payable</t>
        </is>
      </c>
      <c r="B21" s="5" t="n">
        <v>9866555</v>
      </c>
      <c r="C21" s="5" t="n">
        <v>12837140</v>
      </c>
    </row>
    <row r="22">
      <c r="A22" s="4" t="inlineStr">
        <is>
          <t>Deferred ceding commission revenue</t>
        </is>
      </c>
      <c r="B22" s="5" t="n">
        <v>10286093</v>
      </c>
      <c r="C22" s="5" t="n">
        <v>9460865</v>
      </c>
    </row>
    <row r="23">
      <c r="A23" s="4" t="inlineStr">
        <is>
          <t>Accounts payable, accrued expenses and other liabilities</t>
        </is>
      </c>
      <c r="B23" s="5" t="n">
        <v>7749981</v>
      </c>
      <c r="C23" s="5" t="n">
        <v>4350546</v>
      </c>
    </row>
    <row r="24">
      <c r="A24" s="4" t="inlineStr">
        <is>
          <t>Debt, net (current $856,605 and long-term $16,440,982 at September 30, 2024,current $19,580,109 and long-term $5,663,421 at December 31, 2023)</t>
        </is>
      </c>
      <c r="B24" s="5" t="n">
        <v>17297587</v>
      </c>
      <c r="C24" s="5" t="n">
        <v>25243530</v>
      </c>
    </row>
    <row r="25">
      <c r="A25" s="4" t="inlineStr">
        <is>
          <t>Total liabilities</t>
        </is>
      </c>
      <c r="B25" s="5" t="n">
        <v>287324669</v>
      </c>
      <c r="C25" s="5" t="n">
        <v>283129071</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2,500,000 shares</t>
        </is>
      </c>
      <c r="B28" s="5" t="n">
        <v>0</v>
      </c>
      <c r="C28" s="5" t="n">
        <v>0</v>
      </c>
    </row>
    <row r="29">
      <c r="A29" s="4" t="inlineStr">
        <is>
          <t>Common stock, $0.01 par value; authorized 20,000,000 shares; issued 13,818,950 shares at September 30, 2024 and 12,248,313 shares at December 31, 2023 ; outstanding 12,312,296 shares at September 30, 2024 and 10,776,907 shares at December 31, 2023</t>
        </is>
      </c>
      <c r="B29" s="5" t="n">
        <v>138190</v>
      </c>
      <c r="C29" s="5" t="n">
        <v>122483</v>
      </c>
    </row>
    <row r="30">
      <c r="A30" s="4" t="inlineStr">
        <is>
          <t>Capital in excess of par</t>
        </is>
      </c>
      <c r="B30" s="5" t="n">
        <v>84334037</v>
      </c>
      <c r="C30" s="5" t="n">
        <v>75338010</v>
      </c>
    </row>
    <row r="31">
      <c r="A31" s="4" t="inlineStr">
        <is>
          <t>Accumulated other comprehensive loss</t>
        </is>
      </c>
      <c r="B31" s="5" t="n">
        <v>-9040113</v>
      </c>
      <c r="C31" s="5" t="n">
        <v>-12274563</v>
      </c>
    </row>
    <row r="32">
      <c r="A32" s="4" t="inlineStr">
        <is>
          <t>Accumulated deficit</t>
        </is>
      </c>
      <c r="B32" s="5" t="n">
        <v>-10194549</v>
      </c>
      <c r="C32" s="5" t="n">
        <v>-23114310</v>
      </c>
    </row>
    <row r="33">
      <c r="A33" s="4" t="inlineStr">
        <is>
          <t>Stockholders' Equity before treasury stock</t>
        </is>
      </c>
      <c r="B33" s="5" t="n">
        <v>65237565</v>
      </c>
      <c r="C33" s="5" t="n">
        <v>40071620</v>
      </c>
    </row>
    <row r="34">
      <c r="A34" s="4" t="inlineStr">
        <is>
          <t>Treasury stock, at cost, 1,506,654 shares at September 30, 2024 and 1,471,406 at December 31, 2023</t>
        </is>
      </c>
      <c r="B34" s="5" t="n">
        <v>-5567833</v>
      </c>
      <c r="C34" s="5" t="n">
        <v>-5567481</v>
      </c>
    </row>
    <row r="35">
      <c r="A35" s="4" t="inlineStr">
        <is>
          <t>Total stockholders' equity</t>
        </is>
      </c>
      <c r="B35" s="5" t="n">
        <v>59669732</v>
      </c>
      <c r="C35" s="5" t="n">
        <v>34504139</v>
      </c>
    </row>
    <row r="36">
      <c r="A36" s="4" t="inlineStr">
        <is>
          <t>Total liabilities and stockholders' equity</t>
        </is>
      </c>
      <c r="B36" s="6" t="n">
        <v>346994401</v>
      </c>
      <c r="C36" s="6" t="n">
        <v>317633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events that occurred subsequent to September 30, 2024 through the date these condensed consolidated financial statements were issued for matters that required disclosure or adjustment in these condensed consolidated financial statements. Reinsurance Effective October 1, 2024, the Company entered into an additional catastrophe reinsurance treaty covering winter storms. The treaty covers winter storm losses of $5,500,000 in excess of $4,500,000 from October 1, 2024 through April 30, 2025. See Note 6 – Property and Casualty Insurance Activity - “Reinsurance”. Debt - 2024 Notes On November 13, 2024, the Company made an optional prepayment of $2,000,000 on the 2024 Notes. See Note 7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Going Concern</t>
        </is>
      </c>
      <c r="B4" s="4" t="inlineStr">
        <is>
          <t>See Note 2 to the Consolidated Financial Statements in the Company’s Annual Report on Form 10-K for the year ended December 31, 2023 for further information. The accompanying consolidated financial statements have been prepared in accordance with GAAP, assuming that the Company will continue as a going concern for a period of one year from the issuance date of the financial statements. The Company’s $19,950,000 12.0% Senior Notes (the “2022 Notes”) were due on December 30, 2024. The Company’s continuation as a going concern was dependent on its ability to obtain financing and/or other funds to satisfy such obligation. The 2022 Notes were refinanced on September 12, 2024, under a note exchange agreement with a refinanced balance of $14,950,000 as of September 12, 2024 and a maturity date of June 30, 2026. (see Note 7 - Debt).</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t>
        </is>
      </c>
    </row>
    <row r="6">
      <c r="A6" s="4" t="inlineStr">
        <is>
          <t>Principles of Consolidation</t>
        </is>
      </c>
      <c r="B6" s="4" t="inlineStr">
        <is>
          <t>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t>
        </is>
      </c>
    </row>
    <row r="7">
      <c r="A7" s="4" t="inlineStr">
        <is>
          <t>Recent Accounting Pronouncements</t>
        </is>
      </c>
      <c r="B7" s="4" t="inlineStr">
        <is>
          <t>In December 2023, the Financial Accounting Standards Board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In November 2023, the FASB issued ASU No. 2023-07, Improvements to Reportable Segment Disclosures ("ASU 2023-07), which introduces improvements to the information that a public entity discloses about its reportable segments and addresses investor requests for more information about reportable segment expenses. ASU 2023-07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is effective for fiscal years beginning after December 15, 2023, and interim periods within fiscal years beginning after December 15, 2024. The Company is currently evaluating the impact of ASU 2023-07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available for sale securities</t>
        </is>
      </c>
      <c r="B4" s="4" t="inlineStr">
        <is>
          <t>The amortized cost, estimated fair value, and gross unrealized gains and losses on investments in fixed-maturity securities classified as available-for-sale for which an allowance for credit losses has not been recorded, as of September 30, 2024 and December 31, 2023 are summarized as follows: September 30, 2024 Cost or Gross Gross Unrealized Losses Estimated Net Unrealized Losses Category Less than 12 More than 12 Fixed-Maturity Securities: U.S. Treasury securities and obligations of U.S. government corporations and agencies (1) $ 5,999,188 $ - $ - $ (2,128) $ 5,997,060 $ (2,128) Political subdivisions of States, Territories and Possessions 16,499,862 - - (2,610,572) 13,889,290 (2,610,572) Corporate and other bonds industrial and miscellaneous 107,655,225 31,957 (49,276) (3,854,059) 103,783,847 (3,871,378) Residential mortgage and other asset backed securities (2) 46,749,976 135,681 (136) (5,097,373) 41,788,148 (4,961,828) Total fixed-maturity securities $ 176,904,251 $ 167,638 $ (49,412) $ (11,564,132) $ 165,458,345 $ (11,445,906) December 31, 2023 Cost or Gross Gross Unrealized Losses Estimated Net Unrealized Losses Category Less than 12 More than 12 Fixed-Maturity Securities: U.S. Treasury securities and obligations of U.S. government corporations and agencies (1) $ 20,954,764 $ 1,799 $ (17,373) $ - $ 20,939,190 $ (15,574) Political subdivisions of States, Territories and Possessions 16,607,713 - - (3,209,161) 13,398,552 (3,209,161) Corporate and other bonds industrial and miscellaneous 75,993,042 - - (5,885,296) 70,107,746 (5,885,296) Residential mortgage and other asset backed securities (2) 50,905,423 113,761 (2,144) (6,541,731) 44,475,309 (6,430,114) Total fixed-maturity securities $ 164,460,942 $ 115,560 $ (19,517) $ (15,636,188) $ 148,920,797 $ (15,540,145) (1) In October 2022, KICO placed certain U.S. Treasury securities to fulfill the required collateral for a sale-leaseback transaction in a designated custodian account (see Note 7 – Debt - “Equipment Financing”). As of September 30, 2024 and December 31, 2023, the amount of required collateral was approximately $5,731,000 and $6,999,000, respectively. As of September 30, 2024 and December 31, 2023, the estimated fair value of the U.S. Treasury securities used as eligible collateral was approximately $5,997,000 and $11,960,000, respectively. (2) KICO has placed certain residential mortgage backed securities as eligible collateral in a designated custodian account related to its membership in the Federal Home Loan Bank of New York (“FHLBNY”) (see Note 7 – Debt – “Federal Home Loan Bank”). The eligible collateral would be pledged to FHLBNY if KICO draws an advance from the FHLBNY credit line. As of September 30, 2024 and December 31, 2023, the estimated fair value of the eligible investments was approximately $10,944,000 and $11,412,000, respectively. KICO will retain all rights regarding all securities if pledged as collateral. As of September 30, 2024 and December 31, 2023 there was no outstanding balance on the FHLBNY credit line.</t>
        </is>
      </c>
    </row>
    <row r="5">
      <c r="A5" s="4" t="inlineStr">
        <is>
          <t>Schedule of available for sale fixed maturity securities contractual maturity</t>
        </is>
      </c>
      <c r="B5" s="4" t="inlineStr">
        <is>
          <t xml:space="preserve">A summary of the amortized cost and estimated fair value of the Company’s investments in available-for-sale fixed-maturity securities by contractual maturity as of September 30, 2024 and December 31, 2023 is shown below: September 30, 2024 December 31, 2023 Remaining Time to Maturity Cost or Estimated Cost or Estimated Less than one year $ 22,025,067 $ 21,941,045 $ 34,729,120 $ 34,461,172 One to five years 60,622,550 59,664,158 31,803,338 30,416,618 Five to ten years 34,666,169 31,548,462 31,596,410 27,330,377 More than 10 years 12,840,489 10,516,532 15,426,651 12,237,321 Residential mortgage and other asset backed securities 46,749,976 41,788,148 50,905,423 44,475,309 Total $ 176,904,251 $ 165,458,345 $ 164,460,942 $ 148,920,797 </t>
        </is>
      </c>
    </row>
    <row r="6">
      <c r="A6" s="4" t="inlineStr">
        <is>
          <t>Schedule of equity securities</t>
        </is>
      </c>
      <c r="B6" s="4" t="inlineStr">
        <is>
          <t xml:space="preserve">The cost and estimated fair value of, and gross unrealized gains and losses on, investments in equity securities as of September 30, 2024 and December 31, 2023 are as follows: September 30, 2024 Category Cost Gross Gross Estimated Equity Securities: Preferred stocks $ 9,750,322 $ - $ (1,639,894) $ 8,110,428 Fixed income exchange traded funds 3,711,232 - (607,432) 3,103,800 FHLBNY common stock 66,000 - - 66,000 Total $ 13,527,554 $ — $ (2,247,326) $ 11,280,228 December 31, 2023 Category Cost Gross Gross Unrealized Losses Estimated Equity Securities: Preferred stocks $ 13,583,942 $ - $ (2,870,027) $ 10,713,915 Fixed income exchange traded funds 3,711,232 (669,232) 3,042,000 Mutual funds 622,209 314,816 - 937,025 FHLBNY common stock 69,400 - - 69,400 Total $ 17,986,783 $ 314,816 $ (3,539,259) $ 14,762,340 </t>
        </is>
      </c>
    </row>
    <row r="7">
      <c r="A7" s="4" t="inlineStr">
        <is>
          <t>Schedule of other investments</t>
        </is>
      </c>
      <c r="B7" s="4" t="inlineStr">
        <is>
          <t xml:space="preserve">The cost and estimated fair value of, and gross gains on, the Company’s other investments as of September 30, 2024 and December 31, 2023 are as follows: September 30, 2024 December 31, 2023 Category Cost Gross Estimated Cost Gross Estimated Other Investments: Hedge fund $ 1,987,040 $ 2,312,138 $ 4,299,178 $ 1,987,040 $ 1,910,110 $ 3,897,150 </t>
        </is>
      </c>
    </row>
    <row r="8">
      <c r="A8" s="4" t="inlineStr">
        <is>
          <t>Schedule of held-to-maturity securities</t>
        </is>
      </c>
      <c r="B8" s="4" t="inlineStr">
        <is>
          <t>The cost or amortized cost and estimated fair value of, and unrealized gross gains and losses on, investments in held-to-maturity fixed-maturity securities as of September 30, 2024 and December 31, 2023 are summarized as follows: September 30, 2024 Cost or Gross Gross Unrealized Losses Estimated Net Unrealized Gains/ (Losses) Category Less than 12 More than 12 Months Held-to-Maturity Securities: U.S. Treasury securities $ 1,229,091 $ 20,900 $ (4,474) $ (9,604) $ 1,235,913 $ 6,822 Political subdivisions of States, Territories and Possessions 499,581 269 - - 499,850 269 Exchange traded debt 304,111 - - (63,411) 240,700 (63,411) Corporate and other bonds industrial and miscellaneous 5,015,879 - - (713,374) 4,302,505 (713,374) Total $ 7,048,662 $ 21,169 $ (4,474) $ (786,389) $ 6,278,968 $ (769,694) December 31, 2023 Cost or Gross Estimated Net Unrealized Gains/ (Losses) Gross Unrealized Losses Category Less than 12 More than 12 Months Held-to-Maturity Securities: U.S. Treasury securities $ 1,228,860 $ 15,045 $ (6,914) $ (18,163) $ 1,218,828 $ (10,032) Political subdivisions of States, Territories and Possessions 499,170 890 - - 500,060 890 Exchange traded debt 304,111 - - (70,111) 234,000 (70,111) Corporate and other bonds industrial and miscellaneous 5,020,400 - - (867,140) 4,153,260 (867,140) Total $ 7,052,541 $ 15,935 $ (6,914) $ (955,414) $ 6,106,148 $ (946,393)</t>
        </is>
      </c>
    </row>
    <row r="9">
      <c r="A9" s="4" t="inlineStr">
        <is>
          <t>Schedule of held to maturity securities by contractual maturity</t>
        </is>
      </c>
      <c r="B9" s="4" t="inlineStr">
        <is>
          <t xml:space="preserve">A summary of the amortized cost and estimated fair value of the Company’s investments in held-to-maturity securities by contractual maturity as of September 30, 2024 and December 31, 2023 is shown below: September 30, 2024 December 31, 2023 Remaining Time to Maturity Cost or Estimated Cost or Estimated Less than one year $ 499,581 $ 499,850 $ - $ - One to five years 622,309 608,231 1,121,288 1,097,101 Five to ten years 1,424,371 1,350,945 1,414,911 1,270,770 More than 10 years 4,502,401 3,819,942 4,516,342 3,738,277 Total $ 7,048,662 $ 6,278,968 $ 7,052,541 $ 6,106,148 </t>
        </is>
      </c>
    </row>
    <row r="10">
      <c r="A10" s="4" t="inlineStr">
        <is>
          <t>Schedule of investment income</t>
        </is>
      </c>
      <c r="B10" s="4" t="inlineStr">
        <is>
          <t xml:space="preserve">Major categories of the Company’s net investment income are summarized as follows: Three months ended Nine months ended 2024 2023 2024 2023 Income: Fixed-maturity securities $ 1,172,023 $ 1,245,353 $ 3,511,243 $ 3,982,573 Equity securities 144,950 187,018 467,588 540,788 Cash and cash equivalents 385,809 98,763 1,074,000 171,015 Other - - 39,227 - Total 1,702,782 1,531,134 5,092,058 4,694,376 Expenses: Investment expenses 53,109 86,774 174,929 257,168 Net investment income $ 1,649,673 $ 1,444,360 $ 4,917,129 $ 4,437,208 </t>
        </is>
      </c>
    </row>
    <row r="11">
      <c r="A11" s="4" t="inlineStr">
        <is>
          <t>Schedule of net gains on investments</t>
        </is>
      </c>
      <c r="B11" s="4" t="inlineStr">
        <is>
          <t xml:space="preserve">The Company’s net gains on investments are summarized as follows: Three months ended Nine months ended 2024 2023 2024 2023 Realized Gains (Losses) Fixed-maturity securities: Gross realized gains $ 157 $ 263 $ 962 $ 1,207 Gross realized losses (4,096) (4,444) (12,430) (18,408) (3,939) (4,181) (11,468) (17,201) Equity securities: Gross realized gains 369,877 - 374,997 - Gross realized losses - - (423,367) - 369,877 - (48,370) - Net realized gains (losses) 365,938 (4,181) (59,838) (17,201) Unrealized Gains (Losses) Equity Securities: Gross gains 669,059 - 1,291,933 173,178 Gross losses (314,816) (483,967) (314,816) - 354,243 (483,967) 977,117 173,178 Other Investments: Gross gains 106,341 - 402,028 441,666 Gross losses - (336,222) - - 106,341 (336,222) 402,028 441,666 Net unrealized gains (losses) 460,584 (820,189) 1,379,145 614,844 Net gains (losses) on investments $ 826,522 $ (824,370) $ 1,319,307 $ 597,643 </t>
        </is>
      </c>
    </row>
    <row r="12">
      <c r="A12" s="4" t="inlineStr">
        <is>
          <t>Schedule of available-for-sale securities with unrealized losses</t>
        </is>
      </c>
      <c r="B12" s="4" t="inlineStr">
        <is>
          <t>The Company held available-for-sale securities with unrealized losses representing declines that were considered temporary at September 30, 2024 as follows: September 30, 2024 Less than 12 months 12 months or more Total Category Estimated Unrealized No. of Estimated Unrealized No. of Estimated Unrealized Available-for-Sale Securities: U.S. Treasury securities and obligations of U.S. government corporations and agencies $ - $ - - $ 5,997,060 (2,128) 1 $ 5,997,060 $ (2,128) Political subdivisions of States, Territories and Possessions - - - 13,889,291 (2,610,572) 12 13,889,291 (2,610,572) Corporate and other bonds industrial and miscellaneous 17,557,547 (49,276) 18 63,278,931 (3,854,059) 74 80,836,478 (3,903,335) Residential mortgage and other asset backed securities 8,405 (136) 1 37,008,025 (5,097,373) 36 37,016,430 (5,097,509) Total fixed-maturity securities $ 17,565,952 $ (49,412) 19 $ 120,173,307 $ (11,564,132) 123 $ 137,739,259 $ (11,613,544) The Company held available-for-sale securities with unrealized losses representing declines that were considered temporary at December 31, 2023 as follows: December 31, 2023 Less than 12 months 12 months or more Total Category Estimated Unrealized No. of Estimated Unrealized No. of Estimated Unrealized Available-for-Sale Securities: U.S. Treasury securities and obligations of U.S. government corporations and agencies $ 5,974,440 $ (17,373) 1 $ - - - $ 5,974,440 $ (17,373) Political subdivisions of States, Territories and Possessions - - - 13,398,552 (3,209,161) 13 13,398,552 (3,209,161) Corporate and other bonds industrial and miscellaneous - - - 70,107,746 (5,885,296) 85 70,107,746 (5,885,296) Residential mortgage and other asset backed securities 88,988 (2,144) 4 38,675,604 (6,541,731) 37 38,764,592 (6,543,875) Total fixed-maturity securities $ 6,063,428 $ (19,517) 5 $ 122,181,902 $ (15,636,188) 135 $ 128,245,330 $ (15,655,7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investments that are measured at fair value on a recurring basis at September 30, 2024 and December 31, 2023 indicating the level of the fair value hierarchy of the valuation inputs the Company utilized to determine such fair value: September 30, 2024 Level 1 Level 2 Level 3 Total Fixed-maturity securities available-for-sale U.S. Treasury securities and obligations of U.S. government corporations and agencies $ 5,997,060 $ - $ - $ 5,997,060 Political subdivisions of States, Territories and Possessions - 13,889,290 - 13,889,290 Corporate and other bonds industrial and miscellaneous 103,783,847 - - 103,783,847 Residential mortgage and other asset backed securities - 41,788,148 - 41,788,148 Total fixed maturities 109,780,907 55,677,438 - 165,458,345 Equity securities 11,280,228 - - 11,280,228 Total investments, at fair value $ 121,061,135 $ 55,677,438 $ - $ 176,738,57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at fair value $ 105,809,276 $ 57,873,861 $ - $ 163,683,137 </t>
        </is>
      </c>
    </row>
    <row r="5">
      <c r="A5" s="4" t="inlineStr">
        <is>
          <t>Schedule of Hedge Fund Investments</t>
        </is>
      </c>
      <c r="B5" s="4" t="inlineStr">
        <is>
          <t xml:space="preserve">The following table sets forth the Company’s investment in a hedge fund measured at Net Asset Value (“NAV”) per share as of September 30, 2024 and December 31, 2023. The Company measures this investment at fair value on a recurring basis. Fair value using NAV per share is as follows as of the dates indicated: Category September 30, 2024 December 31, 2023 Other Investments Hedge fund $ 4,299,178 $ 3,897,150 </t>
        </is>
      </c>
    </row>
    <row r="6">
      <c r="A6" s="4" t="inlineStr">
        <is>
          <t>Schedule Of Fair Value Hierarchy Of Long-term Debt</t>
        </is>
      </c>
      <c r="B6" s="4" t="inlineStr">
        <is>
          <t xml:space="preserve">The estimated fair value and the level of the fair value hierarchy of the Company’s 2024 Notes and 2022 Notes as of September 30, 2024 and December 31, 2023 not measured at fair value is as follows: September 30, 2024 Level 1 Level 2 Level 3 Total Debt 13.75% Senior Notes due 2026 $ - $ 11,200,181 $ - $ 11,200,181 December 31, 2023 Level 1 Level 2 Level 3 Total Debt 12.0% Senior Notes due 2024 $ - $ 17,812,500 $ - $ 17,81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Instruments</t>
        </is>
      </c>
      <c r="B4" s="4" t="inlineStr">
        <is>
          <t xml:space="preserve">The estimated fair values of the Company’s financial instruments and real estate, including their fair value level as of September 30, 2024 and December 31, 2023 are as follows: September 30, 2024 December 31, 2023 Carrying Value Fair Value Carrying Value Fair Value Fixed-maturity securities held-to- maturity, Level 1 $ 7,048,662 $ 6,278,968 $ 7,052,541 $ 6,106,148 Fixed-maturity securities available-for-sale, Level 1 $ 109,780,907 $ 109,780,907 $ 91,046,936 $ 91,046,936 Fixed-maturity securities available-for-sale, Level 2 $ 55,677,438 $ 55,677,438 $ 57,873,861 $ 57,873,861 Cash and cash equivalents, Level 1 $ 33,760,798 $ 33,760,798 $ 8,976,998 $ 8,976,998 Premiums receivable, net, Level 1 $ 17,601,417 $ 17,601,417 $ 13,604,808 $ 13,604,808 Reinsurance receivables, net, Level 3 $ 65,746,827 $ 65,746,827 $ 75,593,912 $ 75,593,912 Real estate, net of accumulated depreciation, Level 3 $ 1,941,671 $ 3,540,000 $ 1,992,529 $ 3,540,000 Reinsurance balances payable, Level 3 $ 9,866,555 $ 9,866,555 $ 12,837,140 $ 12,837,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Activity (Tables)</t>
        </is>
      </c>
      <c r="B1" s="2" t="inlineStr">
        <is>
          <t>9 Months Ended</t>
        </is>
      </c>
    </row>
    <row r="2">
      <c r="B2" s="2" t="inlineStr">
        <is>
          <t>Sep. 30, 2024</t>
        </is>
      </c>
    </row>
    <row r="3">
      <c r="A3" s="3" t="inlineStr">
        <is>
          <t>Property and Casualty Insurance Activity</t>
        </is>
      </c>
      <c r="B3" s="4" t="inlineStr">
        <is>
          <t xml:space="preserve"> </t>
        </is>
      </c>
    </row>
    <row r="4">
      <c r="A4" s="4" t="inlineStr">
        <is>
          <t>Schedule of Earned Premiums</t>
        </is>
      </c>
      <c r="B4" s="4" t="inlineStr">
        <is>
          <t xml:space="preserve">Premiums written, ceded and earned are as follows: Direct Assumed Ceded Net Nine months ended September 30, 2024 Premiums written $ 169,446,603 $ - $ (69,381,336) $ 100,065,267 Change in unearned premiums (14,353,242) - 6,818,683 (7,534,559) Premiums earned $ 155,093,361 $ - $ (62,562,653) $ 92,530,708 Nine months ended September 30, 2023 Premiums written $ 147,236,636 $ - $ (75,963,569) $ 71,273,067 Change in unearned premiums 4,331,226 - 10,097,174 14,428,400 Premiums earned $ 151,567,862 $ - $ (65,866,395) $ 85,701,467 Three months ended September 30, 2024 Premiums written $ 66,626,664 $ - $ (46,081,473) $ 20,545,191 Change in unearned premiums (12,540,101) - 25,402,104 12,862,003 Premiums earned $ 54,086,563 $ - $ (20,679,369) $ 33,407,194 Three months ended September 30, 2023 Premiums written $ 51,992,246 $ - $ (48,316,946) $ 3,675,300 Change in unearned premiums (1,246,657) - 25,509,675 24,263,018 Premiums earned $ 50,745,589 $ - $ (22,807,271) $ 27,938,318 </t>
        </is>
      </c>
    </row>
    <row r="5">
      <c r="A5" s="4" t="inlineStr">
        <is>
          <t>Schedule of Unpaid Loss and Loss Adjustment Expense Reserves</t>
        </is>
      </c>
      <c r="B5" s="4" t="inlineStr">
        <is>
          <t xml:space="preserve">The following table provides a reconciliation of the beginning and ending balances for unpaid loss and LAE reserves: Nine months ended September 30, 2024 2023 Balance at beginning of period $ 121,817,862 $ 118,339,513 Less reinsurance recoverables (33,288,650) (27,659,500) Net balance, beginning of period 88,529,212 90,680,013 Incurred related to: Current year 46,762,530 66,568,985 Prior years (1,637,038) (16,420) Total incurred 45,125,492 66,552,565 Paid related to: Current year 24,507,023 37,932,760 Prior years 21,353,578 29,928,162 Total paid 45,860,601 67,860,922 Net balance at end of period 87,794,103 89,371,656 Add reinsurance recoverables 29,048,348 32,303,291 Balance at end of period $ 116,842,451 $ 121,674,947 </t>
        </is>
      </c>
    </row>
    <row r="6">
      <c r="A6" s="4" t="inlineStr">
        <is>
          <t>Schedule of Line of Business</t>
        </is>
      </c>
      <c r="B6" s="4" t="inlineStr">
        <is>
          <t xml:space="preserve">The following is information about incurred and paid claims development as of September 30, 2024, net of reinsurance, as well as the cumulative reported claims by accident year and total IBNR reserves as of September 30, 2024 included in the net incurred loss and allocated expense amounts. The historical information regarding incurred and paid claims development for the years ended December 31, 2015 to December 31, 2023 is presented as supplementary unaudited information. All Lines of Business (in thousands, except reported claims data) Incurred Loss and Allocated Loss Adjustment Expenses, Net of Reinsurance As of Accident Year For the Years Ended December 31, Nine IBNR Cumulative 2015 2016 2017 2018 2019 2020 2021 2022 2023 (Unaudited 2015 - 2023) (Unaudited) 2015 $ 22,340 $ 21,994 $ 22,148 $ 22,491 $ 23,386 $ 23,291 $ 23,528 $ 23,533 $ 23,428 $ 23,506 $ 300 2,559 2016 26,062 24,941 24,789 27,887 27,966 27,417 27,352 27,271 27,281 121 2,882 2017 31,605 32,169 35,304 36,160 36,532 36,502 36,819 37,201 246 3,401 2018 54,455 56,351 58,441 59,404 61,237 61,145 61,381 930 4,237 2019 75,092 72,368 71,544 71,964 73,310 73,900 1,436 4,507 2020 63,083 62,833 63,217 63,562 63,677 1,078 5,892 2021 96,425 96,673 96,134 96,365 3,056 5,827 2022 79,835 78,759 78,931 5,312 4,706 2023 78,978 74,170 12,761 4,068 2024 42,089 11,852 2,396 Total $ 578,500 All Lines of Business (in thousands) Cumulative Paid Loss and Allocated Loss Adjustment Expenses, Net of Reinsurance Accident Year For the Years Ended December 31, Nine 2015 2016 2017 2018 2019 2020 2021 2022 2023 (Unaudited 2015 - 2023) (Unaudited) 2015 $ 12,295 $ 16,181 $ 18,266 $ 19,984 $ 21,067 $ 22,104 $ 22,318 $ 22,473 $ 22,519 $ 22,539 2016 15,364 19,001 21,106 23,974 25,234 25,750 26,382 26,854 26,806 2017 16,704 24,820 28,693 31,393 32,529 33,522 34,683 34,990 2018 32,383 44,516 50,553 52,025 54,424 56,199 56,867 2019 40,933 54,897 58,055 60,374 63,932 65,602 2020 39,045 50,719 53,432 56,523 59,081 2021 56,282 77,756 82,317 84,987 2022 45,856 65,732 67,834 2023 46,280 56,139 2024 21,671 Total $ 496,516 Net liability for unpaid loss and allocated loss adjustment expenses for the accident years presented $ 81,985 All outstanding liabilities before 2015, net of reinsurance 976 Liabilities for loss and allocated loss adjustment expenses, net of reinsurance $ 82,960 </t>
        </is>
      </c>
    </row>
    <row r="7">
      <c r="A7" s="4" t="inlineStr">
        <is>
          <t>Reconciliation of the Disclosure of Incurred and Paid Loss Development to the Liability for Loss and LAE Reserves</t>
        </is>
      </c>
      <c r="B7" s="4" t="inlineStr">
        <is>
          <t xml:space="preserve">The reconciliation of the net incurred and paid loss development tables to the loss and LAE reserves in the condensed consolidated balance sheet is as follows: Reconciliation of the Disclosure of Incurred and Paid Loss Development to the Liability for Loss and LAE Reserves (in thousands) As of Liabilities for allocated loss and loss adjustment expenses, net of reinsurance $ 82,960 Total reinsurance recoverable on unpaid losses 29,048 Unallocated loss adjustment expenses 4,834 Total gross liability for loss and LAE reserves $ 116,842 </t>
        </is>
      </c>
    </row>
    <row r="8">
      <c r="A8" s="4" t="inlineStr">
        <is>
          <t>Schedule of Material Terms for Reinsurance Treaties</t>
        </is>
      </c>
      <c r="B8" s="4" t="inlineStr">
        <is>
          <t>Material terms for reinsurance treaties in effect for the treaty years shown below are as follows: Treaty Period 2024/2025 Treaty 2023/2024 Treaty 2021/2023 Treaty Line of Business January 2, 2025 to June 30, 2025 July 1, 2024 to January 1, 2025 January 1, July 1, 2023 to January 1 2024 January 1, July 1, December 31, Personal Lines: Homeowners, dwelling fire and canine legal liability Quota share treaty: Percent ceded (7) (6) 27 % 27 % 30 % 30 % 30 % 30 % Risk retained on initial $1,000,000 of losses (5) (6) (7) $ 1,000,000 $ 730,000 $ 730,000 $ 700,000 $ 700,000 $ 700,000 $ 700,000 Losses per occurrence subject to quota share reinsurance coverage (6) $ 1,000,000 $ 1,000,000 $ 1,000,000 $ 1,000,000 $ 1,000,000 $ 1,000,000 Expiration date (6) January 1, 2025 January 1, 2025 January 1, 2024 January 1, 2024 January 1, 2023 January 1, 2023 Excess of loss coverage and facultative facility coverage (1) (5) (6) $ 8,000,000 $ 8,400,000 $ 8,400,000 $ 8,400,000 $ 8,400,000 $ 8,400,000 $ 8,400,000 in excess of in excess of in excess of in excess of in excess of in excess of in excess of $ 1,000,000 $ 600,000 $ 600,000 $ 600,000 $ 600,000 $ 600,000 $ 600,000 Total reinsurance coverage per occurrence (5) (6) $ 8,000,000 $ 8,470,000 $ 8,470,000 $ 8,500,000 $ 8,500,000 $ 8,500,000 $ 8,500,000 Losses per occurrence subject to reinsurance coverage (6) $ 9,000,000 $ 9,000,000 $ 9,000,000 $ 9,000,000 $ 9,000,000 $ 9,000,000 $ 9,000,000 Expiration date (6) June 30, 2025 June 30, 2025 June 30, 2024 June 30, 2024 June 30, 2023 June 30, 2023 June 30, 2022 Catastrophe Reinsurance: Initial loss subject to personal lines quota share treaty (6) (6) $ 10,000,000 $ 10,000,000 $ 10,000,000 $ 10,000,000 $ 10,000,000 $ 10,000,000 Risk retained per catastrophe occurrence (6) (7) (8) (9) 5,000,000 4,750,000 $ 9,500,000 $ 8,750,000 $ 8,750,000 $ 7,400,000 $ 7,400,000 Catastrophe loss coverage in excess of quota share coverage (2) (6) $ 275,000,000 $ 275,000,000 $ 315,000,000 $ 315,000,000 $ 335,000,000 $ 335,000,000 $ 490,000,000 Reinstatement premium protection (3) (4) Yes Yes Yes Yes Yes Yes Yes (1) For personal lines, includes the addition of an automatic facultative facility allowing KICO to obtain homeowners single risk coverage up to $9,000,000 in total insured value, which covers direct losses from $3,500,000 to $9,000,000 through June 30, 2025. (2) Catastrophe coverage is limited on an annual basis to two times the per occurrence amounts. Duration of 168 consecutive hours for a catastrophe occurrence from windstorm, hail, tornado, hurricane and cyclone. (3) For the period July 1, 2022 through June 30, 2023, reinstatement premium protection for $12,500,000 of catastrophe coverage in excess of $10,000,000. For the period July 1, 2023 through June 30, 2024, reinstatement premium protection for $50,000,000 of catastrophe coverage in excess of $10,000,000. (4) For the period July 1, 2024 through June 30, 2025 (expiration date of the catastrophe reinsurance treaty), reinstatement premium protection for $10,500,000 of catastrophe coverage in excess of $10,000,000. (5) For the period January 1, 2022 through January 1, 2025, Underlying XOL Treaty provides 50% reinsurance coverage for losses of $400,000 in excess of $600,000. Excludes losses from named storms. Reduces retention to $500,000 from $700,000 under the 2021/2023 Treaty and 2023/2024 Treaty. Reduces retention to $530,000 from $730,000 under the 2024/2025 Treaty. After the expiration of the Underlying XOL Treaty and 2024/2025 Treaty on January 1, 2025, retention will be $1,000,000. (6) Personal lines quota share (homeowners, dwelling fire and canine liability) and underlying excess of loss reinsurance will expire on January 1, 2025, with none of these coverages to be in effect during the period from January 2, 2025 through June 30, 2025. Reinsurance coverage in effect from January 2, 2025 through June 30, 2025 is only for excess of loss and catastrophe reinsurance treaties. (7) For the 2021/2023 Treaty, 4% of the 30% total of losses ceded under this treaty are excluded from a named catastrophe event. For the 2023/2024 Treaty, 17.5% of the 30% total of losses ceded under this treaty are excluded from a named catastrophe event. For the 2024/2025 Treaty, 22% of the 27% total of losses ceded under this treaty are excluded from a named catastrophe event. (8) Plus losses in excess of catastrophe coverage. (9)</t>
        </is>
      </c>
    </row>
    <row r="9">
      <c r="A9" s="4" t="inlineStr">
        <is>
          <t>Schedule of Line of Business of Reinsurance Coverage</t>
        </is>
      </c>
      <c r="B9" s="4" t="inlineStr">
        <is>
          <t>Treaty Year Line of Business July 1, 2024 July 1, 2023 July 1, 2022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5 June 30, 2024 June 30, 2023 Commercial Lines (1) (1)</t>
        </is>
      </c>
    </row>
    <row r="10">
      <c r="A10" s="4" t="inlineStr">
        <is>
          <t>Schedule Of Ceding Commission Revenue</t>
        </is>
      </c>
      <c r="B10" s="4" t="inlineStr">
        <is>
          <t xml:space="preserve">Ceding commission revenue consists of the following: Three months ended Nine months ended 2024 2023 2024 2023 Provisional ceding commissions earned $ 4,742,557 $ 4,992,312 $ 13,859,795 $ 15,733,145 Contingent ceding commissions earned (881) 544,015 10,953 660,799 $ 4,741,676 $ 5,536,327 $ 13,870,748 $ 16,393,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Debt as of September 30, 2024 and December 31, 2023 consists of the following: September 30, December 31, 13.75% Senior Notes due 2026, net $ 11,339,350 $ — 12.0% Senior Notes due 2024, net — 18,426,247 Equipment financing 5,958,237 6,817,283 Balance at end of period $ 17,297,587 $ 25,243,530 September 30, December 31, 13.75% Senior Notes due 2026 $ 11,950,000 $ — Warrants (411,999) — Issuance costs (198,651) — 2024 Notes, net $ 11,339,350 $ — September 30, December 31, 12.0% Senior Notes due 2024 $ — $ 19,950,000 Warrants — (653,123) Issuance costs — (870,630) 2022 Notes, net $ — $ 18,426,247 </t>
        </is>
      </c>
    </row>
    <row r="5">
      <c r="A5" s="4" t="inlineStr">
        <is>
          <t>Schedule of Percentages of the Principal Amount</t>
        </is>
      </c>
      <c r="B5" s="4" t="inlineStr">
        <is>
          <t>The 2022 Notes were redeemable, at the Company’s option, in whole or in part, at any time or in part from time to time, on and after December 30, 2022, upon not less than fifteen (15) and not more than sixty (60) days’ notice, at the following redemption prices (“Redemption Prices” )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t>
        </is>
      </c>
    </row>
    <row r="6">
      <c r="A6" s="4" t="inlineStr">
        <is>
          <t>Schedule of Contractual Payment Obligations</t>
        </is>
      </c>
      <c r="B6" s="4" t="inlineStr">
        <is>
          <t xml:space="preserve">Future contractual payment obligations under the Financing as of September 30, 2024 are as follows: For the Years Ending December 31, Total Remainder of 2024 $ 294,816 2025 1,223,293 2026 1,296,901 2027 1,119,021 3,934,031 2027 purchase price 2,024,206 Total $ 5,958,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ssumption Used for Stock Options Activity</t>
        </is>
      </c>
      <c r="B4" s="4" t="inlineStr">
        <is>
          <t>The following weighted average assumptions were used for grants during the following periods: Nine months ended 2024 2023 Dividend Yield 0.00 % n/a Volatility 74.72 % n/a Risk-Free Interest Rate 4.17 % n/a Expected Life 3.50 years n/a</t>
        </is>
      </c>
    </row>
    <row r="5">
      <c r="A5" s="4" t="inlineStr">
        <is>
          <t>Schedule of Stock Options Activity</t>
        </is>
      </c>
      <c r="B5" s="4" t="inlineStr">
        <is>
          <t xml:space="preserve">A summary of stock option activity under the Company’s 2014 Plan for the nine months ended September 30, 2024 is as follows: Stock Options Number of Shares Weighted Average Exercise Weighted Average Remaining Aggregate Intrinsic Value Outstanding at January 1, 2024 107,201 $ 8.31 0.94 $ - Granted 318,750 $ 2.25 4.34 $ 2,199,375 Exercised (50,000) $ 8.72 - $ 25,000 Expired/Forfeited (46,250) $ 2.25 4.67 $ 112,238 Outstanding at September 30, 2024 329,701 $ 3.24 3.56 $ 1,948,716 Vested and Exercisable at September 30, 2024 57,201 $ 7.95 0.32 $ 68,466 </t>
        </is>
      </c>
    </row>
    <row r="6">
      <c r="A6" s="4" t="inlineStr">
        <is>
          <t>Schedule of the Restricted Common Stock Activity</t>
        </is>
      </c>
      <c r="B6" s="4" t="inlineStr">
        <is>
          <t xml:space="preserve">A summary of the restricted Common Stock activity under the 2014 Plan for nine months ended September 30, 2024 is as follows: Restricted Stock Awards Shares Weighted Average Grant Date Aggregate Fair Value Balance at January 1, 2024 550,581 $ 3.82 $ 2,103,219 Granted 178,459 $ 2.33 $ 416,211 Vested (446,044) $ 4.16 $ (1,855,543) Forfeited (2,000) $ 4.80 $ (9,600) Balance at September 30, 2024 280,996 $ 2.33 $ 654,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red Tax Assets and Liabilities</t>
        </is>
      </c>
      <c r="B4" s="4" t="inlineStr">
        <is>
          <t>Significant components of the Company’s deferred tax assets and liabilities are as follows: September 30, December 31, Deferred tax asset: Net operating loss carryovers (1) $ 2,793,622 $ 5,283,016 Claims reserve discount 1,207,972 1,204,334 Unearned premium 3,122,458 2,742,603 Deferred ceding commission revenue 2,160,080 1,986,782 Net unrealized losses on securities 2,090,726 3,357,463 Other 276,461 1,153,903 Total deferred tax assets 11,651,319 15,728,101 Deferred tax liability: Investment in KICO (2) 759,543 759,543 Deferred acquisition costs 4,588,997 4,158,538 Intangibles 105,000 105,000 Depreciation and amortization 194,946 153,201 Total deferred tax liabilities 5,648,486 5,176,282 Net deferred income tax asset $ 6,002,833 $ 10,551,819 (1) The deferred tax assets from net operating loss carryovers (“NOL”) are as follows: Type of NOL September 30, December 31, Expiration Federal only, NOL from 2022-2023 $ 2,793,622 $ 5,283,016 None State only (A) 2,989,431 2,560,372 December 2027 - December 2044 Valuation allowance (2,989,431) (2,560,372) State only, net of valuation allowance - - Total deferred tax asset from net operating loss carryovers $ 2,793,622 $ 5,283,016 (A) Kingstone generates operating losses for state purposes and has prior year NOLs available. The state NOL as of September 30, 2024 and December 31, 2023 was approximately $45,991,249 and $39,390,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4.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t>
        </is>
      </c>
    </row>
    <row r="5">
      <c r="A5" s="4" t="inlineStr">
        <is>
          <t>Schedule of Net Operating Loss Carryovers</t>
        </is>
      </c>
      <c r="B5" s="4" t="inlineStr">
        <is>
          <t>The deferred tax assets from net operating loss carryovers (“NOL”) are as follows: Type of NOL September 30, December 31, Expiration Federal only, NOL from 2022-2023 $ 2,793,622 $ 5,283,016 None State only (A) 2,989,431 2,560,372 December 2027 - December 2044 Valuation allowance (2,989,431) (2,560,372) State only, net of valuation allowance - - Total deferred tax asset from net operating loss carryovers $ 2,793,622 $ 5,283,016 (A) Kingstone generates operating losses for state purposes and has prior year NOLs available. The state NOL as of September 30, 2024 and December 31, 2023 was approximately $45,991,249 and $39,390,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Shares Used in Calculation of Earnings Per Share</t>
        </is>
      </c>
      <c r="B4" s="4" t="inlineStr">
        <is>
          <t>The reconciliation of the weighted average number of shares of Common Stock used in the calculation of basic and diluted earnings (loss) per common share follows: Three months ended Nine months ended 2024 2023 2024 2023 Weighted average number of shares outstanding 11,404,360 10,756,156 11,142,043 10,754,709 Effect of dilutive securities, common share equivalents: Stock options 182,607 - 159,900 - Warrants 752,619 - 731,520 - Restricted stock awards 241,542 - 216,113 - Weighted average number of shares outstanding, used for computing diluted earnings (loss) per share 12,581,128 10,756,156 12,249,576 10,754,7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xed-maturity securities, held-to-maturity, fair value</t>
        </is>
      </c>
      <c r="B3" s="6" t="n">
        <v>6278968</v>
      </c>
      <c r="C3" s="6" t="n">
        <v>6106148</v>
      </c>
    </row>
    <row r="4">
      <c r="A4" s="4" t="inlineStr">
        <is>
          <t>Fixed-maturity securities, available-for-sale, amortized cost</t>
        </is>
      </c>
      <c r="B4" s="5" t="n">
        <v>176904251</v>
      </c>
      <c r="C4" s="5" t="n">
        <v>164460942</v>
      </c>
    </row>
    <row r="5">
      <c r="A5" s="4" t="inlineStr">
        <is>
          <t>Equity securities, at cost</t>
        </is>
      </c>
      <c r="B5" s="5" t="n">
        <v>13527554</v>
      </c>
      <c r="C5" s="5" t="n">
        <v>17986783</v>
      </c>
    </row>
    <row r="6">
      <c r="A6" s="4" t="inlineStr">
        <is>
          <t>Current debt</t>
        </is>
      </c>
      <c r="B6" s="5" t="n">
        <v>856605</v>
      </c>
      <c r="C6" s="5" t="n">
        <v>19580109</v>
      </c>
    </row>
    <row r="7">
      <c r="A7" s="4" t="inlineStr">
        <is>
          <t>Long-term debt</t>
        </is>
      </c>
      <c r="B7" s="6" t="n">
        <v>16440982</v>
      </c>
      <c r="C7" s="6" t="n">
        <v>5663421</v>
      </c>
    </row>
    <row r="8">
      <c r="A8" s="4" t="inlineStr">
        <is>
          <t>Preferred stock, par value (in dollars per share)</t>
        </is>
      </c>
      <c r="B8" s="7" t="n">
        <v>0.01</v>
      </c>
      <c r="C8" s="7" t="n">
        <v>0.01</v>
      </c>
    </row>
    <row r="9">
      <c r="A9" s="4" t="inlineStr">
        <is>
          <t>Preferred stock, shares authorized (in shares)</t>
        </is>
      </c>
      <c r="B9" s="5" t="n">
        <v>2500000</v>
      </c>
      <c r="C9" s="5" t="n">
        <v>2500000</v>
      </c>
    </row>
    <row r="10">
      <c r="A10" s="4" t="inlineStr">
        <is>
          <t>Common stock, par value (in dollars per share)</t>
        </is>
      </c>
      <c r="B10" s="7" t="n">
        <v>0.01</v>
      </c>
      <c r="C10" s="7" t="n">
        <v>0.01</v>
      </c>
    </row>
    <row r="11">
      <c r="A11" s="4" t="inlineStr">
        <is>
          <t>Common stock, shares authorized (in shares)</t>
        </is>
      </c>
      <c r="B11" s="5" t="n">
        <v>20000000</v>
      </c>
      <c r="C11" s="5" t="n">
        <v>20000000</v>
      </c>
    </row>
    <row r="12">
      <c r="A12" s="4" t="inlineStr">
        <is>
          <t>Common stock, shares issued (in shares)</t>
        </is>
      </c>
      <c r="B12" s="5" t="n">
        <v>13818950</v>
      </c>
      <c r="C12" s="5" t="n">
        <v>12248313</v>
      </c>
    </row>
    <row r="13">
      <c r="A13" s="4" t="inlineStr">
        <is>
          <t>Common stock, shares outstanding (in shares)</t>
        </is>
      </c>
      <c r="B13" s="5" t="n">
        <v>12312296</v>
      </c>
      <c r="C13" s="5" t="n">
        <v>10776907</v>
      </c>
    </row>
    <row r="14">
      <c r="A14" s="4" t="inlineStr">
        <is>
          <t>Treasury stock, at cost (in shares)</t>
        </is>
      </c>
      <c r="B14" s="5" t="n">
        <v>1506654</v>
      </c>
      <c r="C14"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any’s Office Operating Leases</t>
        </is>
      </c>
      <c r="B4" s="4" t="inlineStr">
        <is>
          <t>Additional information regarding the Company’s office operating leases is as follows: Three months ended Nine months ended Lease cost 2024 2023 2024 2023 Operating lease $ - $ 41,342 $ 41,342 $ 124,026 Total lease cost $ - $ 41,342 $ 41,342 $ 124,026 Other information on operating leases Cash payments included in the measurement of lease liability reported in operating cash flows $ - $ 49,145 $ 49,145 $ 96,629 Discount rate - 5.50 % 5.50 % 5.50 % Remaining lease term in years - 0.50 - 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ature of Business and Basis of Presentation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ature of Business and Basis of Presentation</t>
        </is>
      </c>
      <c r="B3" s="4" t="inlineStr">
        <is>
          <t xml:space="preserve"> </t>
        </is>
      </c>
      <c r="C3" s="4" t="inlineStr">
        <is>
          <t xml:space="preserve"> </t>
        </is>
      </c>
      <c r="D3" s="4" t="inlineStr">
        <is>
          <t xml:space="preserve"> </t>
        </is>
      </c>
      <c r="E3" s="4" t="inlineStr">
        <is>
          <t xml:space="preserve"> </t>
        </is>
      </c>
    </row>
    <row r="4">
      <c r="A4" s="4" t="inlineStr">
        <is>
          <t>Direct written premiums, percentage</t>
        </is>
      </c>
      <c r="B4" s="8" t="n">
        <v>0.963</v>
      </c>
      <c r="C4" s="8" t="n">
        <v>0.885</v>
      </c>
      <c r="D4" s="8" t="n">
        <v>0.956</v>
      </c>
      <c r="E4" s="8" t="n">
        <v>0.8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ing Policies (Details) - USD ($) $ in Thousands</t>
        </is>
      </c>
      <c r="B1" s="2" t="inlineStr">
        <is>
          <t>Sep. 30, 2024</t>
        </is>
      </c>
      <c r="C1" s="2" t="inlineStr">
        <is>
          <t>Sep. 12, 2024</t>
        </is>
      </c>
    </row>
    <row r="2">
      <c r="A2" s="3" t="inlineStr">
        <is>
          <t>Short-Term Debt [Line Items]</t>
        </is>
      </c>
      <c r="B2" s="4" t="inlineStr">
        <is>
          <t xml:space="preserve"> </t>
        </is>
      </c>
      <c r="C2" s="4" t="inlineStr">
        <is>
          <t xml:space="preserve"> </t>
        </is>
      </c>
    </row>
    <row r="3">
      <c r="A3" s="4" t="inlineStr">
        <is>
          <t>Notes payable</t>
        </is>
      </c>
      <c r="B3" s="6" t="n">
        <v>19950</v>
      </c>
      <c r="C3" s="4" t="inlineStr">
        <is>
          <t xml:space="preserve"> </t>
        </is>
      </c>
    </row>
    <row r="4">
      <c r="A4" s="4" t="inlineStr">
        <is>
          <t>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6" t="n">
        <v>14950</v>
      </c>
    </row>
    <row r="7">
      <c r="A7" s="4" t="inlineStr">
        <is>
          <t>Debt instrument, interest rate</t>
        </is>
      </c>
      <c r="B7" s="9" t="n">
        <v>0.12</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available for sale securities (Details) - USD ($)</t>
        </is>
      </c>
      <c r="B1" s="2" t="inlineStr">
        <is>
          <t>9 Months Ended</t>
        </is>
      </c>
      <c r="C1" s="2" t="inlineStr">
        <is>
          <t>12 Months Ended</t>
        </is>
      </c>
    </row>
    <row r="2">
      <c r="B2" s="2" t="inlineStr">
        <is>
          <t>Sep. 30, 2024</t>
        </is>
      </c>
      <c r="C2" s="2" t="inlineStr">
        <is>
          <t>Dec. 31, 2023</t>
        </is>
      </c>
    </row>
    <row r="3">
      <c r="A3" s="3" t="inlineStr">
        <is>
          <t>Net Investment Income [Line Items]</t>
        </is>
      </c>
      <c r="B3" s="4" t="inlineStr">
        <is>
          <t xml:space="preserve"> </t>
        </is>
      </c>
      <c r="C3" s="4" t="inlineStr">
        <is>
          <t xml:space="preserve"> </t>
        </is>
      </c>
    </row>
    <row r="4">
      <c r="A4" s="4" t="inlineStr">
        <is>
          <t>Cost or Amortized Cost</t>
        </is>
      </c>
      <c r="B4" s="6" t="n">
        <v>176904251</v>
      </c>
      <c r="C4" s="6" t="n">
        <v>164460942</v>
      </c>
    </row>
    <row r="5">
      <c r="A5" s="4" t="inlineStr">
        <is>
          <t>Debt instrument, collateral amount</t>
        </is>
      </c>
      <c r="B5" s="5" t="n">
        <v>5731000</v>
      </c>
      <c r="C5" s="5" t="n">
        <v>6999000</v>
      </c>
    </row>
    <row r="6">
      <c r="A6" s="4" t="inlineStr">
        <is>
          <t>Investments, fair value disclosure</t>
        </is>
      </c>
      <c r="B6" s="5" t="n">
        <v>10944000</v>
      </c>
      <c r="C6" s="5" t="n">
        <v>11412000</v>
      </c>
    </row>
    <row r="7">
      <c r="A7" s="4" t="inlineStr">
        <is>
          <t>U.S. Treasury securities and obligations of U.S. government corporations and agenc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Cost or Amortized Cost</t>
        </is>
      </c>
      <c r="B9" s="5" t="n">
        <v>5999188</v>
      </c>
      <c r="C9" s="5" t="n">
        <v>20954764</v>
      </c>
    </row>
    <row r="10">
      <c r="A10" s="4" t="inlineStr">
        <is>
          <t>Gross Unrealized Gains</t>
        </is>
      </c>
      <c r="B10" s="5" t="n">
        <v>0</v>
      </c>
      <c r="C10" s="5" t="n">
        <v>1799</v>
      </c>
    </row>
    <row r="11">
      <c r="A11" s="4" t="inlineStr">
        <is>
          <t>Gross unrealized losses - less than 12 months</t>
        </is>
      </c>
      <c r="B11" s="5" t="n">
        <v>0</v>
      </c>
      <c r="C11" s="5" t="n">
        <v>-17373</v>
      </c>
    </row>
    <row r="12">
      <c r="A12" s="4" t="inlineStr">
        <is>
          <t>Gross unrealized loss - more than 12 months</t>
        </is>
      </c>
      <c r="B12" s="5" t="n">
        <v>-2128</v>
      </c>
      <c r="C12" s="5" t="n">
        <v>0</v>
      </c>
    </row>
    <row r="13">
      <c r="A13" s="4" t="inlineStr">
        <is>
          <t>Estimated Fair Value</t>
        </is>
      </c>
      <c r="B13" s="5" t="n">
        <v>5997060</v>
      </c>
      <c r="C13" s="5" t="n">
        <v>20939190</v>
      </c>
    </row>
    <row r="14">
      <c r="A14" s="4" t="inlineStr">
        <is>
          <t>Net Unrealized Losses</t>
        </is>
      </c>
      <c r="B14" s="5" t="n">
        <v>-2128</v>
      </c>
      <c r="C14" s="5" t="n">
        <v>-15574</v>
      </c>
    </row>
    <row r="15">
      <c r="A15" s="4" t="inlineStr">
        <is>
          <t>Political subdivisions of States, Territories and Possession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 or Amortized Cost</t>
        </is>
      </c>
      <c r="B17" s="5" t="n">
        <v>16499862</v>
      </c>
      <c r="C17" s="5" t="n">
        <v>16607713</v>
      </c>
    </row>
    <row r="18">
      <c r="A18" s="4" t="inlineStr">
        <is>
          <t>Gross Unrealized Gains</t>
        </is>
      </c>
      <c r="B18" s="5" t="n">
        <v>0</v>
      </c>
      <c r="C18" s="5" t="n">
        <v>0</v>
      </c>
    </row>
    <row r="19">
      <c r="A19" s="4" t="inlineStr">
        <is>
          <t>Gross unrealized losses - less than 12 months</t>
        </is>
      </c>
      <c r="B19" s="5" t="n">
        <v>0</v>
      </c>
      <c r="C19" s="5" t="n">
        <v>0</v>
      </c>
    </row>
    <row r="20">
      <c r="A20" s="4" t="inlineStr">
        <is>
          <t>Gross unrealized loss - more than 12 months</t>
        </is>
      </c>
      <c r="B20" s="5" t="n">
        <v>-2610572</v>
      </c>
      <c r="C20" s="5" t="n">
        <v>-3209161</v>
      </c>
    </row>
    <row r="21">
      <c r="A21" s="4" t="inlineStr">
        <is>
          <t>Estimated Fair Value</t>
        </is>
      </c>
      <c r="B21" s="5" t="n">
        <v>13889290</v>
      </c>
      <c r="C21" s="5" t="n">
        <v>13398552</v>
      </c>
    </row>
    <row r="22">
      <c r="A22" s="4" t="inlineStr">
        <is>
          <t>Net Unrealized Losses</t>
        </is>
      </c>
      <c r="B22" s="5" t="n">
        <v>-2610572</v>
      </c>
      <c r="C22" s="5" t="n">
        <v>-3209161</v>
      </c>
    </row>
    <row r="23">
      <c r="A23" s="4" t="inlineStr">
        <is>
          <t>Corporate and other bonds industrial and miscellaneou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Cost or Amortized Cost</t>
        </is>
      </c>
      <c r="B25" s="5" t="n">
        <v>107655225</v>
      </c>
      <c r="C25" s="5" t="n">
        <v>75993042</v>
      </c>
    </row>
    <row r="26">
      <c r="A26" s="4" t="inlineStr">
        <is>
          <t>Gross Unrealized Gains</t>
        </is>
      </c>
      <c r="B26" s="5" t="n">
        <v>31957</v>
      </c>
      <c r="C26" s="5" t="n">
        <v>0</v>
      </c>
    </row>
    <row r="27">
      <c r="A27" s="4" t="inlineStr">
        <is>
          <t>Gross unrealized losses - less than 12 months</t>
        </is>
      </c>
      <c r="B27" s="5" t="n">
        <v>-49276</v>
      </c>
      <c r="C27" s="5" t="n">
        <v>0</v>
      </c>
    </row>
    <row r="28">
      <c r="A28" s="4" t="inlineStr">
        <is>
          <t>Gross unrealized loss - more than 12 months</t>
        </is>
      </c>
      <c r="B28" s="5" t="n">
        <v>-3854059</v>
      </c>
      <c r="C28" s="5" t="n">
        <v>-5885296</v>
      </c>
    </row>
    <row r="29">
      <c r="A29" s="4" t="inlineStr">
        <is>
          <t>Estimated Fair Value</t>
        </is>
      </c>
      <c r="B29" s="5" t="n">
        <v>103783847</v>
      </c>
      <c r="C29" s="5" t="n">
        <v>70107746</v>
      </c>
    </row>
    <row r="30">
      <c r="A30" s="4" t="inlineStr">
        <is>
          <t>Net Unrealized Losses</t>
        </is>
      </c>
      <c r="B30" s="5" t="n">
        <v>-3871378</v>
      </c>
      <c r="C30" s="5" t="n">
        <v>-5885296</v>
      </c>
    </row>
    <row r="31">
      <c r="A31" s="4" t="inlineStr">
        <is>
          <t>Residential mortgage and other asset back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Cost or Amortized Cost</t>
        </is>
      </c>
      <c r="B33" s="5" t="n">
        <v>46749976</v>
      </c>
      <c r="C33" s="5" t="n">
        <v>50905423</v>
      </c>
    </row>
    <row r="34">
      <c r="A34" s="4" t="inlineStr">
        <is>
          <t>Gross Unrealized Gains</t>
        </is>
      </c>
      <c r="B34" s="5" t="n">
        <v>135681</v>
      </c>
      <c r="C34" s="5" t="n">
        <v>113761</v>
      </c>
    </row>
    <row r="35">
      <c r="A35" s="4" t="inlineStr">
        <is>
          <t>Gross unrealized losses - less than 12 months</t>
        </is>
      </c>
      <c r="B35" s="5" t="n">
        <v>-136</v>
      </c>
      <c r="C35" s="5" t="n">
        <v>-2144</v>
      </c>
    </row>
    <row r="36">
      <c r="A36" s="4" t="inlineStr">
        <is>
          <t>Gross unrealized loss - more than 12 months</t>
        </is>
      </c>
      <c r="B36" s="5" t="n">
        <v>-5097373</v>
      </c>
      <c r="C36" s="5" t="n">
        <v>-6541731</v>
      </c>
    </row>
    <row r="37">
      <c r="A37" s="4" t="inlineStr">
        <is>
          <t>Estimated Fair Value</t>
        </is>
      </c>
      <c r="B37" s="5" t="n">
        <v>41788148</v>
      </c>
      <c r="C37" s="5" t="n">
        <v>44475309</v>
      </c>
    </row>
    <row r="38">
      <c r="A38" s="4" t="inlineStr">
        <is>
          <t>Net Unrealized Losses</t>
        </is>
      </c>
      <c r="B38" s="5" t="n">
        <v>-4961828</v>
      </c>
      <c r="C38" s="5" t="n">
        <v>-6430114</v>
      </c>
    </row>
    <row r="39">
      <c r="A39" s="4" t="inlineStr">
        <is>
          <t>Total fixed-maturity securities</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Cost or Amortized Cost</t>
        </is>
      </c>
      <c r="B41" s="5" t="n">
        <v>176904251</v>
      </c>
      <c r="C41" s="5" t="n">
        <v>164460942</v>
      </c>
    </row>
    <row r="42">
      <c r="A42" s="4" t="inlineStr">
        <is>
          <t>Gross Unrealized Gains</t>
        </is>
      </c>
      <c r="B42" s="5" t="n">
        <v>167638</v>
      </c>
      <c r="C42" s="5" t="n">
        <v>115560</v>
      </c>
    </row>
    <row r="43">
      <c r="A43" s="4" t="inlineStr">
        <is>
          <t>Gross unrealized losses - less than 12 months</t>
        </is>
      </c>
      <c r="B43" s="5" t="n">
        <v>-49412</v>
      </c>
      <c r="C43" s="5" t="n">
        <v>-19517</v>
      </c>
    </row>
    <row r="44">
      <c r="A44" s="4" t="inlineStr">
        <is>
          <t>Gross unrealized loss - more than 12 months</t>
        </is>
      </c>
      <c r="B44" s="5" t="n">
        <v>-11564132</v>
      </c>
      <c r="C44" s="5" t="n">
        <v>-15636188</v>
      </c>
    </row>
    <row r="45">
      <c r="A45" s="4" t="inlineStr">
        <is>
          <t>Estimated Fair Value</t>
        </is>
      </c>
      <c r="B45" s="5" t="n">
        <v>165458345</v>
      </c>
      <c r="C45" s="5" t="n">
        <v>148920797</v>
      </c>
    </row>
    <row r="46">
      <c r="A46" s="4" t="inlineStr">
        <is>
          <t>Net Unrealized Losses</t>
        </is>
      </c>
      <c r="B46" s="5" t="n">
        <v>-11445906</v>
      </c>
      <c r="C46" s="5" t="n">
        <v>-15540145</v>
      </c>
    </row>
    <row r="47">
      <c r="A47" s="4" t="inlineStr">
        <is>
          <t>US Treasury Securitie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Debt instrument, collateral amount</t>
        </is>
      </c>
      <c r="B49" s="6" t="n">
        <v>5997000</v>
      </c>
      <c r="C49" s="6" t="n">
        <v>119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fixed maturity securities contractual maturity (Details) - USD ($)</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Cost or Amortized Cost</t>
        </is>
      </c>
      <c r="B3" s="6" t="n">
        <v>176904251</v>
      </c>
      <c r="C3" s="6" t="n">
        <v>164460942</v>
      </c>
    </row>
    <row r="4">
      <c r="A4" s="4" t="inlineStr">
        <is>
          <t>Estimated Fair Value</t>
        </is>
      </c>
      <c r="B4" s="5" t="n">
        <v>165458345</v>
      </c>
      <c r="C4" s="5" t="n">
        <v>148920797</v>
      </c>
    </row>
    <row r="5">
      <c r="A5" s="4" t="inlineStr">
        <is>
          <t>Less than one yea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ost or Amortized Cost</t>
        </is>
      </c>
      <c r="B7" s="5" t="n">
        <v>22025067</v>
      </c>
      <c r="C7" s="5" t="n">
        <v>34729120</v>
      </c>
    </row>
    <row r="8">
      <c r="A8" s="4" t="inlineStr">
        <is>
          <t>Estimated Fair Value</t>
        </is>
      </c>
      <c r="B8" s="5" t="n">
        <v>21941045</v>
      </c>
      <c r="C8" s="5" t="n">
        <v>34461172</v>
      </c>
    </row>
    <row r="9">
      <c r="A9" s="4" t="inlineStr">
        <is>
          <t>One to five year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 or Amortized Cost</t>
        </is>
      </c>
      <c r="B11" s="5" t="n">
        <v>60622550</v>
      </c>
      <c r="C11" s="5" t="n">
        <v>31803338</v>
      </c>
    </row>
    <row r="12">
      <c r="A12" s="4" t="inlineStr">
        <is>
          <t>Estimated Fair Value</t>
        </is>
      </c>
      <c r="B12" s="5" t="n">
        <v>59664158</v>
      </c>
      <c r="C12" s="5" t="n">
        <v>30416618</v>
      </c>
    </row>
    <row r="13">
      <c r="A13" s="4" t="inlineStr">
        <is>
          <t>Five to ten year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Cost or Amortized Cost</t>
        </is>
      </c>
      <c r="B15" s="5" t="n">
        <v>34666169</v>
      </c>
      <c r="C15" s="5" t="n">
        <v>31596410</v>
      </c>
    </row>
    <row r="16">
      <c r="A16" s="4" t="inlineStr">
        <is>
          <t>Estimated Fair Value</t>
        </is>
      </c>
      <c r="B16" s="5" t="n">
        <v>31548462</v>
      </c>
      <c r="C16" s="5" t="n">
        <v>27330377</v>
      </c>
    </row>
    <row r="17">
      <c r="A17" s="4" t="inlineStr">
        <is>
          <t>More than 10 year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Cost or Amortized Cost</t>
        </is>
      </c>
      <c r="B19" s="5" t="n">
        <v>12840489</v>
      </c>
      <c r="C19" s="5" t="n">
        <v>15426651</v>
      </c>
    </row>
    <row r="20">
      <c r="A20" s="4" t="inlineStr">
        <is>
          <t>Estimated Fair Value</t>
        </is>
      </c>
      <c r="B20" s="5" t="n">
        <v>10516532</v>
      </c>
      <c r="C20" s="5" t="n">
        <v>12237321</v>
      </c>
    </row>
    <row r="21">
      <c r="A21" s="4" t="inlineStr">
        <is>
          <t>Residential mortgage and other asset backed securitie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Cost or Amortized Cost</t>
        </is>
      </c>
      <c r="B23" s="5" t="n">
        <v>46749976</v>
      </c>
      <c r="C23" s="5" t="n">
        <v>50905423</v>
      </c>
    </row>
    <row r="24">
      <c r="A24" s="4" t="inlineStr">
        <is>
          <t>Estimated Fair Value</t>
        </is>
      </c>
      <c r="B24" s="6" t="n">
        <v>41788148</v>
      </c>
      <c r="C24" s="6" t="n">
        <v>44475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 Schedule of equity securities (Details) - USD ($)</t>
        </is>
      </c>
      <c r="B1" s="2" t="inlineStr">
        <is>
          <t>9 Months Ended</t>
        </is>
      </c>
      <c r="C1" s="2" t="inlineStr">
        <is>
          <t>12 Months Ended</t>
        </is>
      </c>
    </row>
    <row r="2">
      <c r="B2" s="2" t="inlineStr">
        <is>
          <t>Sep. 30, 2024</t>
        </is>
      </c>
      <c r="C2" s="2" t="inlineStr">
        <is>
          <t>Dec. 31, 2023</t>
        </is>
      </c>
    </row>
    <row r="3">
      <c r="A3" s="3" t="inlineStr">
        <is>
          <t>Net Investment Income [Line Items]</t>
        </is>
      </c>
      <c r="B3" s="4" t="inlineStr">
        <is>
          <t xml:space="preserve"> </t>
        </is>
      </c>
      <c r="C3" s="4" t="inlineStr">
        <is>
          <t xml:space="preserve"> </t>
        </is>
      </c>
    </row>
    <row r="4">
      <c r="A4" s="4" t="inlineStr">
        <is>
          <t>Cost</t>
        </is>
      </c>
      <c r="B4" s="6" t="n">
        <v>13527554</v>
      </c>
      <c r="C4" s="6" t="n">
        <v>17986783</v>
      </c>
    </row>
    <row r="5">
      <c r="A5" s="4" t="inlineStr">
        <is>
          <t>Gross Unrealized Gains</t>
        </is>
      </c>
      <c r="B5" s="5" t="n">
        <v>0</v>
      </c>
      <c r="C5" s="5" t="n">
        <v>314816</v>
      </c>
    </row>
    <row r="6">
      <c r="A6" s="4" t="inlineStr">
        <is>
          <t>Gross Unrealized Losses</t>
        </is>
      </c>
      <c r="B6" s="5" t="n">
        <v>-2247326</v>
      </c>
      <c r="C6" s="5" t="n">
        <v>-3539259</v>
      </c>
    </row>
    <row r="7">
      <c r="A7" s="4" t="inlineStr">
        <is>
          <t>Estimated Fair Value</t>
        </is>
      </c>
      <c r="B7" s="5" t="n">
        <v>11280228</v>
      </c>
      <c r="C7" s="5" t="n">
        <v>14762340</v>
      </c>
    </row>
    <row r="8">
      <c r="A8" s="4" t="inlineStr">
        <is>
          <t>Estimated Fair Value</t>
        </is>
      </c>
      <c r="B8" s="5" t="n">
        <v>4299178</v>
      </c>
      <c r="C8" s="5" t="n">
        <v>3897150</v>
      </c>
    </row>
    <row r="9">
      <c r="A9" s="4" t="inlineStr">
        <is>
          <t>Preferred Stock</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t>
        </is>
      </c>
      <c r="B11" s="5" t="n">
        <v>9750322</v>
      </c>
      <c r="C11" s="5" t="n">
        <v>13583942</v>
      </c>
    </row>
    <row r="12">
      <c r="A12" s="4" t="inlineStr">
        <is>
          <t>Gross Unrealized Gains</t>
        </is>
      </c>
      <c r="B12" s="5" t="n">
        <v>0</v>
      </c>
      <c r="C12" s="5" t="n">
        <v>0</v>
      </c>
    </row>
    <row r="13">
      <c r="A13" s="4" t="inlineStr">
        <is>
          <t>Gross Unrealized Losses</t>
        </is>
      </c>
      <c r="B13" s="5" t="n">
        <v>-1639894</v>
      </c>
      <c r="C13" s="5" t="n">
        <v>-2870027</v>
      </c>
    </row>
    <row r="14">
      <c r="A14" s="4" t="inlineStr">
        <is>
          <t>Estimated Fair Value</t>
        </is>
      </c>
      <c r="B14" s="5" t="n">
        <v>8110428</v>
      </c>
      <c r="C14" s="5" t="n">
        <v>10713915</v>
      </c>
    </row>
    <row r="15">
      <c r="A15" s="4" t="inlineStr">
        <is>
          <t>Fixed income exchange traded fund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t>
        </is>
      </c>
      <c r="B17" s="5" t="n">
        <v>3711232</v>
      </c>
      <c r="C17" s="5" t="n">
        <v>3711232</v>
      </c>
    </row>
    <row r="18">
      <c r="A18" s="4" t="inlineStr">
        <is>
          <t>Gross Unrealized Gains</t>
        </is>
      </c>
      <c r="B18" s="5" t="n">
        <v>0</v>
      </c>
      <c r="C18" s="4" t="inlineStr">
        <is>
          <t xml:space="preserve"> </t>
        </is>
      </c>
    </row>
    <row r="19">
      <c r="A19" s="4" t="inlineStr">
        <is>
          <t>Gross Unrealized Losses</t>
        </is>
      </c>
      <c r="B19" s="5" t="n">
        <v>-607432</v>
      </c>
      <c r="C19" s="5" t="n">
        <v>-669232</v>
      </c>
    </row>
    <row r="20">
      <c r="A20" s="4" t="inlineStr">
        <is>
          <t>Estimated Fair Value</t>
        </is>
      </c>
      <c r="B20" s="5" t="n">
        <v>3103800</v>
      </c>
      <c r="C20" s="5" t="n">
        <v>3042000</v>
      </c>
    </row>
    <row r="21">
      <c r="A21" s="4" t="inlineStr">
        <is>
          <t>Mutual fund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Cost</t>
        </is>
      </c>
      <c r="B23" s="4" t="inlineStr">
        <is>
          <t xml:space="preserve"> </t>
        </is>
      </c>
      <c r="C23" s="5" t="n">
        <v>622209</v>
      </c>
    </row>
    <row r="24">
      <c r="A24" s="4" t="inlineStr">
        <is>
          <t>Gross Unrealized Gains</t>
        </is>
      </c>
      <c r="B24" s="4" t="inlineStr">
        <is>
          <t xml:space="preserve"> </t>
        </is>
      </c>
      <c r="C24" s="5" t="n">
        <v>314816</v>
      </c>
    </row>
    <row r="25">
      <c r="A25" s="4" t="inlineStr">
        <is>
          <t>Gross Unrealized Losses</t>
        </is>
      </c>
      <c r="B25" s="4" t="inlineStr">
        <is>
          <t xml:space="preserve"> </t>
        </is>
      </c>
      <c r="C25" s="5" t="n">
        <v>0</v>
      </c>
    </row>
    <row r="26">
      <c r="A26" s="4" t="inlineStr">
        <is>
          <t>Estimated Fair Value</t>
        </is>
      </c>
      <c r="B26" s="4" t="inlineStr">
        <is>
          <t xml:space="preserve"> </t>
        </is>
      </c>
      <c r="C26" s="5" t="n">
        <v>937025</v>
      </c>
    </row>
    <row r="27">
      <c r="A27" s="4" t="inlineStr">
        <is>
          <t>FHLBNY common stock</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Cost</t>
        </is>
      </c>
      <c r="B29" s="5" t="n">
        <v>66000</v>
      </c>
      <c r="C29" s="5" t="n">
        <v>69400</v>
      </c>
    </row>
    <row r="30">
      <c r="A30" s="4" t="inlineStr">
        <is>
          <t>Gross Unrealized Gains</t>
        </is>
      </c>
      <c r="B30" s="5" t="n">
        <v>0</v>
      </c>
      <c r="C30" s="5" t="n">
        <v>0</v>
      </c>
    </row>
    <row r="31">
      <c r="A31" s="4" t="inlineStr">
        <is>
          <t>Gross Unrealized Losses</t>
        </is>
      </c>
      <c r="B31" s="5" t="n">
        <v>0</v>
      </c>
      <c r="C31" s="5" t="n">
        <v>0</v>
      </c>
    </row>
    <row r="32">
      <c r="A32" s="4" t="inlineStr">
        <is>
          <t>Estimated Fair Value</t>
        </is>
      </c>
      <c r="B32" s="5" t="n">
        <v>66000</v>
      </c>
      <c r="C32" s="5" t="n">
        <v>69400</v>
      </c>
    </row>
    <row r="33">
      <c r="A33" s="4" t="inlineStr">
        <is>
          <t>Hedge fund</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Cost</t>
        </is>
      </c>
      <c r="B35" s="5" t="n">
        <v>1987040</v>
      </c>
      <c r="C35" s="5" t="n">
        <v>1987040</v>
      </c>
    </row>
    <row r="36">
      <c r="A36" s="4" t="inlineStr">
        <is>
          <t>Gross Gains</t>
        </is>
      </c>
      <c r="B36" s="5" t="n">
        <v>2312138</v>
      </c>
      <c r="C36" s="5" t="n">
        <v>1910110</v>
      </c>
    </row>
    <row r="37">
      <c r="A37" s="4" t="inlineStr">
        <is>
          <t>Estimated Fair Value</t>
        </is>
      </c>
      <c r="B37" s="6" t="n">
        <v>4299178</v>
      </c>
      <c r="C37" s="6" t="n">
        <v>38971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 Schedule of held-to-maturity securities (Details) - USD ($)</t>
        </is>
      </c>
      <c r="B1" s="2" t="inlineStr">
        <is>
          <t>9 Months Ended</t>
        </is>
      </c>
      <c r="C1" s="2" t="inlineStr">
        <is>
          <t>12 Months Ended</t>
        </is>
      </c>
    </row>
    <row r="2">
      <c r="B2" s="2" t="inlineStr">
        <is>
          <t>Sep. 30, 2024</t>
        </is>
      </c>
      <c r="C2" s="2" t="inlineStr">
        <is>
          <t>Dec. 31, 2023</t>
        </is>
      </c>
    </row>
    <row r="3">
      <c r="A3" s="3" t="inlineStr">
        <is>
          <t>Net Investment Income [Line Items]</t>
        </is>
      </c>
      <c r="B3" s="4" t="inlineStr">
        <is>
          <t xml:space="preserve"> </t>
        </is>
      </c>
      <c r="C3" s="4" t="inlineStr">
        <is>
          <t xml:space="preserve"> </t>
        </is>
      </c>
    </row>
    <row r="4">
      <c r="A4" s="4" t="inlineStr">
        <is>
          <t>Cost or Amortized Cost</t>
        </is>
      </c>
      <c r="B4" s="6" t="n">
        <v>7048662</v>
      </c>
      <c r="C4" s="6" t="n">
        <v>7052541</v>
      </c>
    </row>
    <row r="5">
      <c r="A5" s="4" t="inlineStr">
        <is>
          <t>Gross Unrealized Gains</t>
        </is>
      </c>
      <c r="B5" s="5" t="n">
        <v>21169</v>
      </c>
      <c r="C5" s="5" t="n">
        <v>15935</v>
      </c>
    </row>
    <row r="6">
      <c r="A6" s="4" t="inlineStr">
        <is>
          <t>Gross unrealized losses - less than 12 months</t>
        </is>
      </c>
      <c r="B6" s="5" t="n">
        <v>-4474</v>
      </c>
      <c r="C6" s="5" t="n">
        <v>-6914</v>
      </c>
    </row>
    <row r="7">
      <c r="A7" s="4" t="inlineStr">
        <is>
          <t>Gross unrealized loss - more than 12 months</t>
        </is>
      </c>
      <c r="B7" s="5" t="n">
        <v>-786389</v>
      </c>
      <c r="C7" s="5" t="n">
        <v>-955414</v>
      </c>
    </row>
    <row r="8">
      <c r="A8" s="4" t="inlineStr">
        <is>
          <t>Estimated Fair Value</t>
        </is>
      </c>
      <c r="B8" s="5" t="n">
        <v>6278968</v>
      </c>
      <c r="C8" s="5" t="n">
        <v>6106148</v>
      </c>
    </row>
    <row r="9">
      <c r="A9" s="4" t="inlineStr">
        <is>
          <t>Net Unrealized Gains/ (Losses)</t>
        </is>
      </c>
      <c r="B9" s="5" t="n">
        <v>-769694</v>
      </c>
      <c r="C9" s="5" t="n">
        <v>-946393</v>
      </c>
    </row>
    <row r="10">
      <c r="A10" s="4" t="inlineStr">
        <is>
          <t>U.S. Treasur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Cost or Amortized Cost</t>
        </is>
      </c>
      <c r="B12" s="5" t="n">
        <v>1229091</v>
      </c>
      <c r="C12" s="5" t="n">
        <v>1228860</v>
      </c>
    </row>
    <row r="13">
      <c r="A13" s="4" t="inlineStr">
        <is>
          <t>Gross Unrealized Gains</t>
        </is>
      </c>
      <c r="B13" s="5" t="n">
        <v>20900</v>
      </c>
      <c r="C13" s="5" t="n">
        <v>15045</v>
      </c>
    </row>
    <row r="14">
      <c r="A14" s="4" t="inlineStr">
        <is>
          <t>Gross unrealized losses - less than 12 months</t>
        </is>
      </c>
      <c r="B14" s="5" t="n">
        <v>-4474</v>
      </c>
      <c r="C14" s="5" t="n">
        <v>-6914</v>
      </c>
    </row>
    <row r="15">
      <c r="A15" s="4" t="inlineStr">
        <is>
          <t>Gross unrealized loss - more than 12 months</t>
        </is>
      </c>
      <c r="B15" s="5" t="n">
        <v>-9604</v>
      </c>
      <c r="C15" s="5" t="n">
        <v>-18163</v>
      </c>
    </row>
    <row r="16">
      <c r="A16" s="4" t="inlineStr">
        <is>
          <t>Estimated Fair Value</t>
        </is>
      </c>
      <c r="B16" s="5" t="n">
        <v>1235913</v>
      </c>
      <c r="C16" s="5" t="n">
        <v>1218828</v>
      </c>
    </row>
    <row r="17">
      <c r="A17" s="4" t="inlineStr">
        <is>
          <t>Net Unrealized Gains/ (Losses)</t>
        </is>
      </c>
      <c r="B17" s="5" t="n">
        <v>6822</v>
      </c>
      <c r="C17" s="5" t="n">
        <v>-10032</v>
      </c>
    </row>
    <row r="18">
      <c r="A18" s="4" t="inlineStr">
        <is>
          <t>Political subdivisions of States, Territories and Possession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Cost or Amortized Cost</t>
        </is>
      </c>
      <c r="B20" s="5" t="n">
        <v>499581</v>
      </c>
      <c r="C20" s="5" t="n">
        <v>499170</v>
      </c>
    </row>
    <row r="21">
      <c r="A21" s="4" t="inlineStr">
        <is>
          <t>Gross Unrealized Gains</t>
        </is>
      </c>
      <c r="B21" s="5" t="n">
        <v>269</v>
      </c>
      <c r="C21" s="5" t="n">
        <v>890</v>
      </c>
    </row>
    <row r="22">
      <c r="A22" s="4" t="inlineStr">
        <is>
          <t>Gross unrealized losses - less than 12 months</t>
        </is>
      </c>
      <c r="B22" s="5" t="n">
        <v>0</v>
      </c>
      <c r="C22" s="5" t="n">
        <v>0</v>
      </c>
    </row>
    <row r="23">
      <c r="A23" s="4" t="inlineStr">
        <is>
          <t>Gross unrealized loss - more than 12 months</t>
        </is>
      </c>
      <c r="B23" s="5" t="n">
        <v>0</v>
      </c>
      <c r="C23" s="5" t="n">
        <v>0</v>
      </c>
    </row>
    <row r="24">
      <c r="A24" s="4" t="inlineStr">
        <is>
          <t>Estimated Fair Value</t>
        </is>
      </c>
      <c r="B24" s="5" t="n">
        <v>499850</v>
      </c>
      <c r="C24" s="5" t="n">
        <v>500060</v>
      </c>
    </row>
    <row r="25">
      <c r="A25" s="4" t="inlineStr">
        <is>
          <t>Net Unrealized Gains/ (Losses)</t>
        </is>
      </c>
      <c r="B25" s="5" t="n">
        <v>269</v>
      </c>
      <c r="C25" s="5" t="n">
        <v>890</v>
      </c>
    </row>
    <row r="26">
      <c r="A26" s="4" t="inlineStr">
        <is>
          <t>Exchange traded debt</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Cost or Amortized Cost</t>
        </is>
      </c>
      <c r="B28" s="5" t="n">
        <v>304111</v>
      </c>
      <c r="C28" s="5" t="n">
        <v>304111</v>
      </c>
    </row>
    <row r="29">
      <c r="A29" s="4" t="inlineStr">
        <is>
          <t>Gross Unrealized Gains</t>
        </is>
      </c>
      <c r="B29" s="5" t="n">
        <v>0</v>
      </c>
      <c r="C29" s="5" t="n">
        <v>0</v>
      </c>
    </row>
    <row r="30">
      <c r="A30" s="4" t="inlineStr">
        <is>
          <t>Gross unrealized losses - less than 12 months</t>
        </is>
      </c>
      <c r="B30" s="5" t="n">
        <v>0</v>
      </c>
      <c r="C30" s="5" t="n">
        <v>0</v>
      </c>
    </row>
    <row r="31">
      <c r="A31" s="4" t="inlineStr">
        <is>
          <t>Gross unrealized loss - more than 12 months</t>
        </is>
      </c>
      <c r="B31" s="5" t="n">
        <v>-63411</v>
      </c>
      <c r="C31" s="5" t="n">
        <v>-70111</v>
      </c>
    </row>
    <row r="32">
      <c r="A32" s="4" t="inlineStr">
        <is>
          <t>Estimated Fair Value</t>
        </is>
      </c>
      <c r="B32" s="5" t="n">
        <v>240700</v>
      </c>
      <c r="C32" s="5" t="n">
        <v>234000</v>
      </c>
    </row>
    <row r="33">
      <c r="A33" s="4" t="inlineStr">
        <is>
          <t>Net Unrealized Gains/ (Losses)</t>
        </is>
      </c>
      <c r="B33" s="5" t="n">
        <v>-63411</v>
      </c>
      <c r="C33" s="5" t="n">
        <v>-70111</v>
      </c>
    </row>
    <row r="34">
      <c r="A34" s="4" t="inlineStr">
        <is>
          <t>Corporate and other bonds industrial and miscellaneou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Cost or Amortized Cost</t>
        </is>
      </c>
      <c r="B36" s="5" t="n">
        <v>5015879</v>
      </c>
      <c r="C36" s="5" t="n">
        <v>5020400</v>
      </c>
    </row>
    <row r="37">
      <c r="A37" s="4" t="inlineStr">
        <is>
          <t>Gross Unrealized Gains</t>
        </is>
      </c>
      <c r="B37" s="5" t="n">
        <v>0</v>
      </c>
      <c r="C37" s="5" t="n">
        <v>0</v>
      </c>
    </row>
    <row r="38">
      <c r="A38" s="4" t="inlineStr">
        <is>
          <t>Gross unrealized losses - less than 12 months</t>
        </is>
      </c>
      <c r="B38" s="5" t="n">
        <v>0</v>
      </c>
      <c r="C38" s="5" t="n">
        <v>0</v>
      </c>
    </row>
    <row r="39">
      <c r="A39" s="4" t="inlineStr">
        <is>
          <t>Gross unrealized loss - more than 12 months</t>
        </is>
      </c>
      <c r="B39" s="5" t="n">
        <v>-713374</v>
      </c>
      <c r="C39" s="5" t="n">
        <v>-867140</v>
      </c>
    </row>
    <row r="40">
      <c r="A40" s="4" t="inlineStr">
        <is>
          <t>Estimated Fair Value</t>
        </is>
      </c>
      <c r="B40" s="5" t="n">
        <v>4302505</v>
      </c>
      <c r="C40" s="5" t="n">
        <v>4153260</v>
      </c>
    </row>
    <row r="41">
      <c r="A41" s="4" t="inlineStr">
        <is>
          <t>Net Unrealized Gains/ (Losses)</t>
        </is>
      </c>
      <c r="B41" s="6" t="n">
        <v>-713374</v>
      </c>
      <c r="C41" s="6" t="n">
        <v>-8671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securities by contractual maturity (Details) - USD ($)</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Cost or Amortized Cost</t>
        </is>
      </c>
      <c r="B3" s="6" t="n">
        <v>7048662</v>
      </c>
      <c r="C3" s="6" t="n">
        <v>7052541</v>
      </c>
    </row>
    <row r="4">
      <c r="A4" s="4" t="inlineStr">
        <is>
          <t>Estimated Fair Value</t>
        </is>
      </c>
      <c r="B4" s="5" t="n">
        <v>6278968</v>
      </c>
      <c r="C4" s="5" t="n">
        <v>6106148</v>
      </c>
    </row>
    <row r="5">
      <c r="A5" s="4" t="inlineStr">
        <is>
          <t>Less than one yea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ost or Amortized Cost</t>
        </is>
      </c>
      <c r="B7" s="5" t="n">
        <v>499581</v>
      </c>
      <c r="C7" s="5" t="n">
        <v>0</v>
      </c>
    </row>
    <row r="8">
      <c r="A8" s="4" t="inlineStr">
        <is>
          <t>Estimated Fair Value</t>
        </is>
      </c>
      <c r="B8" s="5" t="n">
        <v>499850</v>
      </c>
      <c r="C8" s="5" t="n">
        <v>0</v>
      </c>
    </row>
    <row r="9">
      <c r="A9" s="4" t="inlineStr">
        <is>
          <t>One to five year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 or Amortized Cost</t>
        </is>
      </c>
      <c r="B11" s="5" t="n">
        <v>622309</v>
      </c>
      <c r="C11" s="5" t="n">
        <v>1121288</v>
      </c>
    </row>
    <row r="12">
      <c r="A12" s="4" t="inlineStr">
        <is>
          <t>Estimated Fair Value</t>
        </is>
      </c>
      <c r="B12" s="5" t="n">
        <v>608231</v>
      </c>
      <c r="C12" s="5" t="n">
        <v>1097101</v>
      </c>
    </row>
    <row r="13">
      <c r="A13" s="4" t="inlineStr">
        <is>
          <t>Five to ten year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Cost or Amortized Cost</t>
        </is>
      </c>
      <c r="B15" s="5" t="n">
        <v>1424371</v>
      </c>
      <c r="C15" s="5" t="n">
        <v>1414911</v>
      </c>
    </row>
    <row r="16">
      <c r="A16" s="4" t="inlineStr">
        <is>
          <t>Estimated Fair Value</t>
        </is>
      </c>
      <c r="B16" s="5" t="n">
        <v>1350945</v>
      </c>
      <c r="C16" s="5" t="n">
        <v>1270770</v>
      </c>
    </row>
    <row r="17">
      <c r="A17" s="4" t="inlineStr">
        <is>
          <t>More than 10 year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Cost or Amortized Cost</t>
        </is>
      </c>
      <c r="B19" s="5" t="n">
        <v>4502401</v>
      </c>
      <c r="C19" s="5" t="n">
        <v>4516342</v>
      </c>
    </row>
    <row r="20">
      <c r="A20" s="4" t="inlineStr">
        <is>
          <t>Estimated Fair Value</t>
        </is>
      </c>
      <c r="B20" s="6" t="n">
        <v>3819942</v>
      </c>
      <c r="C20" s="6" t="n">
        <v>3738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 Schedule of investment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Fixed-maturity securities</t>
        </is>
      </c>
      <c r="B4" s="6" t="n">
        <v>1172023</v>
      </c>
      <c r="C4" s="6" t="n">
        <v>1245353</v>
      </c>
      <c r="D4" s="6" t="n">
        <v>3511243</v>
      </c>
      <c r="E4" s="6" t="n">
        <v>3982573</v>
      </c>
    </row>
    <row r="5">
      <c r="A5" s="4" t="inlineStr">
        <is>
          <t>Equity securities</t>
        </is>
      </c>
      <c r="B5" s="5" t="n">
        <v>144950</v>
      </c>
      <c r="C5" s="5" t="n">
        <v>187018</v>
      </c>
      <c r="D5" s="5" t="n">
        <v>467588</v>
      </c>
      <c r="E5" s="5" t="n">
        <v>540788</v>
      </c>
    </row>
    <row r="6">
      <c r="A6" s="4" t="inlineStr">
        <is>
          <t>Cash and cash equivalents</t>
        </is>
      </c>
      <c r="B6" s="5" t="n">
        <v>385809</v>
      </c>
      <c r="C6" s="5" t="n">
        <v>98763</v>
      </c>
      <c r="D6" s="5" t="n">
        <v>1074000</v>
      </c>
      <c r="E6" s="5" t="n">
        <v>171015</v>
      </c>
    </row>
    <row r="7">
      <c r="A7" s="4" t="inlineStr">
        <is>
          <t>Other</t>
        </is>
      </c>
      <c r="B7" s="5" t="n">
        <v>0</v>
      </c>
      <c r="C7" s="5" t="n">
        <v>0</v>
      </c>
      <c r="D7" s="5" t="n">
        <v>39227</v>
      </c>
      <c r="E7" s="5" t="n">
        <v>0</v>
      </c>
    </row>
    <row r="8">
      <c r="A8" s="4" t="inlineStr">
        <is>
          <t>Total</t>
        </is>
      </c>
      <c r="B8" s="5" t="n">
        <v>1702782</v>
      </c>
      <c r="C8" s="5" t="n">
        <v>1531134</v>
      </c>
      <c r="D8" s="5" t="n">
        <v>5092058</v>
      </c>
      <c r="E8" s="5" t="n">
        <v>4694376</v>
      </c>
    </row>
    <row r="9">
      <c r="A9" s="4" t="inlineStr">
        <is>
          <t>Investment expenses</t>
        </is>
      </c>
      <c r="B9" s="5" t="n">
        <v>53109</v>
      </c>
      <c r="C9" s="5" t="n">
        <v>86774</v>
      </c>
      <c r="D9" s="5" t="n">
        <v>174929</v>
      </c>
      <c r="E9" s="5" t="n">
        <v>257168</v>
      </c>
    </row>
    <row r="10">
      <c r="A10" s="4" t="inlineStr">
        <is>
          <t>Net investment income</t>
        </is>
      </c>
      <c r="B10" s="6" t="n">
        <v>1649673</v>
      </c>
      <c r="C10" s="6" t="n">
        <v>1444360</v>
      </c>
      <c r="D10" s="6" t="n">
        <v>4917129</v>
      </c>
      <c r="E10" s="6" t="n">
        <v>44372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s>
  <sheetData>
    <row r="1">
      <c r="A1" s="1" t="inlineStr">
        <is>
          <t>Investments - Narrative (Details)</t>
        </is>
      </c>
      <c r="B1" s="2" t="inlineStr">
        <is>
          <t>9 Months Ended</t>
        </is>
      </c>
    </row>
    <row r="2">
      <c r="B2" s="2" t="inlineStr">
        <is>
          <t>Sep. 30, 2024 USD ($) security</t>
        </is>
      </c>
      <c r="C2" s="2" t="inlineStr">
        <is>
          <t>Sep. 30, 2023 USD ($)</t>
        </is>
      </c>
      <c r="D2" s="2" t="inlineStr">
        <is>
          <t>Dec. 31, 2023 USD ($) security</t>
        </is>
      </c>
    </row>
    <row r="3">
      <c r="A3" s="3" t="inlineStr">
        <is>
          <t>Investments [Abstract]</t>
        </is>
      </c>
      <c r="B3" s="4" t="inlineStr">
        <is>
          <t xml:space="preserve"> </t>
        </is>
      </c>
      <c r="C3" s="4" t="inlineStr">
        <is>
          <t xml:space="preserve"> </t>
        </is>
      </c>
      <c r="D3" s="4" t="inlineStr">
        <is>
          <t xml:space="preserve"> </t>
        </is>
      </c>
    </row>
    <row r="4">
      <c r="A4" s="4" t="inlineStr">
        <is>
          <t>Allowance for credit losses on held-to-maturity fixed-maturity securities</t>
        </is>
      </c>
      <c r="B4" s="6" t="n">
        <v>0</v>
      </c>
      <c r="C4" s="4" t="inlineStr">
        <is>
          <t xml:space="preserve"> </t>
        </is>
      </c>
      <c r="D4" s="6" t="n">
        <v>0</v>
      </c>
    </row>
    <row r="5">
      <c r="A5" s="4" t="inlineStr">
        <is>
          <t>Redemption - fixed-maturity securities held-to-maturity</t>
        </is>
      </c>
      <c r="B5" s="5" t="n">
        <v>0</v>
      </c>
      <c r="C5" s="6" t="n">
        <v>750000</v>
      </c>
      <c r="D5" s="4" t="inlineStr">
        <is>
          <t xml:space="preserve"> </t>
        </is>
      </c>
    </row>
    <row r="6">
      <c r="A6" s="4" t="inlineStr">
        <is>
          <t>Sale and maturity - fixed-maturity securities available-for-sale</t>
        </is>
      </c>
      <c r="B6" s="5" t="n">
        <v>113854152</v>
      </c>
      <c r="C6" s="5" t="n">
        <v>33453349</v>
      </c>
      <c r="D6" s="4" t="inlineStr">
        <is>
          <t xml:space="preserve"> </t>
        </is>
      </c>
    </row>
    <row r="7">
      <c r="A7" s="4" t="inlineStr">
        <is>
          <t>Sale - equity securities</t>
        </is>
      </c>
      <c r="B7" s="6" t="n">
        <v>4410859</v>
      </c>
      <c r="C7" s="6" t="n">
        <v>99917</v>
      </c>
      <c r="D7" s="4" t="inlineStr">
        <is>
          <t xml:space="preserve"> </t>
        </is>
      </c>
    </row>
    <row r="8">
      <c r="A8" s="4" t="inlineStr">
        <is>
          <t>Fixed-maturity securities accounted for gross unrealized losses | security</t>
        </is>
      </c>
      <c r="B8" s="5" t="n">
        <v>142</v>
      </c>
      <c r="C8" s="4" t="inlineStr">
        <is>
          <t xml:space="preserve"> </t>
        </is>
      </c>
      <c r="D8" s="5" t="n">
        <v>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33407194</v>
      </c>
      <c r="C4" s="6" t="n">
        <v>27938318</v>
      </c>
      <c r="D4" s="6" t="n">
        <v>92530708</v>
      </c>
      <c r="E4" s="6" t="n">
        <v>85701467</v>
      </c>
    </row>
    <row r="5">
      <c r="A5" s="4" t="inlineStr">
        <is>
          <t>Ceding commission revenue</t>
        </is>
      </c>
      <c r="B5" s="5" t="n">
        <v>4741676</v>
      </c>
      <c r="C5" s="5" t="n">
        <v>5536327</v>
      </c>
      <c r="D5" s="5" t="n">
        <v>13870748</v>
      </c>
      <c r="E5" s="5" t="n">
        <v>16393944</v>
      </c>
    </row>
    <row r="6">
      <c r="A6" s="4" t="inlineStr">
        <is>
          <t>Net investment income</t>
        </is>
      </c>
      <c r="B6" s="5" t="n">
        <v>1649673</v>
      </c>
      <c r="C6" s="5" t="n">
        <v>1444360</v>
      </c>
      <c r="D6" s="5" t="n">
        <v>4917129</v>
      </c>
      <c r="E6" s="5" t="n">
        <v>4437208</v>
      </c>
    </row>
    <row r="7">
      <c r="A7" s="4" t="inlineStr">
        <is>
          <t>Net gains (losses) on investments</t>
        </is>
      </c>
      <c r="B7" s="5" t="n">
        <v>826522</v>
      </c>
      <c r="C7" s="5" t="n">
        <v>-824370</v>
      </c>
      <c r="D7" s="5" t="n">
        <v>1319307</v>
      </c>
      <c r="E7" s="5" t="n">
        <v>597643</v>
      </c>
    </row>
    <row r="8">
      <c r="A8" s="4" t="inlineStr">
        <is>
          <t>Other income</t>
        </is>
      </c>
      <c r="B8" s="5" t="n">
        <v>146663</v>
      </c>
      <c r="C8" s="5" t="n">
        <v>142036</v>
      </c>
      <c r="D8" s="5" t="n">
        <v>401128</v>
      </c>
      <c r="E8" s="5" t="n">
        <v>454160</v>
      </c>
    </row>
    <row r="9">
      <c r="A9" s="4" t="inlineStr">
        <is>
          <t>Total revenues</t>
        </is>
      </c>
      <c r="B9" s="5" t="n">
        <v>40771728</v>
      </c>
      <c r="C9" s="5" t="n">
        <v>34236671</v>
      </c>
      <c r="D9" s="5" t="n">
        <v>113039020</v>
      </c>
      <c r="E9" s="5" t="n">
        <v>10758442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oss and loss adjustment expenses</t>
        </is>
      </c>
      <c r="B11" s="5" t="n">
        <v>13027597</v>
      </c>
      <c r="C11" s="5" t="n">
        <v>21932453</v>
      </c>
      <c r="D11" s="5" t="n">
        <v>45125492</v>
      </c>
      <c r="E11" s="5" t="n">
        <v>66552565</v>
      </c>
    </row>
    <row r="12">
      <c r="A12" s="4" t="inlineStr">
        <is>
          <t>Commission expense</t>
        </is>
      </c>
      <c r="B12" s="5" t="n">
        <v>9004254</v>
      </c>
      <c r="C12" s="5" t="n">
        <v>8210430</v>
      </c>
      <c r="D12" s="5" t="n">
        <v>25088546</v>
      </c>
      <c r="E12" s="5" t="n">
        <v>25221374</v>
      </c>
    </row>
    <row r="13">
      <c r="A13" s="4" t="inlineStr">
        <is>
          <t>Other underwriting expenses</t>
        </is>
      </c>
      <c r="B13" s="5" t="n">
        <v>6894590</v>
      </c>
      <c r="C13" s="5" t="n">
        <v>6318625</v>
      </c>
      <c r="D13" s="5" t="n">
        <v>18675720</v>
      </c>
      <c r="E13" s="5" t="n">
        <v>19873882</v>
      </c>
    </row>
    <row r="14">
      <c r="A14" s="4" t="inlineStr">
        <is>
          <t>Other operating expenses</t>
        </is>
      </c>
      <c r="B14" s="5" t="n">
        <v>1241572</v>
      </c>
      <c r="C14" s="5" t="n">
        <v>441963</v>
      </c>
      <c r="D14" s="5" t="n">
        <v>2820620</v>
      </c>
      <c r="E14" s="5" t="n">
        <v>1868011</v>
      </c>
    </row>
    <row r="15">
      <c r="A15" s="4" t="inlineStr">
        <is>
          <t>Depreciation and amortization</t>
        </is>
      </c>
      <c r="B15" s="5" t="n">
        <v>619056</v>
      </c>
      <c r="C15" s="5" t="n">
        <v>741059</v>
      </c>
      <c r="D15" s="5" t="n">
        <v>1835503</v>
      </c>
      <c r="E15" s="5" t="n">
        <v>2327691</v>
      </c>
    </row>
    <row r="16">
      <c r="A16" s="4" t="inlineStr">
        <is>
          <t>Interest expense</t>
        </is>
      </c>
      <c r="B16" s="5" t="n">
        <v>900583</v>
      </c>
      <c r="C16" s="5" t="n">
        <v>988699</v>
      </c>
      <c r="D16" s="5" t="n">
        <v>2884181</v>
      </c>
      <c r="E16" s="5" t="n">
        <v>3004564</v>
      </c>
    </row>
    <row r="17">
      <c r="A17" s="4" t="inlineStr">
        <is>
          <t>Total expenses</t>
        </is>
      </c>
      <c r="B17" s="5" t="n">
        <v>31687652</v>
      </c>
      <c r="C17" s="5" t="n">
        <v>38633229</v>
      </c>
      <c r="D17" s="5" t="n">
        <v>96430062</v>
      </c>
      <c r="E17" s="5" t="n">
        <v>118848087</v>
      </c>
    </row>
    <row r="18">
      <c r="A18" s="4" t="inlineStr">
        <is>
          <t>Income (loss) from operations before taxes</t>
        </is>
      </c>
      <c r="B18" s="5" t="n">
        <v>9084076</v>
      </c>
      <c r="C18" s="5" t="n">
        <v>-4396558</v>
      </c>
      <c r="D18" s="5" t="n">
        <v>16608958</v>
      </c>
      <c r="E18" s="5" t="n">
        <v>-11263665</v>
      </c>
    </row>
    <row r="19">
      <c r="A19" s="4" t="inlineStr">
        <is>
          <t>Income tax expense (benefit)</t>
        </is>
      </c>
      <c r="B19" s="5" t="n">
        <v>2105931</v>
      </c>
      <c r="C19" s="5" t="n">
        <v>-858987</v>
      </c>
      <c r="D19" s="5" t="n">
        <v>3689197</v>
      </c>
      <c r="E19" s="5" t="n">
        <v>-2149367</v>
      </c>
    </row>
    <row r="20">
      <c r="A20" s="4" t="inlineStr">
        <is>
          <t>Net income (loss)</t>
        </is>
      </c>
      <c r="B20" s="5" t="n">
        <v>6978145</v>
      </c>
      <c r="C20" s="5" t="n">
        <v>-3537571</v>
      </c>
      <c r="D20" s="5" t="n">
        <v>12919761</v>
      </c>
      <c r="E20" s="5" t="n">
        <v>-9114298</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Gross change in unrealized gains (losses) on available-for-sale-securities</t>
        </is>
      </c>
      <c r="B22" s="5" t="n">
        <v>4533334</v>
      </c>
      <c r="C22" s="5" t="n">
        <v>-2821785</v>
      </c>
      <c r="D22" s="5" t="n">
        <v>4082771</v>
      </c>
      <c r="E22" s="5" t="n">
        <v>-1486887</v>
      </c>
    </row>
    <row r="23">
      <c r="A23" s="4" t="inlineStr">
        <is>
          <t>Reclassification adjustment for net realized losses included in net income (loss)</t>
        </is>
      </c>
      <c r="B23" s="5" t="n">
        <v>3939</v>
      </c>
      <c r="C23" s="5" t="n">
        <v>4181</v>
      </c>
      <c r="D23" s="5" t="n">
        <v>11468</v>
      </c>
      <c r="E23" s="5" t="n">
        <v>17201</v>
      </c>
    </row>
    <row r="24">
      <c r="A24" s="4" t="inlineStr">
        <is>
          <t>Net change in unrealized gains (losses), on available-for-sale-securities</t>
        </is>
      </c>
      <c r="B24" s="5" t="n">
        <v>4537273</v>
      </c>
      <c r="C24" s="5" t="n">
        <v>-2817604</v>
      </c>
      <c r="D24" s="5" t="n">
        <v>4094239</v>
      </c>
      <c r="E24" s="5" t="n">
        <v>-1469686</v>
      </c>
    </row>
    <row r="25">
      <c r="A25" s="4" t="inlineStr">
        <is>
          <t>Income tax (expense) benefit related to items of other comprehensive income (loss)</t>
        </is>
      </c>
      <c r="B25" s="5" t="n">
        <v>-952827</v>
      </c>
      <c r="C25" s="5" t="n">
        <v>591697</v>
      </c>
      <c r="D25" s="5" t="n">
        <v>-859789</v>
      </c>
      <c r="E25" s="5" t="n">
        <v>308635</v>
      </c>
    </row>
    <row r="26">
      <c r="A26" s="4" t="inlineStr">
        <is>
          <t>Other comprehensive income (loss), net of tax</t>
        </is>
      </c>
      <c r="B26" s="5" t="n">
        <v>3584446</v>
      </c>
      <c r="C26" s="5" t="n">
        <v>-2225907</v>
      </c>
      <c r="D26" s="5" t="n">
        <v>3234450</v>
      </c>
      <c r="E26" s="5" t="n">
        <v>-1161051</v>
      </c>
    </row>
    <row r="27">
      <c r="A27" s="4" t="inlineStr">
        <is>
          <t>Comprehensive income (loss)</t>
        </is>
      </c>
      <c r="B27" s="6" t="n">
        <v>10562591</v>
      </c>
      <c r="C27" s="6" t="n">
        <v>-5763478</v>
      </c>
      <c r="D27" s="6" t="n">
        <v>16154211</v>
      </c>
      <c r="E27" s="6" t="n">
        <v>-10275349</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61</v>
      </c>
      <c r="C29" s="7" t="n">
        <v>-0.33</v>
      </c>
      <c r="D29" s="7" t="n">
        <v>1.16</v>
      </c>
      <c r="E29" s="7" t="n">
        <v>-0.85</v>
      </c>
    </row>
    <row r="30">
      <c r="A30" s="4" t="inlineStr">
        <is>
          <t>Diluted (in dollars per share)</t>
        </is>
      </c>
      <c r="B30" s="7" t="n">
        <v>0.55</v>
      </c>
      <c r="C30" s="7" t="n">
        <v>-0.33</v>
      </c>
      <c r="D30" s="7" t="n">
        <v>1.05</v>
      </c>
      <c r="E30" s="7" t="n">
        <v>-0.85</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1404360</v>
      </c>
      <c r="C32" s="5" t="n">
        <v>10756156</v>
      </c>
      <c r="D32" s="5" t="n">
        <v>11142043</v>
      </c>
      <c r="E32" s="5" t="n">
        <v>10754709</v>
      </c>
    </row>
    <row r="33">
      <c r="A33" s="4" t="inlineStr">
        <is>
          <t>Diluted (in shares)</t>
        </is>
      </c>
      <c r="B33" s="5" t="n">
        <v>12581128</v>
      </c>
      <c r="C33" s="5" t="n">
        <v>10756156</v>
      </c>
      <c r="D33" s="5" t="n">
        <v>12249576</v>
      </c>
      <c r="E33" s="5" t="n">
        <v>10754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Schedule of net gains on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365938</v>
      </c>
      <c r="C4" s="6" t="n">
        <v>-4181</v>
      </c>
      <c r="D4" s="6" t="n">
        <v>-59838</v>
      </c>
      <c r="E4" s="6" t="n">
        <v>-17201</v>
      </c>
    </row>
    <row r="5">
      <c r="A5" s="4" t="inlineStr">
        <is>
          <t>Net unrealized gains (losses)</t>
        </is>
      </c>
      <c r="B5" s="5" t="n">
        <v>460584</v>
      </c>
      <c r="C5" s="5" t="n">
        <v>-820189</v>
      </c>
      <c r="D5" s="5" t="n">
        <v>1379145</v>
      </c>
      <c r="E5" s="5" t="n">
        <v>614844</v>
      </c>
    </row>
    <row r="6">
      <c r="A6" s="4" t="inlineStr">
        <is>
          <t>Net gains (losses) on investments</t>
        </is>
      </c>
      <c r="B6" s="5" t="n">
        <v>826522</v>
      </c>
      <c r="C6" s="5" t="n">
        <v>-824370</v>
      </c>
      <c r="D6" s="5" t="n">
        <v>1319307</v>
      </c>
      <c r="E6" s="5" t="n">
        <v>597643</v>
      </c>
    </row>
    <row r="7">
      <c r="A7" s="4" t="inlineStr">
        <is>
          <t>Realized Losses Fixed-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realized gains</t>
        </is>
      </c>
      <c r="B9" s="5" t="n">
        <v>157</v>
      </c>
      <c r="C9" s="5" t="n">
        <v>263</v>
      </c>
      <c r="D9" s="5" t="n">
        <v>962</v>
      </c>
      <c r="E9" s="5" t="n">
        <v>1207</v>
      </c>
    </row>
    <row r="10">
      <c r="A10" s="4" t="inlineStr">
        <is>
          <t>Gross realized losses</t>
        </is>
      </c>
      <c r="B10" s="5" t="n">
        <v>-4096</v>
      </c>
      <c r="C10" s="5" t="n">
        <v>-4444</v>
      </c>
      <c r="D10" s="5" t="n">
        <v>-12430</v>
      </c>
      <c r="E10" s="5" t="n">
        <v>-18408</v>
      </c>
    </row>
    <row r="11">
      <c r="A11" s="4" t="inlineStr">
        <is>
          <t>Total fixed-maturity securities</t>
        </is>
      </c>
      <c r="B11" s="5" t="n">
        <v>-3939</v>
      </c>
      <c r="C11" s="5" t="n">
        <v>-4181</v>
      </c>
      <c r="D11" s="5" t="n">
        <v>-11468</v>
      </c>
      <c r="E11" s="5" t="n">
        <v>-17201</v>
      </c>
    </row>
    <row r="12">
      <c r="A12" s="4" t="inlineStr">
        <is>
          <t>Realized Losses Equity securitie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realized gains</t>
        </is>
      </c>
      <c r="B14" s="5" t="n">
        <v>369877</v>
      </c>
      <c r="C14" s="5" t="n">
        <v>0</v>
      </c>
      <c r="D14" s="5" t="n">
        <v>374997</v>
      </c>
      <c r="E14" s="5" t="n">
        <v>0</v>
      </c>
    </row>
    <row r="15">
      <c r="A15" s="4" t="inlineStr">
        <is>
          <t>Gross realized losses</t>
        </is>
      </c>
      <c r="B15" s="5" t="n">
        <v>0</v>
      </c>
      <c r="C15" s="5" t="n">
        <v>0</v>
      </c>
      <c r="D15" s="5" t="n">
        <v>-423367</v>
      </c>
      <c r="E15" s="5" t="n">
        <v>0</v>
      </c>
    </row>
    <row r="16">
      <c r="A16" s="4" t="inlineStr">
        <is>
          <t>Total equity securities</t>
        </is>
      </c>
      <c r="B16" s="5" t="n">
        <v>369877</v>
      </c>
      <c r="C16" s="5" t="n">
        <v>0</v>
      </c>
      <c r="D16" s="5" t="n">
        <v>-48370</v>
      </c>
      <c r="E16" s="5" t="n">
        <v>0</v>
      </c>
    </row>
    <row r="17">
      <c r="A17" s="4" t="inlineStr">
        <is>
          <t>Unrealized (Losses) Gains Equ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gains</t>
        </is>
      </c>
      <c r="B19" s="5" t="n">
        <v>669059</v>
      </c>
      <c r="C19" s="5" t="n">
        <v>0</v>
      </c>
      <c r="D19" s="5" t="n">
        <v>1291933</v>
      </c>
      <c r="E19" s="5" t="n">
        <v>173178</v>
      </c>
    </row>
    <row r="20">
      <c r="A20" s="4" t="inlineStr">
        <is>
          <t>Gross losses</t>
        </is>
      </c>
      <c r="B20" s="5" t="n">
        <v>-314816</v>
      </c>
      <c r="C20" s="5" t="n">
        <v>-483967</v>
      </c>
      <c r="D20" s="5" t="n">
        <v>-314816</v>
      </c>
      <c r="E20" s="5" t="n">
        <v>0</v>
      </c>
    </row>
    <row r="21">
      <c r="A21" s="4" t="inlineStr">
        <is>
          <t>Total equity securities</t>
        </is>
      </c>
      <c r="B21" s="5" t="n">
        <v>354243</v>
      </c>
      <c r="C21" s="5" t="n">
        <v>-483967</v>
      </c>
      <c r="D21" s="5" t="n">
        <v>977117</v>
      </c>
      <c r="E21" s="5" t="n">
        <v>173178</v>
      </c>
    </row>
    <row r="22">
      <c r="A22" s="4" t="inlineStr">
        <is>
          <t>Unrealized (Losses) Gains Other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losses</t>
        </is>
      </c>
      <c r="B24" s="5" t="n">
        <v>0</v>
      </c>
      <c r="C24" s="5" t="n">
        <v>-336222</v>
      </c>
      <c r="D24" s="5" t="n">
        <v>0</v>
      </c>
      <c r="E24" s="5" t="n">
        <v>0</v>
      </c>
    </row>
    <row r="25">
      <c r="A25" s="4" t="inlineStr">
        <is>
          <t>Gross gains</t>
        </is>
      </c>
      <c r="B25" s="5" t="n">
        <v>106341</v>
      </c>
      <c r="C25" s="5" t="n">
        <v>0</v>
      </c>
      <c r="D25" s="5" t="n">
        <v>402028</v>
      </c>
      <c r="E25" s="5" t="n">
        <v>441666</v>
      </c>
    </row>
    <row r="26">
      <c r="A26" s="4" t="inlineStr">
        <is>
          <t>Total other investments</t>
        </is>
      </c>
      <c r="B26" s="6" t="n">
        <v>106341</v>
      </c>
      <c r="C26" s="6" t="n">
        <v>-336222</v>
      </c>
      <c r="D26" s="6" t="n">
        <v>402028</v>
      </c>
      <c r="E26" s="6" t="n">
        <v>4416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securities with unrealized losses (Details)</t>
        </is>
      </c>
      <c r="B1" s="2" t="inlineStr">
        <is>
          <t>9 Months Ended</t>
        </is>
      </c>
      <c r="C1" s="2" t="inlineStr">
        <is>
          <t>12 Months Ended</t>
        </is>
      </c>
    </row>
    <row r="2">
      <c r="B2" s="2" t="inlineStr">
        <is>
          <t>Sep. 30, 2024 USD ($) position</t>
        </is>
      </c>
      <c r="C2" s="2" t="inlineStr">
        <is>
          <t>Dec. 31, 2023 USD ($) position</t>
        </is>
      </c>
    </row>
    <row r="3">
      <c r="A3" s="4" t="inlineStr">
        <is>
          <t>U.S. Treasury securities and obligations of U.S. government corporations and agencies</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Estimated fair value - less than 12 months</t>
        </is>
      </c>
      <c r="B5" s="6" t="n">
        <v>0</v>
      </c>
      <c r="C5" s="6" t="n">
        <v>5974440</v>
      </c>
    </row>
    <row r="6">
      <c r="A6" s="4" t="inlineStr">
        <is>
          <t>Unrealized losses - less than 12 months</t>
        </is>
      </c>
      <c r="B6" s="6" t="n">
        <v>0</v>
      </c>
      <c r="C6" s="6" t="n">
        <v>-17373</v>
      </c>
    </row>
    <row r="7">
      <c r="A7" s="4" t="inlineStr">
        <is>
          <t>Number of positions held - less than 12 months | position</t>
        </is>
      </c>
      <c r="B7" s="5" t="n">
        <v>0</v>
      </c>
      <c r="C7" s="5" t="n">
        <v>1</v>
      </c>
    </row>
    <row r="8">
      <c r="A8" s="4" t="inlineStr">
        <is>
          <t>Estimated fair value - 12 months or more</t>
        </is>
      </c>
      <c r="B8" s="6" t="n">
        <v>5997060</v>
      </c>
      <c r="C8" s="6" t="n">
        <v>0</v>
      </c>
    </row>
    <row r="9">
      <c r="A9" s="4" t="inlineStr">
        <is>
          <t>Unrealized losses - 12 months or more</t>
        </is>
      </c>
      <c r="B9" s="6" t="n">
        <v>-2128</v>
      </c>
      <c r="C9" s="6" t="n">
        <v>0</v>
      </c>
    </row>
    <row r="10">
      <c r="A10" s="4" t="inlineStr">
        <is>
          <t>Number of positions held - 12 months or more | position</t>
        </is>
      </c>
      <c r="B10" s="5" t="n">
        <v>1</v>
      </c>
      <c r="C10" s="5" t="n">
        <v>0</v>
      </c>
    </row>
    <row r="11">
      <c r="A11" s="4" t="inlineStr">
        <is>
          <t>Estimated fair value - total</t>
        </is>
      </c>
      <c r="B11" s="6" t="n">
        <v>5997060</v>
      </c>
      <c r="C11" s="6" t="n">
        <v>5974440</v>
      </c>
    </row>
    <row r="12">
      <c r="A12" s="4" t="inlineStr">
        <is>
          <t>Unrealized losses - total</t>
        </is>
      </c>
      <c r="B12" s="5" t="n">
        <v>-2128</v>
      </c>
      <c r="C12" s="5" t="n">
        <v>-17373</v>
      </c>
    </row>
    <row r="13">
      <c r="A13" s="4" t="inlineStr">
        <is>
          <t>Political subdivisions of States, Territories and Posses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Estimated fair value - less than 12 months</t>
        </is>
      </c>
      <c r="B15" s="5" t="n">
        <v>0</v>
      </c>
      <c r="C15" s="5" t="n">
        <v>0</v>
      </c>
    </row>
    <row r="16">
      <c r="A16" s="4" t="inlineStr">
        <is>
          <t>Unrealized losses - less than 12 months</t>
        </is>
      </c>
      <c r="B16" s="6" t="n">
        <v>0</v>
      </c>
      <c r="C16" s="6" t="n">
        <v>0</v>
      </c>
    </row>
    <row r="17">
      <c r="A17" s="4" t="inlineStr">
        <is>
          <t>Number of positions held - less than 12 months | position</t>
        </is>
      </c>
      <c r="B17" s="5" t="n">
        <v>0</v>
      </c>
      <c r="C17" s="5" t="n">
        <v>0</v>
      </c>
    </row>
    <row r="18">
      <c r="A18" s="4" t="inlineStr">
        <is>
          <t>Estimated fair value - 12 months or more</t>
        </is>
      </c>
      <c r="B18" s="6" t="n">
        <v>13889291</v>
      </c>
      <c r="C18" s="6" t="n">
        <v>13398552</v>
      </c>
    </row>
    <row r="19">
      <c r="A19" s="4" t="inlineStr">
        <is>
          <t>Unrealized losses - 12 months or more</t>
        </is>
      </c>
      <c r="B19" s="6" t="n">
        <v>-2610572</v>
      </c>
      <c r="C19" s="6" t="n">
        <v>-3209161</v>
      </c>
    </row>
    <row r="20">
      <c r="A20" s="4" t="inlineStr">
        <is>
          <t>Number of positions held - 12 months or more | position</t>
        </is>
      </c>
      <c r="B20" s="5" t="n">
        <v>12</v>
      </c>
      <c r="C20" s="5" t="n">
        <v>13</v>
      </c>
    </row>
    <row r="21">
      <c r="A21" s="4" t="inlineStr">
        <is>
          <t>Estimated fair value - total</t>
        </is>
      </c>
      <c r="B21" s="6" t="n">
        <v>13889291</v>
      </c>
      <c r="C21" s="6" t="n">
        <v>13398552</v>
      </c>
    </row>
    <row r="22">
      <c r="A22" s="4" t="inlineStr">
        <is>
          <t>Unrealized losses - total</t>
        </is>
      </c>
      <c r="B22" s="5" t="n">
        <v>-2610572</v>
      </c>
      <c r="C22" s="5" t="n">
        <v>-3209161</v>
      </c>
    </row>
    <row r="23">
      <c r="A23" s="4" t="inlineStr">
        <is>
          <t>Corporate and other bonds industrial and miscellaneou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Estimated fair value - less than 12 months</t>
        </is>
      </c>
      <c r="B25" s="5" t="n">
        <v>17557547</v>
      </c>
      <c r="C25" s="5" t="n">
        <v>0</v>
      </c>
    </row>
    <row r="26">
      <c r="A26" s="4" t="inlineStr">
        <is>
          <t>Unrealized losses - less than 12 months</t>
        </is>
      </c>
      <c r="B26" s="6" t="n">
        <v>-49276</v>
      </c>
      <c r="C26" s="6" t="n">
        <v>0</v>
      </c>
    </row>
    <row r="27">
      <c r="A27" s="4" t="inlineStr">
        <is>
          <t>Number of positions held - less than 12 months | position</t>
        </is>
      </c>
      <c r="B27" s="5" t="n">
        <v>18</v>
      </c>
      <c r="C27" s="5" t="n">
        <v>0</v>
      </c>
    </row>
    <row r="28">
      <c r="A28" s="4" t="inlineStr">
        <is>
          <t>Estimated fair value - 12 months or more</t>
        </is>
      </c>
      <c r="B28" s="6" t="n">
        <v>63278931</v>
      </c>
      <c r="C28" s="6" t="n">
        <v>70107746</v>
      </c>
    </row>
    <row r="29">
      <c r="A29" s="4" t="inlineStr">
        <is>
          <t>Unrealized losses - 12 months or more</t>
        </is>
      </c>
      <c r="B29" s="6" t="n">
        <v>-3854059</v>
      </c>
      <c r="C29" s="6" t="n">
        <v>-5885296</v>
      </c>
    </row>
    <row r="30">
      <c r="A30" s="4" t="inlineStr">
        <is>
          <t>Number of positions held - 12 months or more | position</t>
        </is>
      </c>
      <c r="B30" s="5" t="n">
        <v>74</v>
      </c>
      <c r="C30" s="5" t="n">
        <v>85</v>
      </c>
    </row>
    <row r="31">
      <c r="A31" s="4" t="inlineStr">
        <is>
          <t>Estimated fair value - total</t>
        </is>
      </c>
      <c r="B31" s="6" t="n">
        <v>80836478</v>
      </c>
      <c r="C31" s="6" t="n">
        <v>70107746</v>
      </c>
    </row>
    <row r="32">
      <c r="A32" s="4" t="inlineStr">
        <is>
          <t>Unrealized losses - total</t>
        </is>
      </c>
      <c r="B32" s="5" t="n">
        <v>-3903335</v>
      </c>
      <c r="C32" s="5" t="n">
        <v>-5885296</v>
      </c>
    </row>
    <row r="33">
      <c r="A33" s="4" t="inlineStr">
        <is>
          <t>Residential mortgage and other asset backed securiti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Estimated fair value - less than 12 months</t>
        </is>
      </c>
      <c r="B35" s="5" t="n">
        <v>8405</v>
      </c>
      <c r="C35" s="5" t="n">
        <v>88988</v>
      </c>
    </row>
    <row r="36">
      <c r="A36" s="4" t="inlineStr">
        <is>
          <t>Unrealized losses - less than 12 months</t>
        </is>
      </c>
      <c r="B36" s="6" t="n">
        <v>-136</v>
      </c>
      <c r="C36" s="6" t="n">
        <v>-2144</v>
      </c>
    </row>
    <row r="37">
      <c r="A37" s="4" t="inlineStr">
        <is>
          <t>Number of positions held - less than 12 months | position</t>
        </is>
      </c>
      <c r="B37" s="5" t="n">
        <v>1</v>
      </c>
      <c r="C37" s="5" t="n">
        <v>4</v>
      </c>
    </row>
    <row r="38">
      <c r="A38" s="4" t="inlineStr">
        <is>
          <t>Estimated fair value - 12 months or more</t>
        </is>
      </c>
      <c r="B38" s="6" t="n">
        <v>37008025</v>
      </c>
      <c r="C38" s="6" t="n">
        <v>38675604</v>
      </c>
    </row>
    <row r="39">
      <c r="A39" s="4" t="inlineStr">
        <is>
          <t>Unrealized losses - 12 months or more</t>
        </is>
      </c>
      <c r="B39" s="6" t="n">
        <v>-5097373</v>
      </c>
      <c r="C39" s="6" t="n">
        <v>-6541731</v>
      </c>
    </row>
    <row r="40">
      <c r="A40" s="4" t="inlineStr">
        <is>
          <t>Number of positions held - 12 months or more | position</t>
        </is>
      </c>
      <c r="B40" s="5" t="n">
        <v>36</v>
      </c>
      <c r="C40" s="5" t="n">
        <v>37</v>
      </c>
    </row>
    <row r="41">
      <c r="A41" s="4" t="inlineStr">
        <is>
          <t>Estimated fair value - total</t>
        </is>
      </c>
      <c r="B41" s="6" t="n">
        <v>37016430</v>
      </c>
      <c r="C41" s="6" t="n">
        <v>38764592</v>
      </c>
    </row>
    <row r="42">
      <c r="A42" s="4" t="inlineStr">
        <is>
          <t>Unrealized losses - total</t>
        </is>
      </c>
      <c r="B42" s="5" t="n">
        <v>-5097509</v>
      </c>
      <c r="C42" s="5" t="n">
        <v>-6543875</v>
      </c>
    </row>
    <row r="43">
      <c r="A43" s="4" t="inlineStr">
        <is>
          <t>Total fixed-maturity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Estimated fair value - less than 12 months</t>
        </is>
      </c>
      <c r="B45" s="5" t="n">
        <v>17565952</v>
      </c>
      <c r="C45" s="5" t="n">
        <v>6063428</v>
      </c>
    </row>
    <row r="46">
      <c r="A46" s="4" t="inlineStr">
        <is>
          <t>Unrealized losses - less than 12 months</t>
        </is>
      </c>
      <c r="B46" s="6" t="n">
        <v>-49412</v>
      </c>
      <c r="C46" s="6" t="n">
        <v>-19517</v>
      </c>
    </row>
    <row r="47">
      <c r="A47" s="4" t="inlineStr">
        <is>
          <t>Number of positions held - less than 12 months | position</t>
        </is>
      </c>
      <c r="B47" s="5" t="n">
        <v>19</v>
      </c>
      <c r="C47" s="5" t="n">
        <v>5</v>
      </c>
    </row>
    <row r="48">
      <c r="A48" s="4" t="inlineStr">
        <is>
          <t>Estimated fair value - 12 months or more</t>
        </is>
      </c>
      <c r="B48" s="6" t="n">
        <v>120173307</v>
      </c>
      <c r="C48" s="6" t="n">
        <v>122181902</v>
      </c>
    </row>
    <row r="49">
      <c r="A49" s="4" t="inlineStr">
        <is>
          <t>Unrealized losses - 12 months or more</t>
        </is>
      </c>
      <c r="B49" s="6" t="n">
        <v>-11564132</v>
      </c>
      <c r="C49" s="6" t="n">
        <v>-15636188</v>
      </c>
    </row>
    <row r="50">
      <c r="A50" s="4" t="inlineStr">
        <is>
          <t>Number of positions held - 12 months or more | position</t>
        </is>
      </c>
      <c r="B50" s="5" t="n">
        <v>123</v>
      </c>
      <c r="C50" s="5" t="n">
        <v>135</v>
      </c>
    </row>
    <row r="51">
      <c r="A51" s="4" t="inlineStr">
        <is>
          <t>Estimated fair value - total</t>
        </is>
      </c>
      <c r="B51" s="6" t="n">
        <v>137739259</v>
      </c>
      <c r="C51" s="6" t="n">
        <v>128245330</v>
      </c>
    </row>
    <row r="52">
      <c r="A52" s="4" t="inlineStr">
        <is>
          <t>Unrealized losses - total</t>
        </is>
      </c>
      <c r="B52" s="6" t="n">
        <v>-11613544</v>
      </c>
      <c r="C52" s="6" t="n">
        <v>-15655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securities and obligations of U.S. government corporations and agencies</t>
        </is>
      </c>
      <c r="B3" s="6" t="n">
        <v>5997060</v>
      </c>
      <c r="C3" s="6" t="n">
        <v>20939190</v>
      </c>
    </row>
    <row r="4">
      <c r="A4" s="4" t="inlineStr">
        <is>
          <t>Political subdivisions of States, Territories and Possessions</t>
        </is>
      </c>
      <c r="B4" s="5" t="n">
        <v>13889290</v>
      </c>
      <c r="C4" s="5" t="n">
        <v>13398552</v>
      </c>
    </row>
    <row r="5">
      <c r="A5" s="4" t="inlineStr">
        <is>
          <t>Corporate and other bonds industrial and miscellaneous</t>
        </is>
      </c>
      <c r="B5" s="5" t="n">
        <v>103783847</v>
      </c>
      <c r="C5" s="5" t="n">
        <v>70107746</v>
      </c>
    </row>
    <row r="6">
      <c r="A6" s="4" t="inlineStr">
        <is>
          <t>Residential mortgage and other asset backed securities</t>
        </is>
      </c>
      <c r="B6" s="5" t="n">
        <v>41788148</v>
      </c>
      <c r="C6" s="5" t="n">
        <v>44475309</v>
      </c>
    </row>
    <row r="7">
      <c r="A7" s="4" t="inlineStr">
        <is>
          <t>Total fixed maturities</t>
        </is>
      </c>
      <c r="B7" s="5" t="n">
        <v>165458345</v>
      </c>
      <c r="C7" s="5" t="n">
        <v>148920797</v>
      </c>
    </row>
    <row r="8">
      <c r="A8" s="4" t="inlineStr">
        <is>
          <t>Equity securities</t>
        </is>
      </c>
      <c r="B8" s="5" t="n">
        <v>11280228</v>
      </c>
      <c r="C8" s="5" t="n">
        <v>14762340</v>
      </c>
    </row>
    <row r="9">
      <c r="A9" s="4" t="inlineStr">
        <is>
          <t>Total investments, at fair value</t>
        </is>
      </c>
      <c r="B9" s="5" t="n">
        <v>176738573</v>
      </c>
      <c r="C9" s="5" t="n">
        <v>163683137</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S. Treasury securities and obligations of U.S. government corporations and agencies</t>
        </is>
      </c>
      <c r="B12" s="5" t="n">
        <v>5997060</v>
      </c>
      <c r="C12" s="5" t="n">
        <v>20939190</v>
      </c>
    </row>
    <row r="13">
      <c r="A13" s="4" t="inlineStr">
        <is>
          <t>Political subdivisions of States, Territories and Possessions</t>
        </is>
      </c>
      <c r="B13" s="5" t="n">
        <v>0</v>
      </c>
      <c r="C13" s="5" t="n">
        <v>0</v>
      </c>
    </row>
    <row r="14">
      <c r="A14" s="4" t="inlineStr">
        <is>
          <t>Corporate and other bonds industrial and miscellaneous</t>
        </is>
      </c>
      <c r="B14" s="5" t="n">
        <v>103783847</v>
      </c>
      <c r="C14" s="5" t="n">
        <v>70107746</v>
      </c>
    </row>
    <row r="15">
      <c r="A15" s="4" t="inlineStr">
        <is>
          <t>Residential mortgage and other asset backed securities</t>
        </is>
      </c>
      <c r="B15" s="5" t="n">
        <v>0</v>
      </c>
      <c r="C15" s="5" t="n">
        <v>0</v>
      </c>
    </row>
    <row r="16">
      <c r="A16" s="4" t="inlineStr">
        <is>
          <t>Total fixed maturities</t>
        </is>
      </c>
      <c r="B16" s="5" t="n">
        <v>109780907</v>
      </c>
      <c r="C16" s="5" t="n">
        <v>91046936</v>
      </c>
    </row>
    <row r="17">
      <c r="A17" s="4" t="inlineStr">
        <is>
          <t>Equity securities</t>
        </is>
      </c>
      <c r="B17" s="5" t="n">
        <v>11280228</v>
      </c>
      <c r="C17" s="5" t="n">
        <v>14762340</v>
      </c>
    </row>
    <row r="18">
      <c r="A18" s="4" t="inlineStr">
        <is>
          <t>Total investments, at fair value</t>
        </is>
      </c>
      <c r="B18" s="5" t="n">
        <v>121061135</v>
      </c>
      <c r="C18" s="5" t="n">
        <v>105809276</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securities and obligations of U.S. government corporations and agencies</t>
        </is>
      </c>
      <c r="B21" s="5" t="n">
        <v>0</v>
      </c>
      <c r="C21" s="5" t="n">
        <v>0</v>
      </c>
    </row>
    <row r="22">
      <c r="A22" s="4" t="inlineStr">
        <is>
          <t>Political subdivisions of States, Territories and Possessions</t>
        </is>
      </c>
      <c r="B22" s="5" t="n">
        <v>13889290</v>
      </c>
      <c r="C22" s="5" t="n">
        <v>13398552</v>
      </c>
    </row>
    <row r="23">
      <c r="A23" s="4" t="inlineStr">
        <is>
          <t>Corporate and other bonds industrial and miscellaneous</t>
        </is>
      </c>
      <c r="B23" s="5" t="n">
        <v>0</v>
      </c>
      <c r="C23" s="5" t="n">
        <v>0</v>
      </c>
    </row>
    <row r="24">
      <c r="A24" s="4" t="inlineStr">
        <is>
          <t>Residential mortgage and other asset backed securities</t>
        </is>
      </c>
      <c r="B24" s="5" t="n">
        <v>41788148</v>
      </c>
      <c r="C24" s="5" t="n">
        <v>44475309</v>
      </c>
    </row>
    <row r="25">
      <c r="A25" s="4" t="inlineStr">
        <is>
          <t>Total fixed maturities</t>
        </is>
      </c>
      <c r="B25" s="5" t="n">
        <v>55677438</v>
      </c>
      <c r="C25" s="5" t="n">
        <v>57873861</v>
      </c>
    </row>
    <row r="26">
      <c r="A26" s="4" t="inlineStr">
        <is>
          <t>Equity securities</t>
        </is>
      </c>
      <c r="B26" s="5" t="n">
        <v>0</v>
      </c>
      <c r="C26" s="5" t="n">
        <v>0</v>
      </c>
    </row>
    <row r="27">
      <c r="A27" s="4" t="inlineStr">
        <is>
          <t>Total investments, at fair value</t>
        </is>
      </c>
      <c r="B27" s="5" t="n">
        <v>55677438</v>
      </c>
      <c r="C27" s="5" t="n">
        <v>57873861</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S. Treasury securities and obligations of U.S. government corporations and agencies</t>
        </is>
      </c>
      <c r="B30" s="5" t="n">
        <v>0</v>
      </c>
      <c r="C30" s="5" t="n">
        <v>0</v>
      </c>
    </row>
    <row r="31">
      <c r="A31" s="4" t="inlineStr">
        <is>
          <t>Political subdivisions of States, Territories and Possessions</t>
        </is>
      </c>
      <c r="B31" s="5" t="n">
        <v>0</v>
      </c>
      <c r="C31" s="5" t="n">
        <v>0</v>
      </c>
    </row>
    <row r="32">
      <c r="A32" s="4" t="inlineStr">
        <is>
          <t>Corporate and other bonds industrial and miscellaneous</t>
        </is>
      </c>
      <c r="B32" s="5" t="n">
        <v>0</v>
      </c>
      <c r="C32" s="5" t="n">
        <v>0</v>
      </c>
    </row>
    <row r="33">
      <c r="A33" s="4" t="inlineStr">
        <is>
          <t>Residential mortgage and other asset backed securities</t>
        </is>
      </c>
      <c r="B33" s="5" t="n">
        <v>0</v>
      </c>
      <c r="C33" s="5" t="n">
        <v>0</v>
      </c>
    </row>
    <row r="34">
      <c r="A34" s="4" t="inlineStr">
        <is>
          <t>Total fixed maturities</t>
        </is>
      </c>
      <c r="B34" s="5" t="n">
        <v>0</v>
      </c>
      <c r="C34" s="5" t="n">
        <v>0</v>
      </c>
    </row>
    <row r="35">
      <c r="A35" s="4" t="inlineStr">
        <is>
          <t>Equity securities</t>
        </is>
      </c>
      <c r="B35" s="5" t="n">
        <v>0</v>
      </c>
      <c r="C35" s="5" t="n">
        <v>0</v>
      </c>
    </row>
    <row r="36">
      <c r="A36" s="4" t="inlineStr">
        <is>
          <t>Total investments, at fair value</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edge Fund Investments (Details) - USD ($)</t>
        </is>
      </c>
      <c r="B1" s="2" t="inlineStr">
        <is>
          <t>Sep. 30, 2024</t>
        </is>
      </c>
      <c r="C1" s="2" t="inlineStr">
        <is>
          <t>Dec. 31, 2023</t>
        </is>
      </c>
    </row>
    <row r="2">
      <c r="A2" s="4" t="inlineStr">
        <is>
          <t>Hedge fu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lternative Investment</t>
        </is>
      </c>
      <c r="B4" s="6" t="n">
        <v>4299178</v>
      </c>
      <c r="C4" s="6" t="n">
        <v>3897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Long-term Debt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6" t="n">
        <v>11200181</v>
      </c>
      <c r="C3" s="6" t="n">
        <v>17812500</v>
      </c>
    </row>
    <row r="4">
      <c r="A4" s="4" t="inlineStr">
        <is>
          <t>Senior Notes due 2026</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interest rate</t>
        </is>
      </c>
      <c r="B6" s="8" t="n">
        <v>0.1375</v>
      </c>
      <c r="C6" s="4" t="inlineStr">
        <is>
          <t xml:space="preserve"> </t>
        </is>
      </c>
    </row>
    <row r="7">
      <c r="A7" s="4" t="inlineStr">
        <is>
          <t>Senior Notes due 2024</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interest rate</t>
        </is>
      </c>
      <c r="B9" s="9" t="n">
        <v>0.12</v>
      </c>
      <c r="C9" s="4" t="inlineStr">
        <is>
          <t xml:space="preserve"> </t>
        </is>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6"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nior notes</t>
        </is>
      </c>
      <c r="B15" s="5" t="n">
        <v>11200181</v>
      </c>
      <c r="C15" s="5" t="n">
        <v>178125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nior notes</t>
        </is>
      </c>
      <c r="B18" s="6" t="n">
        <v>0</v>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eal Estate - Schedule of Fair Value of Financial Instruments (Details) - USD ($)</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insurance balances payable, Level 3</t>
        </is>
      </c>
      <c r="B3" s="6" t="n">
        <v>9866555</v>
      </c>
      <c r="C3" s="6" t="n">
        <v>1283714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maturity securities held-to- maturity, Level 1</t>
        </is>
      </c>
      <c r="B6" s="5" t="n">
        <v>7048662</v>
      </c>
      <c r="C6" s="5" t="n">
        <v>7052541</v>
      </c>
    </row>
    <row r="7">
      <c r="A7" s="4" t="inlineStr">
        <is>
          <t>Fixed-maturity securities available-for-sale, Level 1</t>
        </is>
      </c>
      <c r="B7" s="5" t="n">
        <v>109780907</v>
      </c>
      <c r="C7" s="5" t="n">
        <v>91046936</v>
      </c>
    </row>
    <row r="8">
      <c r="A8" s="4" t="inlineStr">
        <is>
          <t>Fixed-maturity securities available-for-sale, Level 2</t>
        </is>
      </c>
      <c r="B8" s="5" t="n">
        <v>55677438</v>
      </c>
      <c r="C8" s="5" t="n">
        <v>57873861</v>
      </c>
    </row>
    <row r="9">
      <c r="A9" s="4" t="inlineStr">
        <is>
          <t>Cash and cash equivalents, Level 1</t>
        </is>
      </c>
      <c r="B9" s="5" t="n">
        <v>33760798</v>
      </c>
      <c r="C9" s="5" t="n">
        <v>8976998</v>
      </c>
    </row>
    <row r="10">
      <c r="A10" s="4" t="inlineStr">
        <is>
          <t>Premiums receivable, net, Level 1</t>
        </is>
      </c>
      <c r="B10" s="5" t="n">
        <v>17601417</v>
      </c>
      <c r="C10" s="5" t="n">
        <v>13604808</v>
      </c>
    </row>
    <row r="11">
      <c r="A11" s="4" t="inlineStr">
        <is>
          <t>Reinsurance receivables, net, Level 3</t>
        </is>
      </c>
      <c r="B11" s="5" t="n">
        <v>65746827</v>
      </c>
      <c r="C11" s="5" t="n">
        <v>75593912</v>
      </c>
    </row>
    <row r="12">
      <c r="A12" s="4" t="inlineStr">
        <is>
          <t>Real estate, net of accumulated depreciation, Level 3</t>
        </is>
      </c>
      <c r="B12" s="5" t="n">
        <v>1941671</v>
      </c>
      <c r="C12" s="5" t="n">
        <v>1992529</v>
      </c>
    </row>
    <row r="13">
      <c r="A13" s="4" t="inlineStr">
        <is>
          <t>Reinsurance balances payable, Level 3</t>
        </is>
      </c>
      <c r="B13" s="5" t="n">
        <v>9866555</v>
      </c>
      <c r="C13" s="5" t="n">
        <v>12837140</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maturity securities held-to- maturity, Level 1</t>
        </is>
      </c>
      <c r="B16" s="5" t="n">
        <v>6278968</v>
      </c>
      <c r="C16" s="5" t="n">
        <v>6106148</v>
      </c>
    </row>
    <row r="17">
      <c r="A17" s="4" t="inlineStr">
        <is>
          <t>Fixed-maturity securities available-for-sale, Level 1</t>
        </is>
      </c>
      <c r="B17" s="5" t="n">
        <v>109780907</v>
      </c>
      <c r="C17" s="5" t="n">
        <v>91046936</v>
      </c>
    </row>
    <row r="18">
      <c r="A18" s="4" t="inlineStr">
        <is>
          <t>Fixed-maturity securities available-for-sale, Level 2</t>
        </is>
      </c>
      <c r="B18" s="5" t="n">
        <v>55677438</v>
      </c>
      <c r="C18" s="5" t="n">
        <v>57873861</v>
      </c>
    </row>
    <row r="19">
      <c r="A19" s="4" t="inlineStr">
        <is>
          <t>Cash and cash equivalents, Level 1</t>
        </is>
      </c>
      <c r="B19" s="5" t="n">
        <v>33760798</v>
      </c>
      <c r="C19" s="5" t="n">
        <v>8976998</v>
      </c>
    </row>
    <row r="20">
      <c r="A20" s="4" t="inlineStr">
        <is>
          <t>Premiums receivable, net, Level 1</t>
        </is>
      </c>
      <c r="B20" s="5" t="n">
        <v>17601417</v>
      </c>
      <c r="C20" s="5" t="n">
        <v>13604808</v>
      </c>
    </row>
    <row r="21">
      <c r="A21" s="4" t="inlineStr">
        <is>
          <t>Reinsurance receivables, net, Level 3</t>
        </is>
      </c>
      <c r="B21" s="5" t="n">
        <v>65746827</v>
      </c>
      <c r="C21" s="5" t="n">
        <v>75593912</v>
      </c>
    </row>
    <row r="22">
      <c r="A22" s="4" t="inlineStr">
        <is>
          <t>Real estate, net of accumulated depreciation, Level 3</t>
        </is>
      </c>
      <c r="B22" s="5" t="n">
        <v>3540000</v>
      </c>
      <c r="C22" s="5" t="n">
        <v>3540000</v>
      </c>
    </row>
    <row r="23">
      <c r="A23" s="4" t="inlineStr">
        <is>
          <t>Reinsurance balances payable, Level 3</t>
        </is>
      </c>
      <c r="B23" s="6" t="n">
        <v>9866555</v>
      </c>
      <c r="C23" s="6" t="n">
        <v>12837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Casualty Insurance Activity - Schedule of Earned Premium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 in unearned premiums</t>
        </is>
      </c>
      <c r="B3" s="4" t="inlineStr">
        <is>
          <t xml:space="preserve"> </t>
        </is>
      </c>
      <c r="C3" s="4" t="inlineStr">
        <is>
          <t xml:space="preserve"> </t>
        </is>
      </c>
      <c r="D3" s="4" t="inlineStr">
        <is>
          <t xml:space="preserve"> </t>
        </is>
      </c>
      <c r="E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row>
    <row r="5">
      <c r="A5" s="4" t="inlineStr">
        <is>
          <t>Direct</t>
        </is>
      </c>
      <c r="B5" s="6" t="n">
        <v>-12540101</v>
      </c>
      <c r="C5" s="6" t="n">
        <v>-1246657</v>
      </c>
      <c r="D5" s="6" t="n">
        <v>-14353242</v>
      </c>
      <c r="E5" s="6" t="n">
        <v>4331226</v>
      </c>
    </row>
    <row r="6">
      <c r="A6" s="4" t="inlineStr">
        <is>
          <t>Assumed</t>
        </is>
      </c>
      <c r="B6" s="5" t="n">
        <v>0</v>
      </c>
      <c r="C6" s="5" t="n">
        <v>0</v>
      </c>
      <c r="D6" s="5" t="n">
        <v>0</v>
      </c>
      <c r="E6" s="5" t="n">
        <v>0</v>
      </c>
    </row>
    <row r="7">
      <c r="A7" s="4" t="inlineStr">
        <is>
          <t>Ceded</t>
        </is>
      </c>
      <c r="B7" s="5" t="n">
        <v>25402104</v>
      </c>
      <c r="C7" s="5" t="n">
        <v>25509675</v>
      </c>
      <c r="D7" s="5" t="n">
        <v>6818683</v>
      </c>
      <c r="E7" s="5" t="n">
        <v>10097174</v>
      </c>
    </row>
    <row r="8">
      <c r="A8" s="4" t="inlineStr">
        <is>
          <t>Net</t>
        </is>
      </c>
      <c r="B8" s="5" t="n">
        <v>12862003</v>
      </c>
      <c r="C8" s="5" t="n">
        <v>24263018</v>
      </c>
      <c r="D8" s="5" t="n">
        <v>-7534559</v>
      </c>
      <c r="E8" s="5" t="n">
        <v>14428400</v>
      </c>
    </row>
    <row r="9">
      <c r="A9" s="4" t="inlineStr">
        <is>
          <t>Premiums earned</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Direct</t>
        </is>
      </c>
      <c r="B11" s="5" t="n">
        <v>54086563</v>
      </c>
      <c r="C11" s="5" t="n">
        <v>50745589</v>
      </c>
      <c r="D11" s="5" t="n">
        <v>155093361</v>
      </c>
      <c r="E11" s="5" t="n">
        <v>151567862</v>
      </c>
    </row>
    <row r="12">
      <c r="A12" s="4" t="inlineStr">
        <is>
          <t>Assumed</t>
        </is>
      </c>
      <c r="B12" s="5" t="n">
        <v>0</v>
      </c>
      <c r="C12" s="5" t="n">
        <v>0</v>
      </c>
      <c r="D12" s="5" t="n">
        <v>0</v>
      </c>
      <c r="E12" s="5" t="n">
        <v>0</v>
      </c>
    </row>
    <row r="13">
      <c r="A13" s="4" t="inlineStr">
        <is>
          <t>Ceded</t>
        </is>
      </c>
      <c r="B13" s="5" t="n">
        <v>-20679369</v>
      </c>
      <c r="C13" s="5" t="n">
        <v>-22807271</v>
      </c>
      <c r="D13" s="5" t="n">
        <v>-62562653</v>
      </c>
      <c r="E13" s="5" t="n">
        <v>-65866395</v>
      </c>
    </row>
    <row r="14">
      <c r="A14" s="4" t="inlineStr">
        <is>
          <t>Net</t>
        </is>
      </c>
      <c r="B14" s="5" t="n">
        <v>33407194</v>
      </c>
      <c r="C14" s="5" t="n">
        <v>27938318</v>
      </c>
      <c r="D14" s="5" t="n">
        <v>92530708</v>
      </c>
      <c r="E14" s="5" t="n">
        <v>85701467</v>
      </c>
    </row>
    <row r="15">
      <c r="A15" s="4" t="inlineStr">
        <is>
          <t>Premiums written</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Direct</t>
        </is>
      </c>
      <c r="B17" s="5" t="n">
        <v>66626664</v>
      </c>
      <c r="C17" s="5" t="n">
        <v>51992246</v>
      </c>
      <c r="D17" s="5" t="n">
        <v>169446603</v>
      </c>
      <c r="E17" s="5" t="n">
        <v>147236636</v>
      </c>
    </row>
    <row r="18">
      <c r="A18" s="4" t="inlineStr">
        <is>
          <t>Assumed</t>
        </is>
      </c>
      <c r="B18" s="5" t="n">
        <v>0</v>
      </c>
      <c r="C18" s="5" t="n">
        <v>0</v>
      </c>
      <c r="D18" s="5" t="n">
        <v>0</v>
      </c>
      <c r="E18" s="5" t="n">
        <v>0</v>
      </c>
    </row>
    <row r="19">
      <c r="A19" s="4" t="inlineStr">
        <is>
          <t>Ceded</t>
        </is>
      </c>
      <c r="B19" s="5" t="n">
        <v>-46081473</v>
      </c>
      <c r="C19" s="5" t="n">
        <v>-48316946</v>
      </c>
      <c r="D19" s="5" t="n">
        <v>-69381336</v>
      </c>
      <c r="E19" s="5" t="n">
        <v>-75963569</v>
      </c>
    </row>
    <row r="20">
      <c r="A20" s="4" t="inlineStr">
        <is>
          <t>Net</t>
        </is>
      </c>
      <c r="B20" s="6" t="n">
        <v>20545191</v>
      </c>
      <c r="C20" s="6" t="n">
        <v>3675300</v>
      </c>
      <c r="D20" s="6" t="n">
        <v>100065267</v>
      </c>
      <c r="E20" s="6" t="n">
        <v>712730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6" customWidth="1" min="14" max="14"/>
  </cols>
  <sheetData>
    <row r="1">
      <c r="A1" s="1" t="inlineStr">
        <is>
          <t>Property and Casualty Insurance Activity - Narrative (Details) - USD ($)</t>
        </is>
      </c>
      <c r="B1" s="2" t="inlineStr">
        <is>
          <t>6 Months Ended</t>
        </is>
      </c>
      <c r="H1" s="2" t="inlineStr">
        <is>
          <t>9 Months Ended</t>
        </is>
      </c>
      <c r="J1" s="2" t="inlineStr">
        <is>
          <t>12 Months Ended</t>
        </is>
      </c>
      <c r="N1" s="2" t="inlineStr">
        <is>
          <t>36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Sep. 30, 2024</t>
        </is>
      </c>
      <c r="I2" s="2" t="inlineStr">
        <is>
          <t>Sep. 30, 2023</t>
        </is>
      </c>
      <c r="J2" s="2" t="inlineStr">
        <is>
          <t>Dec. 31, 2025</t>
        </is>
      </c>
      <c r="K2" s="2" t="inlineStr">
        <is>
          <t>Dec. 31, 2024</t>
        </is>
      </c>
      <c r="L2" s="2" t="inlineStr">
        <is>
          <t>Dec. 31, 2023</t>
        </is>
      </c>
      <c r="M2" s="2" t="inlineStr">
        <is>
          <t>Dec. 31, 2022</t>
        </is>
      </c>
      <c r="N2" s="2" t="inlineStr">
        <is>
          <t>Dec. 31, 2024</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vance premiums</t>
        </is>
      </c>
      <c r="B4" s="4" t="inlineStr">
        <is>
          <t xml:space="preserve"> </t>
        </is>
      </c>
      <c r="C4" s="4" t="inlineStr">
        <is>
          <t xml:space="preserve"> </t>
        </is>
      </c>
      <c r="D4" s="6" t="n">
        <v>3797590</v>
      </c>
      <c r="E4" s="4" t="inlineStr">
        <is>
          <t xml:space="preserve"> </t>
        </is>
      </c>
      <c r="F4" s="4" t="inlineStr">
        <is>
          <t xml:space="preserve"> </t>
        </is>
      </c>
      <c r="G4" s="4" t="inlineStr">
        <is>
          <t xml:space="preserve"> </t>
        </is>
      </c>
      <c r="H4" s="6" t="n">
        <v>5307223</v>
      </c>
      <c r="I4" s="4" t="inlineStr">
        <is>
          <t xml:space="preserve"> </t>
        </is>
      </c>
      <c r="J4" s="4" t="inlineStr">
        <is>
          <t xml:space="preserve"> </t>
        </is>
      </c>
      <c r="K4" s="4" t="inlineStr">
        <is>
          <t xml:space="preserve"> </t>
        </is>
      </c>
      <c r="L4" s="6" t="n">
        <v>3797590</v>
      </c>
      <c r="M4" s="4" t="inlineStr">
        <is>
          <t xml:space="preserve"> </t>
        </is>
      </c>
      <c r="N4" s="4" t="inlineStr">
        <is>
          <t xml:space="preserve"> </t>
        </is>
      </c>
    </row>
    <row r="5">
      <c r="A5" s="4" t="inlineStr">
        <is>
          <t>Incurred losses and LAE under reinsuranc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44230</v>
      </c>
      <c r="I5" s="6" t="n">
        <v>3401937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or year los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37038</v>
      </c>
      <c r="I6" s="6" t="n">
        <v>1642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erlying XOL treaty, reinsurance coverag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5</v>
      </c>
      <c r="N7" s="4" t="inlineStr">
        <is>
          <t xml:space="preserve"> </t>
        </is>
      </c>
    </row>
    <row r="8">
      <c r="A8" s="4" t="inlineStr">
        <is>
          <t>Underlying XOL treaty, excess of loss coverag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0</v>
      </c>
      <c r="N8" s="4" t="inlineStr">
        <is>
          <t xml:space="preserve"> </t>
        </is>
      </c>
    </row>
    <row r="9">
      <c r="A9" s="4" t="inlineStr">
        <is>
          <t>Underlying XOL treaty, excess of loss coverage exclud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00000</v>
      </c>
      <c r="N9" s="4" t="inlineStr">
        <is>
          <t xml:space="preserve"> </t>
        </is>
      </c>
    </row>
    <row r="10">
      <c r="A10" s="4" t="inlineStr">
        <is>
          <t>Net contingent ceding commissions payable</t>
        </is>
      </c>
      <c r="B10" s="4" t="inlineStr">
        <is>
          <t xml:space="preserve"> </t>
        </is>
      </c>
      <c r="C10" s="4" t="inlineStr">
        <is>
          <t xml:space="preserve"> </t>
        </is>
      </c>
      <c r="D10" s="6" t="n">
        <v>3302000</v>
      </c>
      <c r="E10" s="4" t="inlineStr">
        <is>
          <t xml:space="preserve"> </t>
        </is>
      </c>
      <c r="F10" s="4" t="inlineStr">
        <is>
          <t xml:space="preserve"> </t>
        </is>
      </c>
      <c r="G10" s="4" t="inlineStr">
        <is>
          <t xml:space="preserve"> </t>
        </is>
      </c>
      <c r="H10" s="6" t="n">
        <v>724000</v>
      </c>
      <c r="I10" s="4" t="inlineStr">
        <is>
          <t xml:space="preserve"> </t>
        </is>
      </c>
      <c r="J10" s="4" t="inlineStr">
        <is>
          <t xml:space="preserve"> </t>
        </is>
      </c>
      <c r="K10" s="4" t="inlineStr">
        <is>
          <t xml:space="preserve"> </t>
        </is>
      </c>
      <c r="L10" s="6" t="n">
        <v>3302000</v>
      </c>
      <c r="M10" s="4" t="inlineStr">
        <is>
          <t xml:space="preserve"> </t>
        </is>
      </c>
      <c r="N10" s="4" t="inlineStr">
        <is>
          <t xml:space="preserve"> </t>
        </is>
      </c>
    </row>
    <row r="11">
      <c r="A11" s="4" t="inlineStr">
        <is>
          <t>Personal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Quota share treaty percent ceded</t>
        </is>
      </c>
      <c r="B13" s="4" t="inlineStr">
        <is>
          <t xml:space="preserve"> </t>
        </is>
      </c>
      <c r="C13" s="9" t="n">
        <v>0.27</v>
      </c>
      <c r="D13" s="9" t="n">
        <v>0.3</v>
      </c>
      <c r="E13" s="9" t="n">
        <v>0.3</v>
      </c>
      <c r="F13" s="9" t="n">
        <v>0.3</v>
      </c>
      <c r="G13" s="9" t="n">
        <v>0.3</v>
      </c>
      <c r="H13" s="4" t="inlineStr">
        <is>
          <t xml:space="preserve"> </t>
        </is>
      </c>
      <c r="I13" s="4" t="inlineStr">
        <is>
          <t xml:space="preserve"> </t>
        </is>
      </c>
      <c r="J13" s="4" t="inlineStr">
        <is>
          <t xml:space="preserve"> </t>
        </is>
      </c>
      <c r="K13" s="4" t="inlineStr">
        <is>
          <t xml:space="preserve"> </t>
        </is>
      </c>
      <c r="L13" s="9" t="n">
        <v>0.3</v>
      </c>
      <c r="M13" s="9" t="n">
        <v>0.3</v>
      </c>
      <c r="N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derlying XOL treaty, reinsurance coverag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5</v>
      </c>
    </row>
    <row r="17">
      <c r="A17" s="4" t="inlineStr">
        <is>
          <t>Forecast | Personal Li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Quota share treaty percent ceded</t>
        </is>
      </c>
      <c r="B19" s="9" t="n">
        <v>0.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7</v>
      </c>
      <c r="K19" s="9" t="n">
        <v>0.27</v>
      </c>
      <c r="L19" s="4" t="inlineStr">
        <is>
          <t xml:space="preserve"> </t>
        </is>
      </c>
      <c r="M19" s="4" t="inlineStr">
        <is>
          <t xml:space="preserve"> </t>
        </is>
      </c>
      <c r="N19" s="4" t="inlineStr">
        <is>
          <t xml:space="preserve"> </t>
        </is>
      </c>
    </row>
  </sheetData>
  <mergeCells count="4">
    <mergeCell ref="A1:A2"/>
    <mergeCell ref="B1:G1"/>
    <mergeCell ref="H1:I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Activity - Loss and Loss Adjustment Expense Reserves (Details) - USD ($)</t>
        </is>
      </c>
      <c r="B1" s="2" t="inlineStr">
        <is>
          <t>9 Months Ended</t>
        </is>
      </c>
    </row>
    <row r="2">
      <c r="B2" s="2" t="inlineStr">
        <is>
          <t>Sep. 30, 2024</t>
        </is>
      </c>
      <c r="C2" s="2" t="inlineStr">
        <is>
          <t>Sep. 30, 2023</t>
        </is>
      </c>
    </row>
    <row r="3">
      <c r="A3" s="3" t="inlineStr">
        <is>
          <t>Unpaid Loss and LAE Reserves [Roll Forward]</t>
        </is>
      </c>
      <c r="B3" s="4" t="inlineStr">
        <is>
          <t xml:space="preserve"> </t>
        </is>
      </c>
      <c r="C3" s="4" t="inlineStr">
        <is>
          <t xml:space="preserve"> </t>
        </is>
      </c>
    </row>
    <row r="4">
      <c r="A4" s="4" t="inlineStr">
        <is>
          <t>Balance at beginning of period</t>
        </is>
      </c>
      <c r="B4" s="6" t="n">
        <v>121817862</v>
      </c>
      <c r="C4" s="6" t="n">
        <v>118339513</v>
      </c>
    </row>
    <row r="5">
      <c r="A5" s="4" t="inlineStr">
        <is>
          <t>Less reinsurance recoverables</t>
        </is>
      </c>
      <c r="B5" s="5" t="n">
        <v>-33288650</v>
      </c>
      <c r="C5" s="5" t="n">
        <v>-27659500</v>
      </c>
    </row>
    <row r="6">
      <c r="A6" s="4" t="inlineStr">
        <is>
          <t>Net balance, beginning of period</t>
        </is>
      </c>
      <c r="B6" s="5" t="n">
        <v>88529212</v>
      </c>
      <c r="C6" s="5" t="n">
        <v>90680013</v>
      </c>
    </row>
    <row r="7">
      <c r="A7" s="3" t="inlineStr">
        <is>
          <t>Incurred related to:</t>
        </is>
      </c>
      <c r="B7" s="4" t="inlineStr">
        <is>
          <t xml:space="preserve"> </t>
        </is>
      </c>
      <c r="C7" s="4" t="inlineStr">
        <is>
          <t xml:space="preserve"> </t>
        </is>
      </c>
    </row>
    <row r="8">
      <c r="A8" s="4" t="inlineStr">
        <is>
          <t>Current year</t>
        </is>
      </c>
      <c r="B8" s="5" t="n">
        <v>46762530</v>
      </c>
      <c r="C8" s="5" t="n">
        <v>66568985</v>
      </c>
    </row>
    <row r="9">
      <c r="A9" s="4" t="inlineStr">
        <is>
          <t>Prior years</t>
        </is>
      </c>
      <c r="B9" s="5" t="n">
        <v>-1637038</v>
      </c>
      <c r="C9" s="5" t="n">
        <v>-16420</v>
      </c>
    </row>
    <row r="10">
      <c r="A10" s="4" t="inlineStr">
        <is>
          <t>Total incurred</t>
        </is>
      </c>
      <c r="B10" s="5" t="n">
        <v>45125492</v>
      </c>
      <c r="C10" s="5" t="n">
        <v>66552565</v>
      </c>
    </row>
    <row r="11">
      <c r="A11" s="3" t="inlineStr">
        <is>
          <t>Paid related to:</t>
        </is>
      </c>
      <c r="B11" s="4" t="inlineStr">
        <is>
          <t xml:space="preserve"> </t>
        </is>
      </c>
      <c r="C11" s="4" t="inlineStr">
        <is>
          <t xml:space="preserve"> </t>
        </is>
      </c>
    </row>
    <row r="12">
      <c r="A12" s="4" t="inlineStr">
        <is>
          <t>Current year</t>
        </is>
      </c>
      <c r="B12" s="5" t="n">
        <v>24507023</v>
      </c>
      <c r="C12" s="5" t="n">
        <v>37932760</v>
      </c>
    </row>
    <row r="13">
      <c r="A13" s="4" t="inlineStr">
        <is>
          <t>Prior years</t>
        </is>
      </c>
      <c r="B13" s="5" t="n">
        <v>21353578</v>
      </c>
      <c r="C13" s="5" t="n">
        <v>29928162</v>
      </c>
    </row>
    <row r="14">
      <c r="A14" s="4" t="inlineStr">
        <is>
          <t>Total paid</t>
        </is>
      </c>
      <c r="B14" s="5" t="n">
        <v>45860601</v>
      </c>
      <c r="C14" s="5" t="n">
        <v>67860922</v>
      </c>
    </row>
    <row r="15">
      <c r="A15" s="4" t="inlineStr">
        <is>
          <t>Net balance at end of period</t>
        </is>
      </c>
      <c r="B15" s="5" t="n">
        <v>87794103</v>
      </c>
      <c r="C15" s="5" t="n">
        <v>89371656</v>
      </c>
    </row>
    <row r="16">
      <c r="A16" s="4" t="inlineStr">
        <is>
          <t>Add reinsurance recoverables</t>
        </is>
      </c>
      <c r="B16" s="5" t="n">
        <v>29048348</v>
      </c>
      <c r="C16" s="5" t="n">
        <v>32303291</v>
      </c>
    </row>
    <row r="17">
      <c r="A17" s="4" t="inlineStr">
        <is>
          <t>Balance at end of period</t>
        </is>
      </c>
      <c r="B17" s="6" t="n">
        <v>116842451</v>
      </c>
      <c r="C17" s="6" t="n">
        <v>1216749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8" customWidth="1" min="2" max="2"/>
  </cols>
  <sheetData>
    <row r="1">
      <c r="A1" s="1" t="inlineStr">
        <is>
          <t>Property and Casualty Insurance Activity - Incurred and Paid Claims Development, Net of Reinsurance (Details) $ in Thousands</t>
        </is>
      </c>
      <c r="B1" s="2" t="inlineStr">
        <is>
          <t>9 Months Ended</t>
        </is>
      </c>
    </row>
    <row r="2">
      <c r="B2" s="2" t="inlineStr">
        <is>
          <t>Sep. 30, 2024 USD ($) claim</t>
        </is>
      </c>
    </row>
    <row r="3">
      <c r="A3" s="3" t="inlineStr">
        <is>
          <t>Effects of Reinsurance [Line Items]</t>
        </is>
      </c>
      <c r="B3" s="4" t="inlineStr">
        <is>
          <t xml:space="preserve"> </t>
        </is>
      </c>
    </row>
    <row r="4">
      <c r="A4" s="4" t="inlineStr">
        <is>
          <t>Total incurred claims</t>
        </is>
      </c>
      <c r="B4" s="6" t="n">
        <v>578500</v>
      </c>
    </row>
    <row r="5">
      <c r="A5" s="4" t="inlineStr">
        <is>
          <t>2015</t>
        </is>
      </c>
      <c r="B5" s="4" t="inlineStr">
        <is>
          <t xml:space="preserve"> </t>
        </is>
      </c>
    </row>
    <row r="6">
      <c r="A6" s="3" t="inlineStr">
        <is>
          <t>Effects of Reinsurance [Line Items]</t>
        </is>
      </c>
      <c r="B6" s="4" t="inlineStr">
        <is>
          <t xml:space="preserve"> </t>
        </is>
      </c>
    </row>
    <row r="7">
      <c r="A7" s="4" t="inlineStr">
        <is>
          <t>2015 incurred claims</t>
        </is>
      </c>
      <c r="B7" s="5" t="n">
        <v>22340</v>
      </c>
    </row>
    <row r="8">
      <c r="A8" s="4" t="inlineStr">
        <is>
          <t>Total incurred claims</t>
        </is>
      </c>
      <c r="B8" s="5" t="n">
        <v>23506</v>
      </c>
    </row>
    <row r="9">
      <c r="A9" s="4" t="inlineStr">
        <is>
          <t>IBNR</t>
        </is>
      </c>
      <c r="B9" s="6" t="n">
        <v>300</v>
      </c>
    </row>
    <row r="10">
      <c r="A10" s="4" t="inlineStr">
        <is>
          <t>Cumulative Number of Reported Claims by Accident Year | claim</t>
        </is>
      </c>
      <c r="B10" s="5" t="n">
        <v>2559</v>
      </c>
    </row>
    <row r="11">
      <c r="A11" s="4" t="inlineStr">
        <is>
          <t>2016</t>
        </is>
      </c>
      <c r="B11" s="4" t="inlineStr">
        <is>
          <t xml:space="preserve"> </t>
        </is>
      </c>
    </row>
    <row r="12">
      <c r="A12" s="3" t="inlineStr">
        <is>
          <t>Effects of Reinsurance [Line Items]</t>
        </is>
      </c>
      <c r="B12" s="4" t="inlineStr">
        <is>
          <t xml:space="preserve"> </t>
        </is>
      </c>
    </row>
    <row r="13">
      <c r="A13" s="4" t="inlineStr">
        <is>
          <t>2015 incurred claims</t>
        </is>
      </c>
      <c r="B13" s="6" t="n">
        <v>21994</v>
      </c>
    </row>
    <row r="14">
      <c r="A14" s="4" t="inlineStr">
        <is>
          <t>2016 incurred claims</t>
        </is>
      </c>
      <c r="B14" s="5" t="n">
        <v>26062</v>
      </c>
    </row>
    <row r="15">
      <c r="A15" s="4" t="inlineStr">
        <is>
          <t>Total incurred claims</t>
        </is>
      </c>
      <c r="B15" s="5" t="n">
        <v>27281</v>
      </c>
    </row>
    <row r="16">
      <c r="A16" s="4" t="inlineStr">
        <is>
          <t>IBNR</t>
        </is>
      </c>
      <c r="B16" s="6" t="n">
        <v>121</v>
      </c>
    </row>
    <row r="17">
      <c r="A17" s="4" t="inlineStr">
        <is>
          <t>Cumulative Number of Reported Claims by Accident Year | claim</t>
        </is>
      </c>
      <c r="B17" s="5" t="n">
        <v>2882</v>
      </c>
    </row>
    <row r="18">
      <c r="A18" s="4" t="inlineStr">
        <is>
          <t>2017</t>
        </is>
      </c>
      <c r="B18" s="4" t="inlineStr">
        <is>
          <t xml:space="preserve"> </t>
        </is>
      </c>
    </row>
    <row r="19">
      <c r="A19" s="3" t="inlineStr">
        <is>
          <t>Effects of Reinsurance [Line Items]</t>
        </is>
      </c>
      <c r="B19" s="4" t="inlineStr">
        <is>
          <t xml:space="preserve"> </t>
        </is>
      </c>
    </row>
    <row r="20">
      <c r="A20" s="4" t="inlineStr">
        <is>
          <t>2015 incurred claims</t>
        </is>
      </c>
      <c r="B20" s="6" t="n">
        <v>22148</v>
      </c>
    </row>
    <row r="21">
      <c r="A21" s="4" t="inlineStr">
        <is>
          <t>2016 incurred claims</t>
        </is>
      </c>
      <c r="B21" s="5" t="n">
        <v>24941</v>
      </c>
    </row>
    <row r="22">
      <c r="A22" s="4" t="inlineStr">
        <is>
          <t>2017 incurred claims</t>
        </is>
      </c>
      <c r="B22" s="5" t="n">
        <v>31605</v>
      </c>
    </row>
    <row r="23">
      <c r="A23" s="4" t="inlineStr">
        <is>
          <t>Total incurred claims</t>
        </is>
      </c>
      <c r="B23" s="5" t="n">
        <v>37201</v>
      </c>
    </row>
    <row r="24">
      <c r="A24" s="4" t="inlineStr">
        <is>
          <t>IBNR</t>
        </is>
      </c>
      <c r="B24" s="6" t="n">
        <v>246</v>
      </c>
    </row>
    <row r="25">
      <c r="A25" s="4" t="inlineStr">
        <is>
          <t>Cumulative Number of Reported Claims by Accident Year | claim</t>
        </is>
      </c>
      <c r="B25" s="5" t="n">
        <v>3401</v>
      </c>
    </row>
    <row r="26">
      <c r="A26" s="4" t="inlineStr">
        <is>
          <t>2018</t>
        </is>
      </c>
      <c r="B26" s="4" t="inlineStr">
        <is>
          <t xml:space="preserve"> </t>
        </is>
      </c>
    </row>
    <row r="27">
      <c r="A27" s="3" t="inlineStr">
        <is>
          <t>Effects of Reinsurance [Line Items]</t>
        </is>
      </c>
      <c r="B27" s="4" t="inlineStr">
        <is>
          <t xml:space="preserve"> </t>
        </is>
      </c>
    </row>
    <row r="28">
      <c r="A28" s="4" t="inlineStr">
        <is>
          <t>2015 incurred claims</t>
        </is>
      </c>
      <c r="B28" s="6" t="n">
        <v>22491</v>
      </c>
    </row>
    <row r="29">
      <c r="A29" s="4" t="inlineStr">
        <is>
          <t>2016 incurred claims</t>
        </is>
      </c>
      <c r="B29" s="5" t="n">
        <v>24789</v>
      </c>
    </row>
    <row r="30">
      <c r="A30" s="4" t="inlineStr">
        <is>
          <t>2017 incurred claims</t>
        </is>
      </c>
      <c r="B30" s="5" t="n">
        <v>32169</v>
      </c>
    </row>
    <row r="31">
      <c r="A31" s="4" t="inlineStr">
        <is>
          <t>2018 incurred claims</t>
        </is>
      </c>
      <c r="B31" s="5" t="n">
        <v>54455</v>
      </c>
    </row>
    <row r="32">
      <c r="A32" s="4" t="inlineStr">
        <is>
          <t>Total incurred claims</t>
        </is>
      </c>
      <c r="B32" s="5" t="n">
        <v>61381</v>
      </c>
    </row>
    <row r="33">
      <c r="A33" s="4" t="inlineStr">
        <is>
          <t>IBNR</t>
        </is>
      </c>
      <c r="B33" s="6" t="n">
        <v>930</v>
      </c>
    </row>
    <row r="34">
      <c r="A34" s="4" t="inlineStr">
        <is>
          <t>Cumulative Number of Reported Claims by Accident Year | claim</t>
        </is>
      </c>
      <c r="B34" s="5" t="n">
        <v>4237</v>
      </c>
    </row>
    <row r="35">
      <c r="A35" s="4" t="inlineStr">
        <is>
          <t>2019</t>
        </is>
      </c>
      <c r="B35" s="4" t="inlineStr">
        <is>
          <t xml:space="preserve"> </t>
        </is>
      </c>
    </row>
    <row r="36">
      <c r="A36" s="3" t="inlineStr">
        <is>
          <t>Effects of Reinsurance [Line Items]</t>
        </is>
      </c>
      <c r="B36" s="4" t="inlineStr">
        <is>
          <t xml:space="preserve"> </t>
        </is>
      </c>
    </row>
    <row r="37">
      <c r="A37" s="4" t="inlineStr">
        <is>
          <t>2015 incurred claims</t>
        </is>
      </c>
      <c r="B37" s="6" t="n">
        <v>23386</v>
      </c>
    </row>
    <row r="38">
      <c r="A38" s="4" t="inlineStr">
        <is>
          <t>2016 incurred claims</t>
        </is>
      </c>
      <c r="B38" s="5" t="n">
        <v>27887</v>
      </c>
    </row>
    <row r="39">
      <c r="A39" s="4" t="inlineStr">
        <is>
          <t>2017 incurred claims</t>
        </is>
      </c>
      <c r="B39" s="5" t="n">
        <v>35304</v>
      </c>
    </row>
    <row r="40">
      <c r="A40" s="4" t="inlineStr">
        <is>
          <t>2018 incurred claims</t>
        </is>
      </c>
      <c r="B40" s="5" t="n">
        <v>56351</v>
      </c>
    </row>
    <row r="41">
      <c r="A41" s="4" t="inlineStr">
        <is>
          <t>2019 incurred claims</t>
        </is>
      </c>
      <c r="B41" s="5" t="n">
        <v>75092</v>
      </c>
    </row>
    <row r="42">
      <c r="A42" s="4" t="inlineStr">
        <is>
          <t>Total incurred claims</t>
        </is>
      </c>
      <c r="B42" s="5" t="n">
        <v>73900</v>
      </c>
    </row>
    <row r="43">
      <c r="A43" s="4" t="inlineStr">
        <is>
          <t>IBNR</t>
        </is>
      </c>
      <c r="B43" s="6" t="n">
        <v>1436</v>
      </c>
    </row>
    <row r="44">
      <c r="A44" s="4" t="inlineStr">
        <is>
          <t>Cumulative Number of Reported Claims by Accident Year | claim</t>
        </is>
      </c>
      <c r="B44" s="5" t="n">
        <v>4507</v>
      </c>
    </row>
    <row r="45">
      <c r="A45" s="4" t="inlineStr">
        <is>
          <t>2020</t>
        </is>
      </c>
      <c r="B45" s="4" t="inlineStr">
        <is>
          <t xml:space="preserve"> </t>
        </is>
      </c>
    </row>
    <row r="46">
      <c r="A46" s="3" t="inlineStr">
        <is>
          <t>Effects of Reinsurance [Line Items]</t>
        </is>
      </c>
      <c r="B46" s="4" t="inlineStr">
        <is>
          <t xml:space="preserve"> </t>
        </is>
      </c>
    </row>
    <row r="47">
      <c r="A47" s="4" t="inlineStr">
        <is>
          <t>2015 incurred claims</t>
        </is>
      </c>
      <c r="B47" s="6" t="n">
        <v>23291</v>
      </c>
    </row>
    <row r="48">
      <c r="A48" s="4" t="inlineStr">
        <is>
          <t>2016 incurred claims</t>
        </is>
      </c>
      <c r="B48" s="5" t="n">
        <v>27966</v>
      </c>
    </row>
    <row r="49">
      <c r="A49" s="4" t="inlineStr">
        <is>
          <t>2017 incurred claims</t>
        </is>
      </c>
      <c r="B49" s="5" t="n">
        <v>36160</v>
      </c>
    </row>
    <row r="50">
      <c r="A50" s="4" t="inlineStr">
        <is>
          <t>2018 incurred claims</t>
        </is>
      </c>
      <c r="B50" s="5" t="n">
        <v>58441</v>
      </c>
    </row>
    <row r="51">
      <c r="A51" s="4" t="inlineStr">
        <is>
          <t>2019 incurred claims</t>
        </is>
      </c>
      <c r="B51" s="5" t="n">
        <v>72368</v>
      </c>
    </row>
    <row r="52">
      <c r="A52" s="4" t="inlineStr">
        <is>
          <t>2020 incurred claims</t>
        </is>
      </c>
      <c r="B52" s="5" t="n">
        <v>63083</v>
      </c>
    </row>
    <row r="53">
      <c r="A53" s="4" t="inlineStr">
        <is>
          <t>Total incurred claims</t>
        </is>
      </c>
      <c r="B53" s="5" t="n">
        <v>63677</v>
      </c>
    </row>
    <row r="54">
      <c r="A54" s="4" t="inlineStr">
        <is>
          <t>IBNR</t>
        </is>
      </c>
      <c r="B54" s="6" t="n">
        <v>1078</v>
      </c>
    </row>
    <row r="55">
      <c r="A55" s="4" t="inlineStr">
        <is>
          <t>Cumulative Number of Reported Claims by Accident Year | claim</t>
        </is>
      </c>
      <c r="B55" s="5" t="n">
        <v>5892</v>
      </c>
    </row>
    <row r="56">
      <c r="A56" s="4" t="inlineStr">
        <is>
          <t>2021</t>
        </is>
      </c>
      <c r="B56" s="4" t="inlineStr">
        <is>
          <t xml:space="preserve"> </t>
        </is>
      </c>
    </row>
    <row r="57">
      <c r="A57" s="3" t="inlineStr">
        <is>
          <t>Effects of Reinsurance [Line Items]</t>
        </is>
      </c>
      <c r="B57" s="4" t="inlineStr">
        <is>
          <t xml:space="preserve"> </t>
        </is>
      </c>
    </row>
    <row r="58">
      <c r="A58" s="4" t="inlineStr">
        <is>
          <t>2015 incurred claims</t>
        </is>
      </c>
      <c r="B58" s="6" t="n">
        <v>23528</v>
      </c>
    </row>
    <row r="59">
      <c r="A59" s="4" t="inlineStr">
        <is>
          <t>2016 incurred claims</t>
        </is>
      </c>
      <c r="B59" s="5" t="n">
        <v>27417</v>
      </c>
    </row>
    <row r="60">
      <c r="A60" s="4" t="inlineStr">
        <is>
          <t>2017 incurred claims</t>
        </is>
      </c>
      <c r="B60" s="5" t="n">
        <v>36532</v>
      </c>
    </row>
    <row r="61">
      <c r="A61" s="4" t="inlineStr">
        <is>
          <t>2018 incurred claims</t>
        </is>
      </c>
      <c r="B61" s="5" t="n">
        <v>59404</v>
      </c>
    </row>
    <row r="62">
      <c r="A62" s="4" t="inlineStr">
        <is>
          <t>2019 incurred claims</t>
        </is>
      </c>
      <c r="B62" s="5" t="n">
        <v>71544</v>
      </c>
    </row>
    <row r="63">
      <c r="A63" s="4" t="inlineStr">
        <is>
          <t>2020 incurred claims</t>
        </is>
      </c>
      <c r="B63" s="5" t="n">
        <v>62833</v>
      </c>
    </row>
    <row r="64">
      <c r="A64" s="4" t="inlineStr">
        <is>
          <t>2021 incurred claims</t>
        </is>
      </c>
      <c r="B64" s="5" t="n">
        <v>96425</v>
      </c>
    </row>
    <row r="65">
      <c r="A65" s="4" t="inlineStr">
        <is>
          <t>Total incurred claims</t>
        </is>
      </c>
      <c r="B65" s="5" t="n">
        <v>96365</v>
      </c>
    </row>
    <row r="66">
      <c r="A66" s="4" t="inlineStr">
        <is>
          <t>IBNR</t>
        </is>
      </c>
      <c r="B66" s="6" t="n">
        <v>3056</v>
      </c>
    </row>
    <row r="67">
      <c r="A67" s="4" t="inlineStr">
        <is>
          <t>Cumulative Number of Reported Claims by Accident Year | claim</t>
        </is>
      </c>
      <c r="B67" s="5" t="n">
        <v>5827</v>
      </c>
    </row>
    <row r="68">
      <c r="A68" s="4" t="inlineStr">
        <is>
          <t>2022</t>
        </is>
      </c>
      <c r="B68" s="4" t="inlineStr">
        <is>
          <t xml:space="preserve"> </t>
        </is>
      </c>
    </row>
    <row r="69">
      <c r="A69" s="3" t="inlineStr">
        <is>
          <t>Effects of Reinsurance [Line Items]</t>
        </is>
      </c>
      <c r="B69" s="4" t="inlineStr">
        <is>
          <t xml:space="preserve"> </t>
        </is>
      </c>
    </row>
    <row r="70">
      <c r="A70" s="4" t="inlineStr">
        <is>
          <t>2015 incurred claims</t>
        </is>
      </c>
      <c r="B70" s="6" t="n">
        <v>23533</v>
      </c>
    </row>
    <row r="71">
      <c r="A71" s="4" t="inlineStr">
        <is>
          <t>2016 incurred claims</t>
        </is>
      </c>
      <c r="B71" s="5" t="n">
        <v>27352</v>
      </c>
    </row>
    <row r="72">
      <c r="A72" s="4" t="inlineStr">
        <is>
          <t>2017 incurred claims</t>
        </is>
      </c>
      <c r="B72" s="5" t="n">
        <v>36502</v>
      </c>
    </row>
    <row r="73">
      <c r="A73" s="4" t="inlineStr">
        <is>
          <t>2018 incurred claims</t>
        </is>
      </c>
      <c r="B73" s="5" t="n">
        <v>61237</v>
      </c>
    </row>
    <row r="74">
      <c r="A74" s="4" t="inlineStr">
        <is>
          <t>2019 incurred claims</t>
        </is>
      </c>
      <c r="B74" s="5" t="n">
        <v>71964</v>
      </c>
    </row>
    <row r="75">
      <c r="A75" s="4" t="inlineStr">
        <is>
          <t>2020 incurred claims</t>
        </is>
      </c>
      <c r="B75" s="5" t="n">
        <v>63217</v>
      </c>
    </row>
    <row r="76">
      <c r="A76" s="4" t="inlineStr">
        <is>
          <t>2021 incurred claims</t>
        </is>
      </c>
      <c r="B76" s="5" t="n">
        <v>96673</v>
      </c>
    </row>
    <row r="77">
      <c r="A77" s="4" t="inlineStr">
        <is>
          <t>2022 incurred claims</t>
        </is>
      </c>
      <c r="B77" s="5" t="n">
        <v>79835</v>
      </c>
    </row>
    <row r="78">
      <c r="A78" s="4" t="inlineStr">
        <is>
          <t>Total incurred claims</t>
        </is>
      </c>
      <c r="B78" s="5" t="n">
        <v>78931</v>
      </c>
    </row>
    <row r="79">
      <c r="A79" s="4" t="inlineStr">
        <is>
          <t>IBNR</t>
        </is>
      </c>
      <c r="B79" s="6" t="n">
        <v>5312</v>
      </c>
    </row>
    <row r="80">
      <c r="A80" s="4" t="inlineStr">
        <is>
          <t>Cumulative Number of Reported Claims by Accident Year | claim</t>
        </is>
      </c>
      <c r="B80" s="5" t="n">
        <v>4706</v>
      </c>
    </row>
    <row r="81">
      <c r="A81" s="4" t="inlineStr">
        <is>
          <t>2023</t>
        </is>
      </c>
      <c r="B81" s="4" t="inlineStr">
        <is>
          <t xml:space="preserve"> </t>
        </is>
      </c>
    </row>
    <row r="82">
      <c r="A82" s="3" t="inlineStr">
        <is>
          <t>Effects of Reinsurance [Line Items]</t>
        </is>
      </c>
      <c r="B82" s="4" t="inlineStr">
        <is>
          <t xml:space="preserve"> </t>
        </is>
      </c>
    </row>
    <row r="83">
      <c r="A83" s="4" t="inlineStr">
        <is>
          <t>2015 incurred claims</t>
        </is>
      </c>
      <c r="B83" s="6" t="n">
        <v>23428</v>
      </c>
    </row>
    <row r="84">
      <c r="A84" s="4" t="inlineStr">
        <is>
          <t>2016 incurred claims</t>
        </is>
      </c>
      <c r="B84" s="5" t="n">
        <v>27271</v>
      </c>
    </row>
    <row r="85">
      <c r="A85" s="4" t="inlineStr">
        <is>
          <t>2017 incurred claims</t>
        </is>
      </c>
      <c r="B85" s="5" t="n">
        <v>36819</v>
      </c>
    </row>
    <row r="86">
      <c r="A86" s="4" t="inlineStr">
        <is>
          <t>2018 incurred claims</t>
        </is>
      </c>
      <c r="B86" s="5" t="n">
        <v>61145</v>
      </c>
    </row>
    <row r="87">
      <c r="A87" s="4" t="inlineStr">
        <is>
          <t>2019 incurred claims</t>
        </is>
      </c>
      <c r="B87" s="5" t="n">
        <v>73310</v>
      </c>
    </row>
    <row r="88">
      <c r="A88" s="4" t="inlineStr">
        <is>
          <t>2020 incurred claims</t>
        </is>
      </c>
      <c r="B88" s="5" t="n">
        <v>63562</v>
      </c>
    </row>
    <row r="89">
      <c r="A89" s="4" t="inlineStr">
        <is>
          <t>2021 incurred claims</t>
        </is>
      </c>
      <c r="B89" s="5" t="n">
        <v>96134</v>
      </c>
    </row>
    <row r="90">
      <c r="A90" s="4" t="inlineStr">
        <is>
          <t>2022 incurred claims</t>
        </is>
      </c>
      <c r="B90" s="5" t="n">
        <v>78759</v>
      </c>
    </row>
    <row r="91">
      <c r="A91" s="4" t="inlineStr">
        <is>
          <t>2023 incurred claims</t>
        </is>
      </c>
      <c r="B91" s="5" t="n">
        <v>78978</v>
      </c>
    </row>
    <row r="92">
      <c r="A92" s="4" t="inlineStr">
        <is>
          <t>Total incurred claims</t>
        </is>
      </c>
      <c r="B92" s="5" t="n">
        <v>74170</v>
      </c>
    </row>
    <row r="93">
      <c r="A93" s="4" t="inlineStr">
        <is>
          <t>IBNR</t>
        </is>
      </c>
      <c r="B93" s="6" t="n">
        <v>12761</v>
      </c>
    </row>
    <row r="94">
      <c r="A94" s="4" t="inlineStr">
        <is>
          <t>Cumulative Number of Reported Claims by Accident Year | claim</t>
        </is>
      </c>
      <c r="B94" s="5" t="n">
        <v>4068</v>
      </c>
    </row>
    <row r="95">
      <c r="A95" s="4" t="inlineStr">
        <is>
          <t>2024</t>
        </is>
      </c>
      <c r="B95" s="4" t="inlineStr">
        <is>
          <t xml:space="preserve"> </t>
        </is>
      </c>
    </row>
    <row r="96">
      <c r="A96" s="3" t="inlineStr">
        <is>
          <t>Effects of Reinsurance [Line Items]</t>
        </is>
      </c>
      <c r="B96" s="4" t="inlineStr">
        <is>
          <t xml:space="preserve"> </t>
        </is>
      </c>
    </row>
    <row r="97">
      <c r="A97" s="4" t="inlineStr">
        <is>
          <t>Total incurred claims</t>
        </is>
      </c>
      <c r="B97" s="6" t="n">
        <v>42089</v>
      </c>
    </row>
    <row r="98">
      <c r="A98" s="4" t="inlineStr">
        <is>
          <t>IBNR</t>
        </is>
      </c>
      <c r="B98" s="6" t="n">
        <v>11852</v>
      </c>
    </row>
    <row r="99">
      <c r="A99" s="4" t="inlineStr">
        <is>
          <t>Cumulative Number of Reported Claims by Accident Year | claim</t>
        </is>
      </c>
      <c r="B99" s="5" t="n">
        <v>23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37" customWidth="1" min="6" max="6"/>
    <col width="20" customWidth="1" min="7" max="7"/>
    <col width="15"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Capital in Excess of Par</t>
        </is>
      </c>
      <c r="F1" s="2" t="inlineStr">
        <is>
          <t>Accumulated Other Comprehensive Loss</t>
        </is>
      </c>
      <c r="G1" s="2" t="inlineStr">
        <is>
          <t>Accumulated Deficit</t>
        </is>
      </c>
      <c r="H1" s="2" t="inlineStr">
        <is>
          <t>Treasury Stock</t>
        </is>
      </c>
    </row>
    <row r="2">
      <c r="A2" s="4" t="inlineStr">
        <is>
          <t>Beginning balance (in shares) at Dec. 31, 2022</t>
        </is>
      </c>
      <c r="B2" s="4" t="inlineStr">
        <is>
          <t xml:space="preserve"> </t>
        </is>
      </c>
      <c r="C2" s="4" t="inlineStr">
        <is>
          <t xml:space="preserve"> </t>
        </is>
      </c>
      <c r="D2" s="5" t="n">
        <v>12171512</v>
      </c>
      <c r="E2" s="4" t="inlineStr">
        <is>
          <t xml:space="preserve"> </t>
        </is>
      </c>
      <c r="F2" s="4" t="inlineStr">
        <is>
          <t xml:space="preserve"> </t>
        </is>
      </c>
      <c r="G2" s="4" t="inlineStr">
        <is>
          <t xml:space="preserve"> </t>
        </is>
      </c>
      <c r="H2" s="5" t="n">
        <v>1471406</v>
      </c>
    </row>
    <row r="3">
      <c r="A3" s="4" t="inlineStr">
        <is>
          <t>Beginning balance at Dec. 31, 2022</t>
        </is>
      </c>
      <c r="B3" s="6" t="n">
        <v>36169432</v>
      </c>
      <c r="C3" s="6" t="n">
        <v>0</v>
      </c>
      <c r="D3" s="6" t="n">
        <v>121715</v>
      </c>
      <c r="E3" s="6" t="n">
        <v>74519590</v>
      </c>
      <c r="F3" s="6" t="n">
        <v>-15958428</v>
      </c>
      <c r="G3" s="6" t="n">
        <v>-16945964</v>
      </c>
      <c r="H3" s="6" t="n">
        <v>-55674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636178</v>
      </c>
      <c r="C5" s="4" t="inlineStr">
        <is>
          <t xml:space="preserve"> </t>
        </is>
      </c>
      <c r="D5" s="4" t="inlineStr">
        <is>
          <t xml:space="preserve"> </t>
        </is>
      </c>
      <c r="E5" s="5" t="n">
        <v>636178</v>
      </c>
      <c r="F5" s="4" t="inlineStr">
        <is>
          <t xml:space="preserve"> </t>
        </is>
      </c>
      <c r="G5" s="4" t="inlineStr">
        <is>
          <t xml:space="preserve"> </t>
        </is>
      </c>
      <c r="H5" s="4" t="inlineStr">
        <is>
          <t xml:space="preserve"> </t>
        </is>
      </c>
    </row>
    <row r="6">
      <c r="A6" s="4" t="inlineStr">
        <is>
          <t>Net income (loss)</t>
        </is>
      </c>
      <c r="B6" s="5" t="n">
        <v>-9114298</v>
      </c>
      <c r="C6" s="4" t="inlineStr">
        <is>
          <t xml:space="preserve"> </t>
        </is>
      </c>
      <c r="D6" s="4" t="inlineStr">
        <is>
          <t xml:space="preserve"> </t>
        </is>
      </c>
      <c r="E6" s="4" t="inlineStr">
        <is>
          <t xml:space="preserve"> </t>
        </is>
      </c>
      <c r="F6" s="4" t="inlineStr">
        <is>
          <t xml:space="preserve"> </t>
        </is>
      </c>
      <c r="G6" s="5" t="n">
        <v>-9114298</v>
      </c>
      <c r="H6" s="4" t="inlineStr">
        <is>
          <t xml:space="preserve"> </t>
        </is>
      </c>
    </row>
    <row r="7">
      <c r="A7" s="4" t="inlineStr">
        <is>
          <t>Change in unrealized losses on available-for-sale securities, net of tax</t>
        </is>
      </c>
      <c r="B7" s="5" t="n">
        <v>-1161051</v>
      </c>
      <c r="C7" s="4" t="inlineStr">
        <is>
          <t xml:space="preserve"> </t>
        </is>
      </c>
      <c r="D7" s="4" t="inlineStr">
        <is>
          <t xml:space="preserve"> </t>
        </is>
      </c>
      <c r="E7" s="4" t="inlineStr">
        <is>
          <t xml:space="preserve"> </t>
        </is>
      </c>
      <c r="F7" s="5" t="n">
        <v>-1161051</v>
      </c>
      <c r="G7" s="4" t="inlineStr">
        <is>
          <t xml:space="preserve"> </t>
        </is>
      </c>
      <c r="H7" s="4" t="inlineStr">
        <is>
          <t xml:space="preserve"> </t>
        </is>
      </c>
    </row>
    <row r="8">
      <c r="A8" s="4" t="inlineStr">
        <is>
          <t>Vesting of restricted stock awards (in shares)</t>
        </is>
      </c>
      <c r="B8" s="4" t="inlineStr">
        <is>
          <t xml:space="preserve"> </t>
        </is>
      </c>
      <c r="C8" s="4" t="inlineStr">
        <is>
          <t xml:space="preserve"> </t>
        </is>
      </c>
      <c r="D8" s="5" t="n">
        <v>56977</v>
      </c>
      <c r="E8" s="4" t="inlineStr">
        <is>
          <t xml:space="preserve"> </t>
        </is>
      </c>
      <c r="F8" s="4" t="inlineStr">
        <is>
          <t xml:space="preserve"> </t>
        </is>
      </c>
      <c r="G8" s="4" t="inlineStr">
        <is>
          <t xml:space="preserve"> </t>
        </is>
      </c>
      <c r="H8" s="4" t="inlineStr">
        <is>
          <t xml:space="preserve"> </t>
        </is>
      </c>
    </row>
    <row r="9">
      <c r="A9" s="4" t="inlineStr">
        <is>
          <t>Vesting of restricted stock awards</t>
        </is>
      </c>
      <c r="B9" s="5" t="n">
        <v>0</v>
      </c>
      <c r="C9" s="4" t="inlineStr">
        <is>
          <t xml:space="preserve"> </t>
        </is>
      </c>
      <c r="D9" s="6" t="n">
        <v>569</v>
      </c>
      <c r="E9" s="5" t="n">
        <v>-569</v>
      </c>
      <c r="F9" s="4" t="inlineStr">
        <is>
          <t xml:space="preserve"> </t>
        </is>
      </c>
      <c r="G9" s="4" t="inlineStr">
        <is>
          <t xml:space="preserve"> </t>
        </is>
      </c>
      <c r="H9" s="4" t="inlineStr">
        <is>
          <t xml:space="preserve"> </t>
        </is>
      </c>
    </row>
    <row r="10">
      <c r="A10" s="4" t="inlineStr">
        <is>
          <t>Shares deducted from restricted stock awards for payment of withholding taxes (in shares)</t>
        </is>
      </c>
      <c r="B10" s="4" t="inlineStr">
        <is>
          <t xml:space="preserve"> </t>
        </is>
      </c>
      <c r="C10" s="4" t="inlineStr">
        <is>
          <t xml:space="preserve"> </t>
        </is>
      </c>
      <c r="D10" s="5" t="n">
        <v>-927</v>
      </c>
      <c r="E10" s="4" t="inlineStr">
        <is>
          <t xml:space="preserve"> </t>
        </is>
      </c>
      <c r="F10" s="4" t="inlineStr">
        <is>
          <t xml:space="preserve"> </t>
        </is>
      </c>
      <c r="G10" s="4" t="inlineStr">
        <is>
          <t xml:space="preserve"> </t>
        </is>
      </c>
      <c r="H10" s="4" t="inlineStr">
        <is>
          <t xml:space="preserve"> </t>
        </is>
      </c>
    </row>
    <row r="11">
      <c r="A11" s="4" t="inlineStr">
        <is>
          <t>Shares deducted from restricted stock awards for payment of withholding taxes</t>
        </is>
      </c>
      <c r="B11" s="6" t="n">
        <v>-1400</v>
      </c>
      <c r="C11" s="4" t="inlineStr">
        <is>
          <t xml:space="preserve"> </t>
        </is>
      </c>
      <c r="D11" s="6" t="n">
        <v>-9</v>
      </c>
      <c r="E11" s="5" t="n">
        <v>-1391</v>
      </c>
      <c r="F11" s="4" t="inlineStr">
        <is>
          <t xml:space="preserve"> </t>
        </is>
      </c>
      <c r="G11" s="4" t="inlineStr">
        <is>
          <t xml:space="preserve"> </t>
        </is>
      </c>
      <c r="H11" s="4" t="inlineStr">
        <is>
          <t xml:space="preserve"> </t>
        </is>
      </c>
    </row>
    <row r="12">
      <c r="A12" s="4" t="inlineStr">
        <is>
          <t>Exercise of stock options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in shares) at Sep. 30, 2023</t>
        </is>
      </c>
      <c r="B13" s="4" t="inlineStr">
        <is>
          <t xml:space="preserve"> </t>
        </is>
      </c>
      <c r="C13" s="4" t="inlineStr">
        <is>
          <t xml:space="preserve"> </t>
        </is>
      </c>
      <c r="D13" s="5" t="n">
        <v>12227562</v>
      </c>
      <c r="E13" s="4" t="inlineStr">
        <is>
          <t xml:space="preserve"> </t>
        </is>
      </c>
      <c r="F13" s="4" t="inlineStr">
        <is>
          <t xml:space="preserve"> </t>
        </is>
      </c>
      <c r="G13" s="4" t="inlineStr">
        <is>
          <t xml:space="preserve"> </t>
        </is>
      </c>
      <c r="H13" s="5" t="n">
        <v>1471406</v>
      </c>
    </row>
    <row r="14">
      <c r="A14" s="4" t="inlineStr">
        <is>
          <t>Ending balance at Sep. 30, 2023</t>
        </is>
      </c>
      <c r="B14" s="6" t="n">
        <v>26528861</v>
      </c>
      <c r="C14" s="5" t="n">
        <v>0</v>
      </c>
      <c r="D14" s="6" t="n">
        <v>122275</v>
      </c>
      <c r="E14" s="5" t="n">
        <v>75153808</v>
      </c>
      <c r="F14" s="5" t="n">
        <v>-17119479</v>
      </c>
      <c r="G14" s="5" t="n">
        <v>-26060262</v>
      </c>
      <c r="H14" s="6" t="n">
        <v>-5567481</v>
      </c>
    </row>
    <row r="15">
      <c r="A15" s="4" t="inlineStr">
        <is>
          <t>Beginning balance (in shares) at Jun. 30, 2023</t>
        </is>
      </c>
      <c r="B15" s="4" t="inlineStr">
        <is>
          <t xml:space="preserve"> </t>
        </is>
      </c>
      <c r="C15" s="4" t="inlineStr">
        <is>
          <t xml:space="preserve"> </t>
        </is>
      </c>
      <c r="D15" s="5" t="n">
        <v>12227562</v>
      </c>
      <c r="E15" s="4" t="inlineStr">
        <is>
          <t xml:space="preserve"> </t>
        </is>
      </c>
      <c r="F15" s="4" t="inlineStr">
        <is>
          <t xml:space="preserve"> </t>
        </is>
      </c>
      <c r="G15" s="4" t="inlineStr">
        <is>
          <t xml:space="preserve"> </t>
        </is>
      </c>
      <c r="H15" s="5" t="n">
        <v>1471406</v>
      </c>
    </row>
    <row r="16">
      <c r="A16" s="4" t="inlineStr">
        <is>
          <t>Beginning balance at Jun. 30, 2023</t>
        </is>
      </c>
      <c r="B16" s="5" t="n">
        <v>32085216</v>
      </c>
      <c r="C16" s="5" t="n">
        <v>0</v>
      </c>
      <c r="D16" s="6" t="n">
        <v>122275</v>
      </c>
      <c r="E16" s="5" t="n">
        <v>74946685</v>
      </c>
      <c r="F16" s="5" t="n">
        <v>-14893572</v>
      </c>
      <c r="G16" s="5" t="n">
        <v>-22522691</v>
      </c>
      <c r="H16" s="6" t="n">
        <v>-55674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207123</v>
      </c>
      <c r="C18" s="4" t="inlineStr">
        <is>
          <t xml:space="preserve"> </t>
        </is>
      </c>
      <c r="D18" s="4" t="inlineStr">
        <is>
          <t xml:space="preserve"> </t>
        </is>
      </c>
      <c r="E18" s="5" t="n">
        <v>207123</v>
      </c>
      <c r="F18" s="4" t="inlineStr">
        <is>
          <t xml:space="preserve"> </t>
        </is>
      </c>
      <c r="G18" s="4" t="inlineStr">
        <is>
          <t xml:space="preserve"> </t>
        </is>
      </c>
      <c r="H18" s="4" t="inlineStr">
        <is>
          <t xml:space="preserve"> </t>
        </is>
      </c>
    </row>
    <row r="19">
      <c r="A19" s="4" t="inlineStr">
        <is>
          <t>Net income (loss)</t>
        </is>
      </c>
      <c r="B19" s="5" t="n">
        <v>-3537571</v>
      </c>
      <c r="C19" s="4" t="inlineStr">
        <is>
          <t xml:space="preserve"> </t>
        </is>
      </c>
      <c r="D19" s="4" t="inlineStr">
        <is>
          <t xml:space="preserve"> </t>
        </is>
      </c>
      <c r="E19" s="4" t="inlineStr">
        <is>
          <t xml:space="preserve"> </t>
        </is>
      </c>
      <c r="F19" s="4" t="inlineStr">
        <is>
          <t xml:space="preserve"> </t>
        </is>
      </c>
      <c r="G19" s="5" t="n">
        <v>-3537571</v>
      </c>
      <c r="H19" s="4" t="inlineStr">
        <is>
          <t xml:space="preserve"> </t>
        </is>
      </c>
    </row>
    <row r="20">
      <c r="A20" s="4" t="inlineStr">
        <is>
          <t>Change in unrealized losses on available-for-sale securities, net of tax</t>
        </is>
      </c>
      <c r="B20" s="6" t="n">
        <v>-2225907</v>
      </c>
      <c r="C20" s="4" t="inlineStr">
        <is>
          <t xml:space="preserve"> </t>
        </is>
      </c>
      <c r="D20" s="4" t="inlineStr">
        <is>
          <t xml:space="preserve"> </t>
        </is>
      </c>
      <c r="E20" s="4" t="inlineStr">
        <is>
          <t xml:space="preserve"> </t>
        </is>
      </c>
      <c r="F20" s="5" t="n">
        <v>-2225907</v>
      </c>
      <c r="G20" s="4" t="inlineStr">
        <is>
          <t xml:space="preserve"> </t>
        </is>
      </c>
      <c r="H20" s="4" t="inlineStr">
        <is>
          <t xml:space="preserve"> </t>
        </is>
      </c>
    </row>
    <row r="21">
      <c r="A21" s="4" t="inlineStr">
        <is>
          <t>Exercise of stock option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Sep. 30, 2023</t>
        </is>
      </c>
      <c r="B22" s="4" t="inlineStr">
        <is>
          <t xml:space="preserve"> </t>
        </is>
      </c>
      <c r="C22" s="4" t="inlineStr">
        <is>
          <t xml:space="preserve"> </t>
        </is>
      </c>
      <c r="D22" s="5" t="n">
        <v>12227562</v>
      </c>
      <c r="E22" s="4" t="inlineStr">
        <is>
          <t xml:space="preserve"> </t>
        </is>
      </c>
      <c r="F22" s="4" t="inlineStr">
        <is>
          <t xml:space="preserve"> </t>
        </is>
      </c>
      <c r="G22" s="4" t="inlineStr">
        <is>
          <t xml:space="preserve"> </t>
        </is>
      </c>
      <c r="H22" s="5" t="n">
        <v>1471406</v>
      </c>
    </row>
    <row r="23">
      <c r="A23" s="4" t="inlineStr">
        <is>
          <t>Ending balance at Sep. 30, 2023</t>
        </is>
      </c>
      <c r="B23" s="6" t="n">
        <v>26528861</v>
      </c>
      <c r="C23" s="5" t="n">
        <v>0</v>
      </c>
      <c r="D23" s="6" t="n">
        <v>122275</v>
      </c>
      <c r="E23" s="5" t="n">
        <v>75153808</v>
      </c>
      <c r="F23" s="5" t="n">
        <v>-17119479</v>
      </c>
      <c r="G23" s="5" t="n">
        <v>-26060262</v>
      </c>
      <c r="H23" s="6" t="n">
        <v>-5567481</v>
      </c>
    </row>
    <row r="24">
      <c r="A24" s="4" t="inlineStr">
        <is>
          <t>Beginning balance (in shares) at Dec. 31, 2023</t>
        </is>
      </c>
      <c r="B24" s="4" t="inlineStr">
        <is>
          <t xml:space="preserve"> </t>
        </is>
      </c>
      <c r="C24" s="4" t="inlineStr">
        <is>
          <t xml:space="preserve"> </t>
        </is>
      </c>
      <c r="D24" s="5" t="n">
        <v>12248313</v>
      </c>
      <c r="E24" s="4" t="inlineStr">
        <is>
          <t xml:space="preserve"> </t>
        </is>
      </c>
      <c r="F24" s="4" t="inlineStr">
        <is>
          <t xml:space="preserve"> </t>
        </is>
      </c>
      <c r="G24" s="4" t="inlineStr">
        <is>
          <t xml:space="preserve"> </t>
        </is>
      </c>
      <c r="H24" s="5" t="n">
        <v>1471406</v>
      </c>
    </row>
    <row r="25">
      <c r="A25" s="4" t="inlineStr">
        <is>
          <t>Beginning balance at Dec. 31, 2023</t>
        </is>
      </c>
      <c r="B25" s="5" t="n">
        <v>34504139</v>
      </c>
      <c r="C25" s="5" t="n">
        <v>0</v>
      </c>
      <c r="D25" s="6" t="n">
        <v>122483</v>
      </c>
      <c r="E25" s="5" t="n">
        <v>75338010</v>
      </c>
      <c r="F25" s="5" t="n">
        <v>-12274563</v>
      </c>
      <c r="G25" s="5" t="n">
        <v>-23114310</v>
      </c>
      <c r="H25" s="6" t="n">
        <v>-556748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906375</v>
      </c>
      <c r="C27" s="4" t="inlineStr">
        <is>
          <t xml:space="preserve"> </t>
        </is>
      </c>
      <c r="D27" s="4" t="inlineStr">
        <is>
          <t xml:space="preserve"> </t>
        </is>
      </c>
      <c r="E27" s="5" t="n">
        <v>906375</v>
      </c>
      <c r="F27" s="4" t="inlineStr">
        <is>
          <t xml:space="preserve"> </t>
        </is>
      </c>
      <c r="G27" s="4" t="inlineStr">
        <is>
          <t xml:space="preserve"> </t>
        </is>
      </c>
      <c r="H27" s="4" t="inlineStr">
        <is>
          <t xml:space="preserve"> </t>
        </is>
      </c>
    </row>
    <row r="28">
      <c r="A28" s="4" t="inlineStr">
        <is>
          <t>Net income (loss)</t>
        </is>
      </c>
      <c r="B28" s="5" t="n">
        <v>12919761</v>
      </c>
      <c r="C28" s="4" t="inlineStr">
        <is>
          <t xml:space="preserve"> </t>
        </is>
      </c>
      <c r="D28" s="4" t="inlineStr">
        <is>
          <t xml:space="preserve"> </t>
        </is>
      </c>
      <c r="E28" s="4" t="inlineStr">
        <is>
          <t xml:space="preserve"> </t>
        </is>
      </c>
      <c r="F28" s="4" t="inlineStr">
        <is>
          <t xml:space="preserve"> </t>
        </is>
      </c>
      <c r="G28" s="5" t="n">
        <v>12919761</v>
      </c>
      <c r="H28" s="4" t="inlineStr">
        <is>
          <t xml:space="preserve"> </t>
        </is>
      </c>
    </row>
    <row r="29">
      <c r="A29" s="4" t="inlineStr">
        <is>
          <t>Vesting of restricted stock awards (in shares)</t>
        </is>
      </c>
      <c r="B29" s="4" t="inlineStr">
        <is>
          <t xml:space="preserve"> </t>
        </is>
      </c>
      <c r="C29" s="4" t="inlineStr">
        <is>
          <t xml:space="preserve"> </t>
        </is>
      </c>
      <c r="D29" s="5" t="n">
        <v>446044</v>
      </c>
      <c r="E29" s="4" t="inlineStr">
        <is>
          <t xml:space="preserve"> </t>
        </is>
      </c>
      <c r="F29" s="4" t="inlineStr">
        <is>
          <t xml:space="preserve"> </t>
        </is>
      </c>
      <c r="G29" s="4" t="inlineStr">
        <is>
          <t xml:space="preserve"> </t>
        </is>
      </c>
      <c r="H29" s="4" t="inlineStr">
        <is>
          <t xml:space="preserve"> </t>
        </is>
      </c>
    </row>
    <row r="30">
      <c r="A30" s="4" t="inlineStr">
        <is>
          <t>Vesting of restricted stock awards</t>
        </is>
      </c>
      <c r="B30" s="5" t="n">
        <v>0</v>
      </c>
      <c r="C30" s="4" t="inlineStr">
        <is>
          <t xml:space="preserve"> </t>
        </is>
      </c>
      <c r="D30" s="6" t="n">
        <v>4460</v>
      </c>
      <c r="E30" s="5" t="n">
        <v>-4460</v>
      </c>
      <c r="F30" s="4" t="inlineStr">
        <is>
          <t xml:space="preserve"> </t>
        </is>
      </c>
      <c r="G30" s="4" t="inlineStr">
        <is>
          <t xml:space="preserve"> </t>
        </is>
      </c>
      <c r="H30" s="4" t="inlineStr">
        <is>
          <t xml:space="preserve"> </t>
        </is>
      </c>
    </row>
    <row r="31">
      <c r="A31" s="4" t="inlineStr">
        <is>
          <t>Shares deducted from restricted stock awards for payment of withholding taxes (in shares)</t>
        </is>
      </c>
      <c r="B31" s="4" t="inlineStr">
        <is>
          <t xml:space="preserve"> </t>
        </is>
      </c>
      <c r="C31" s="4" t="inlineStr">
        <is>
          <t xml:space="preserve"> </t>
        </is>
      </c>
      <c r="D31" s="5" t="n">
        <v>-109633</v>
      </c>
      <c r="E31" s="4" t="inlineStr">
        <is>
          <t xml:space="preserve"> </t>
        </is>
      </c>
      <c r="F31" s="4" t="inlineStr">
        <is>
          <t xml:space="preserve"> </t>
        </is>
      </c>
      <c r="G31" s="4" t="inlineStr">
        <is>
          <t xml:space="preserve"> </t>
        </is>
      </c>
      <c r="H31" s="4" t="inlineStr">
        <is>
          <t xml:space="preserve"> </t>
        </is>
      </c>
    </row>
    <row r="32">
      <c r="A32" s="4" t="inlineStr">
        <is>
          <t>Shares deducted from restricted stock awards for payment of withholding taxes</t>
        </is>
      </c>
      <c r="B32" s="6" t="n">
        <v>-961091</v>
      </c>
      <c r="C32" s="4" t="inlineStr">
        <is>
          <t xml:space="preserve"> </t>
        </is>
      </c>
      <c r="D32" s="6" t="n">
        <v>-1096</v>
      </c>
      <c r="E32" s="5" t="n">
        <v>-959995</v>
      </c>
      <c r="F32" s="4" t="inlineStr">
        <is>
          <t xml:space="preserve"> </t>
        </is>
      </c>
      <c r="G32" s="4" t="inlineStr">
        <is>
          <t xml:space="preserve"> </t>
        </is>
      </c>
      <c r="H32" s="4" t="inlineStr">
        <is>
          <t xml:space="preserve"> </t>
        </is>
      </c>
    </row>
    <row r="33">
      <c r="A33" s="4" t="inlineStr">
        <is>
          <t>Exercise of stock options (in shares)</t>
        </is>
      </c>
      <c r="B33" s="5" t="n">
        <v>12731</v>
      </c>
      <c r="C33" s="4" t="inlineStr">
        <is>
          <t xml:space="preserve"> </t>
        </is>
      </c>
      <c r="D33" s="5" t="n">
        <v>37959</v>
      </c>
      <c r="E33" s="4" t="inlineStr">
        <is>
          <t xml:space="preserve"> </t>
        </is>
      </c>
      <c r="F33" s="4" t="inlineStr">
        <is>
          <t xml:space="preserve"> </t>
        </is>
      </c>
      <c r="G33" s="4" t="inlineStr">
        <is>
          <t xml:space="preserve"> </t>
        </is>
      </c>
      <c r="H33" s="5" t="n">
        <v>35248</v>
      </c>
    </row>
    <row r="34">
      <c r="A34" s="4" t="inlineStr">
        <is>
          <t>Exercise of stock options</t>
        </is>
      </c>
      <c r="B34" s="6" t="n">
        <v>0</v>
      </c>
      <c r="C34" s="4" t="inlineStr">
        <is>
          <t xml:space="preserve"> </t>
        </is>
      </c>
      <c r="D34" s="6" t="n">
        <v>380</v>
      </c>
      <c r="E34" s="5" t="n">
        <v>-28</v>
      </c>
      <c r="F34" s="4" t="inlineStr">
        <is>
          <t xml:space="preserve"> </t>
        </is>
      </c>
      <c r="G34" s="4" t="inlineStr">
        <is>
          <t xml:space="preserve"> </t>
        </is>
      </c>
      <c r="H34" s="6" t="n">
        <v>-352</v>
      </c>
    </row>
    <row r="35">
      <c r="A35" s="4" t="inlineStr">
        <is>
          <t>Exercise of warrants (in shares)</t>
        </is>
      </c>
      <c r="B35" s="4" t="inlineStr">
        <is>
          <t xml:space="preserve"> </t>
        </is>
      </c>
      <c r="C35" s="4" t="inlineStr">
        <is>
          <t xml:space="preserve"> </t>
        </is>
      </c>
      <c r="D35" s="5" t="n">
        <v>60557</v>
      </c>
      <c r="E35" s="4" t="inlineStr">
        <is>
          <t xml:space="preserve"> </t>
        </is>
      </c>
      <c r="F35" s="4" t="inlineStr">
        <is>
          <t xml:space="preserve"> </t>
        </is>
      </c>
      <c r="G35" s="4" t="inlineStr">
        <is>
          <t xml:space="preserve"> </t>
        </is>
      </c>
      <c r="H35" s="4" t="inlineStr">
        <is>
          <t xml:space="preserve"> </t>
        </is>
      </c>
    </row>
    <row r="36">
      <c r="A36" s="4" t="inlineStr">
        <is>
          <t>Exercise of warrants</t>
        </is>
      </c>
      <c r="B36" s="5" t="n">
        <v>0</v>
      </c>
      <c r="C36" s="4" t="inlineStr">
        <is>
          <t xml:space="preserve"> </t>
        </is>
      </c>
      <c r="D36" s="6" t="n">
        <v>606</v>
      </c>
      <c r="E36" s="5" t="n">
        <v>-606</v>
      </c>
      <c r="F36" s="4" t="inlineStr">
        <is>
          <t xml:space="preserve"> </t>
        </is>
      </c>
      <c r="G36" s="4" t="inlineStr">
        <is>
          <t xml:space="preserve"> </t>
        </is>
      </c>
      <c r="H36" s="4" t="inlineStr">
        <is>
          <t xml:space="preserve"> </t>
        </is>
      </c>
    </row>
    <row r="37">
      <c r="A37" s="4" t="inlineStr">
        <is>
          <t>Issuance of common stock, net of offering (in shares)</t>
        </is>
      </c>
      <c r="B37" s="4" t="inlineStr">
        <is>
          <t xml:space="preserve"> </t>
        </is>
      </c>
      <c r="C37" s="4" t="inlineStr">
        <is>
          <t xml:space="preserve"> </t>
        </is>
      </c>
      <c r="D37" s="5" t="n">
        <v>1135710</v>
      </c>
      <c r="E37" s="4" t="inlineStr">
        <is>
          <t xml:space="preserve"> </t>
        </is>
      </c>
      <c r="F37" s="4" t="inlineStr">
        <is>
          <t xml:space="preserve"> </t>
        </is>
      </c>
      <c r="G37" s="4" t="inlineStr">
        <is>
          <t xml:space="preserve"> </t>
        </is>
      </c>
      <c r="H37" s="4" t="inlineStr">
        <is>
          <t xml:space="preserve"> </t>
        </is>
      </c>
    </row>
    <row r="38">
      <c r="A38" s="4" t="inlineStr">
        <is>
          <t>Issuance of common stock, net of offering costs</t>
        </is>
      </c>
      <c r="B38" s="5" t="n">
        <v>9066098</v>
      </c>
      <c r="C38" s="4" t="inlineStr">
        <is>
          <t xml:space="preserve"> </t>
        </is>
      </c>
      <c r="D38" s="6" t="n">
        <v>11357</v>
      </c>
      <c r="E38" s="5" t="n">
        <v>9054741</v>
      </c>
      <c r="F38" s="4" t="inlineStr">
        <is>
          <t xml:space="preserve"> </t>
        </is>
      </c>
      <c r="G38" s="4" t="inlineStr">
        <is>
          <t xml:space="preserve"> </t>
        </is>
      </c>
      <c r="H38" s="4" t="inlineStr">
        <is>
          <t xml:space="preserve"> </t>
        </is>
      </c>
    </row>
    <row r="39">
      <c r="A39" s="4" t="inlineStr">
        <is>
          <t>Change in unrealized gains on available-for-sale securities, net of tax</t>
        </is>
      </c>
      <c r="B39" s="5" t="n">
        <v>3234450</v>
      </c>
      <c r="C39" s="4" t="inlineStr">
        <is>
          <t xml:space="preserve"> </t>
        </is>
      </c>
      <c r="D39" s="4" t="inlineStr">
        <is>
          <t xml:space="preserve"> </t>
        </is>
      </c>
      <c r="E39" s="4" t="inlineStr">
        <is>
          <t xml:space="preserve"> </t>
        </is>
      </c>
      <c r="F39" s="5" t="n">
        <v>3234450</v>
      </c>
      <c r="G39" s="4" t="inlineStr">
        <is>
          <t xml:space="preserve"> </t>
        </is>
      </c>
      <c r="H39" s="4" t="inlineStr">
        <is>
          <t xml:space="preserve"> </t>
        </is>
      </c>
    </row>
    <row r="40">
      <c r="A40" s="4" t="inlineStr">
        <is>
          <t>Ending balance (in shares) at Sep. 30, 2024</t>
        </is>
      </c>
      <c r="B40" s="4" t="inlineStr">
        <is>
          <t xml:space="preserve"> </t>
        </is>
      </c>
      <c r="C40" s="4" t="inlineStr">
        <is>
          <t xml:space="preserve"> </t>
        </is>
      </c>
      <c r="D40" s="5" t="n">
        <v>13818950</v>
      </c>
      <c r="E40" s="4" t="inlineStr">
        <is>
          <t xml:space="preserve"> </t>
        </is>
      </c>
      <c r="F40" s="4" t="inlineStr">
        <is>
          <t xml:space="preserve"> </t>
        </is>
      </c>
      <c r="G40" s="4" t="inlineStr">
        <is>
          <t xml:space="preserve"> </t>
        </is>
      </c>
      <c r="H40" s="5" t="n">
        <v>1506654</v>
      </c>
    </row>
    <row r="41">
      <c r="A41" s="4" t="inlineStr">
        <is>
          <t>Ending balance at Sep. 30, 2024</t>
        </is>
      </c>
      <c r="B41" s="5" t="n">
        <v>59669732</v>
      </c>
      <c r="C41" s="5" t="n">
        <v>0</v>
      </c>
      <c r="D41" s="6" t="n">
        <v>138190</v>
      </c>
      <c r="E41" s="5" t="n">
        <v>84334037</v>
      </c>
      <c r="F41" s="5" t="n">
        <v>-9040113</v>
      </c>
      <c r="G41" s="5" t="n">
        <v>-10194549</v>
      </c>
      <c r="H41" s="6" t="n">
        <v>-5567833</v>
      </c>
    </row>
    <row r="42">
      <c r="A42" s="4" t="inlineStr">
        <is>
          <t>Beginning balance (in shares) at Jun. 30, 2024</t>
        </is>
      </c>
      <c r="B42" s="4" t="inlineStr">
        <is>
          <t xml:space="preserve"> </t>
        </is>
      </c>
      <c r="C42" s="4" t="inlineStr">
        <is>
          <t xml:space="preserve"> </t>
        </is>
      </c>
      <c r="D42" s="5" t="n">
        <v>12536129</v>
      </c>
      <c r="E42" s="4" t="inlineStr">
        <is>
          <t xml:space="preserve"> </t>
        </is>
      </c>
      <c r="F42" s="4" t="inlineStr">
        <is>
          <t xml:space="preserve"> </t>
        </is>
      </c>
      <c r="G42" s="4" t="inlineStr">
        <is>
          <t xml:space="preserve"> </t>
        </is>
      </c>
      <c r="H42" s="5" t="n">
        <v>1471406</v>
      </c>
    </row>
    <row r="43">
      <c r="A43" s="4" t="inlineStr">
        <is>
          <t>Beginning balance at Jun. 30, 2024</t>
        </is>
      </c>
      <c r="B43" s="5" t="n">
        <v>40802774</v>
      </c>
      <c r="C43" s="5" t="n">
        <v>0</v>
      </c>
      <c r="D43" s="6" t="n">
        <v>125361</v>
      </c>
      <c r="E43" s="5" t="n">
        <v>76042147</v>
      </c>
      <c r="F43" s="5" t="n">
        <v>-12624559</v>
      </c>
      <c r="G43" s="5" t="n">
        <v>-17172694</v>
      </c>
      <c r="H43" s="6" t="n">
        <v>-556748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359170</v>
      </c>
      <c r="C45" s="4" t="inlineStr">
        <is>
          <t xml:space="preserve"> </t>
        </is>
      </c>
      <c r="D45" s="4" t="inlineStr">
        <is>
          <t xml:space="preserve"> </t>
        </is>
      </c>
      <c r="E45" s="5" t="n">
        <v>359170</v>
      </c>
      <c r="F45" s="4" t="inlineStr">
        <is>
          <t xml:space="preserve"> </t>
        </is>
      </c>
      <c r="G45" s="4" t="inlineStr">
        <is>
          <t xml:space="preserve"> </t>
        </is>
      </c>
      <c r="H45" s="4" t="inlineStr">
        <is>
          <t xml:space="preserve"> </t>
        </is>
      </c>
    </row>
    <row r="46">
      <c r="A46" s="4" t="inlineStr">
        <is>
          <t>Net income (loss)</t>
        </is>
      </c>
      <c r="B46" s="5" t="n">
        <v>6978145</v>
      </c>
      <c r="C46" s="4" t="inlineStr">
        <is>
          <t xml:space="preserve"> </t>
        </is>
      </c>
      <c r="D46" s="4" t="inlineStr">
        <is>
          <t xml:space="preserve"> </t>
        </is>
      </c>
      <c r="E46" s="4" t="inlineStr">
        <is>
          <t xml:space="preserve"> </t>
        </is>
      </c>
      <c r="F46" s="4" t="inlineStr">
        <is>
          <t xml:space="preserve"> </t>
        </is>
      </c>
      <c r="G46" s="5" t="n">
        <v>6978145</v>
      </c>
      <c r="H46" s="4" t="inlineStr">
        <is>
          <t xml:space="preserve"> </t>
        </is>
      </c>
    </row>
    <row r="47">
      <c r="A47" s="4" t="inlineStr">
        <is>
          <t>Vesting of restricted stock awards (in shares)</t>
        </is>
      </c>
      <c r="B47" s="4" t="inlineStr">
        <is>
          <t xml:space="preserve"> </t>
        </is>
      </c>
      <c r="C47" s="4" t="inlineStr">
        <is>
          <t xml:space="preserve"> </t>
        </is>
      </c>
      <c r="D47" s="5" t="n">
        <v>211391</v>
      </c>
      <c r="E47" s="4" t="inlineStr">
        <is>
          <t xml:space="preserve"> </t>
        </is>
      </c>
      <c r="F47" s="4" t="inlineStr">
        <is>
          <t xml:space="preserve"> </t>
        </is>
      </c>
      <c r="G47" s="4" t="inlineStr">
        <is>
          <t xml:space="preserve"> </t>
        </is>
      </c>
      <c r="H47" s="4" t="inlineStr">
        <is>
          <t xml:space="preserve"> </t>
        </is>
      </c>
    </row>
    <row r="48">
      <c r="A48" s="4" t="inlineStr">
        <is>
          <t>Vesting of restricted stock awards</t>
        </is>
      </c>
      <c r="B48" s="5" t="n">
        <v>0</v>
      </c>
      <c r="C48" s="4" t="inlineStr">
        <is>
          <t xml:space="preserve"> </t>
        </is>
      </c>
      <c r="D48" s="6" t="n">
        <v>2114</v>
      </c>
      <c r="E48" s="5" t="n">
        <v>-2114</v>
      </c>
      <c r="F48" s="4" t="inlineStr">
        <is>
          <t xml:space="preserve"> </t>
        </is>
      </c>
      <c r="G48" s="4" t="inlineStr">
        <is>
          <t xml:space="preserve"> </t>
        </is>
      </c>
      <c r="H48" s="4" t="inlineStr">
        <is>
          <t xml:space="preserve"> </t>
        </is>
      </c>
    </row>
    <row r="49">
      <c r="A49" s="4" t="inlineStr">
        <is>
          <t>Shares deducted from restricted stock awards for payment of withholding taxes (in shares)</t>
        </is>
      </c>
      <c r="B49" s="4" t="inlineStr">
        <is>
          <t xml:space="preserve"> </t>
        </is>
      </c>
      <c r="C49" s="4" t="inlineStr">
        <is>
          <t xml:space="preserve"> </t>
        </is>
      </c>
      <c r="D49" s="5" t="n">
        <v>-106687</v>
      </c>
      <c r="E49" s="4" t="inlineStr">
        <is>
          <t xml:space="preserve"> </t>
        </is>
      </c>
      <c r="F49" s="4" t="inlineStr">
        <is>
          <t xml:space="preserve"> </t>
        </is>
      </c>
      <c r="G49" s="4" t="inlineStr">
        <is>
          <t xml:space="preserve"> </t>
        </is>
      </c>
      <c r="H49" s="4" t="inlineStr">
        <is>
          <t xml:space="preserve"> </t>
        </is>
      </c>
    </row>
    <row r="50">
      <c r="A50" s="4" t="inlineStr">
        <is>
          <t>Shares deducted from restricted stock awards for payment of withholding taxes</t>
        </is>
      </c>
      <c r="B50" s="6" t="n">
        <v>-952711</v>
      </c>
      <c r="C50" s="4" t="inlineStr">
        <is>
          <t xml:space="preserve"> </t>
        </is>
      </c>
      <c r="D50" s="6" t="n">
        <v>-1067</v>
      </c>
      <c r="E50" s="5" t="n">
        <v>-951644</v>
      </c>
      <c r="F50" s="4" t="inlineStr">
        <is>
          <t xml:space="preserve"> </t>
        </is>
      </c>
      <c r="G50" s="4" t="inlineStr">
        <is>
          <t xml:space="preserve"> </t>
        </is>
      </c>
      <c r="H50" s="4" t="inlineStr">
        <is>
          <t xml:space="preserve"> </t>
        </is>
      </c>
    </row>
    <row r="51">
      <c r="A51" s="4" t="inlineStr">
        <is>
          <t>Exercise of stock options (in shares)</t>
        </is>
      </c>
      <c r="B51" s="5" t="n">
        <v>12731</v>
      </c>
      <c r="C51" s="4" t="inlineStr">
        <is>
          <t xml:space="preserve"> </t>
        </is>
      </c>
      <c r="D51" s="5" t="n">
        <v>37959</v>
      </c>
      <c r="E51" s="4" t="inlineStr">
        <is>
          <t xml:space="preserve"> </t>
        </is>
      </c>
      <c r="F51" s="4" t="inlineStr">
        <is>
          <t xml:space="preserve"> </t>
        </is>
      </c>
      <c r="G51" s="4" t="inlineStr">
        <is>
          <t xml:space="preserve"> </t>
        </is>
      </c>
      <c r="H51" s="5" t="n">
        <v>35248</v>
      </c>
    </row>
    <row r="52">
      <c r="A52" s="4" t="inlineStr">
        <is>
          <t>Exercise of stock options</t>
        </is>
      </c>
      <c r="B52" s="6" t="n">
        <v>0</v>
      </c>
      <c r="C52" s="4" t="inlineStr">
        <is>
          <t xml:space="preserve"> </t>
        </is>
      </c>
      <c r="D52" s="6" t="n">
        <v>380</v>
      </c>
      <c r="E52" s="5" t="n">
        <v>-28</v>
      </c>
      <c r="F52" s="4" t="inlineStr">
        <is>
          <t xml:space="preserve"> </t>
        </is>
      </c>
      <c r="G52" s="4" t="inlineStr">
        <is>
          <t xml:space="preserve"> </t>
        </is>
      </c>
      <c r="H52" s="6" t="n">
        <v>-352</v>
      </c>
    </row>
    <row r="53">
      <c r="A53" s="4" t="inlineStr">
        <is>
          <t>Exercise of warrants (in shares)</t>
        </is>
      </c>
      <c r="B53" s="4" t="inlineStr">
        <is>
          <t xml:space="preserve"> </t>
        </is>
      </c>
      <c r="C53" s="4" t="inlineStr">
        <is>
          <t xml:space="preserve"> </t>
        </is>
      </c>
      <c r="D53" s="5" t="n">
        <v>60557</v>
      </c>
      <c r="E53" s="4" t="inlineStr">
        <is>
          <t xml:space="preserve"> </t>
        </is>
      </c>
      <c r="F53" s="4" t="inlineStr">
        <is>
          <t xml:space="preserve"> </t>
        </is>
      </c>
      <c r="G53" s="4" t="inlineStr">
        <is>
          <t xml:space="preserve"> </t>
        </is>
      </c>
      <c r="H53" s="4" t="inlineStr">
        <is>
          <t xml:space="preserve"> </t>
        </is>
      </c>
    </row>
    <row r="54">
      <c r="A54" s="4" t="inlineStr">
        <is>
          <t>Exercise of warrants</t>
        </is>
      </c>
      <c r="B54" s="5" t="n">
        <v>0</v>
      </c>
      <c r="C54" s="4" t="inlineStr">
        <is>
          <t xml:space="preserve"> </t>
        </is>
      </c>
      <c r="D54" s="6" t="n">
        <v>606</v>
      </c>
      <c r="E54" s="5" t="n">
        <v>-606</v>
      </c>
      <c r="F54" s="4" t="inlineStr">
        <is>
          <t xml:space="preserve"> </t>
        </is>
      </c>
      <c r="G54" s="4" t="inlineStr">
        <is>
          <t xml:space="preserve"> </t>
        </is>
      </c>
      <c r="H54" s="4" t="inlineStr">
        <is>
          <t xml:space="preserve"> </t>
        </is>
      </c>
    </row>
    <row r="55">
      <c r="A55" s="4" t="inlineStr">
        <is>
          <t>Issuance of common stock, net of offering (in shares)</t>
        </is>
      </c>
      <c r="B55" s="4" t="inlineStr">
        <is>
          <t xml:space="preserve"> </t>
        </is>
      </c>
      <c r="C55" s="4" t="inlineStr">
        <is>
          <t xml:space="preserve"> </t>
        </is>
      </c>
      <c r="D55" s="5" t="n">
        <v>1079601</v>
      </c>
      <c r="E55" s="4" t="inlineStr">
        <is>
          <t xml:space="preserve"> </t>
        </is>
      </c>
      <c r="F55" s="4" t="inlineStr">
        <is>
          <t xml:space="preserve"> </t>
        </is>
      </c>
      <c r="G55" s="4" t="inlineStr">
        <is>
          <t xml:space="preserve"> </t>
        </is>
      </c>
      <c r="H55" s="4" t="inlineStr">
        <is>
          <t xml:space="preserve"> </t>
        </is>
      </c>
    </row>
    <row r="56">
      <c r="A56" s="4" t="inlineStr">
        <is>
          <t>Issuance of common stock, net of offering costs</t>
        </is>
      </c>
      <c r="B56" s="5" t="n">
        <v>8897908</v>
      </c>
      <c r="C56" s="4" t="inlineStr">
        <is>
          <t xml:space="preserve"> </t>
        </is>
      </c>
      <c r="D56" s="6" t="n">
        <v>10796</v>
      </c>
      <c r="E56" s="5" t="n">
        <v>8887112</v>
      </c>
      <c r="F56" s="4" t="inlineStr">
        <is>
          <t xml:space="preserve"> </t>
        </is>
      </c>
      <c r="G56" s="4" t="inlineStr">
        <is>
          <t xml:space="preserve"> </t>
        </is>
      </c>
      <c r="H56" s="4" t="inlineStr">
        <is>
          <t xml:space="preserve"> </t>
        </is>
      </c>
    </row>
    <row r="57">
      <c r="A57" s="4" t="inlineStr">
        <is>
          <t>Change in unrealized gains on available-for-sale securities, net of tax</t>
        </is>
      </c>
      <c r="B57" s="5" t="n">
        <v>3584446</v>
      </c>
      <c r="C57" s="4" t="inlineStr">
        <is>
          <t xml:space="preserve"> </t>
        </is>
      </c>
      <c r="D57" s="4" t="inlineStr">
        <is>
          <t xml:space="preserve"> </t>
        </is>
      </c>
      <c r="E57" s="4" t="inlineStr">
        <is>
          <t xml:space="preserve"> </t>
        </is>
      </c>
      <c r="F57" s="5" t="n">
        <v>3584446</v>
      </c>
      <c r="G57" s="4" t="inlineStr">
        <is>
          <t xml:space="preserve"> </t>
        </is>
      </c>
      <c r="H57" s="4" t="inlineStr">
        <is>
          <t xml:space="preserve"> </t>
        </is>
      </c>
    </row>
    <row r="58">
      <c r="A58" s="4" t="inlineStr">
        <is>
          <t>Ending balance (in shares) at Sep. 30, 2024</t>
        </is>
      </c>
      <c r="B58" s="4" t="inlineStr">
        <is>
          <t xml:space="preserve"> </t>
        </is>
      </c>
      <c r="C58" s="4" t="inlineStr">
        <is>
          <t xml:space="preserve"> </t>
        </is>
      </c>
      <c r="D58" s="5" t="n">
        <v>13818950</v>
      </c>
      <c r="E58" s="4" t="inlineStr">
        <is>
          <t xml:space="preserve"> </t>
        </is>
      </c>
      <c r="F58" s="4" t="inlineStr">
        <is>
          <t xml:space="preserve"> </t>
        </is>
      </c>
      <c r="G58" s="4" t="inlineStr">
        <is>
          <t xml:space="preserve"> </t>
        </is>
      </c>
      <c r="H58" s="5" t="n">
        <v>1506654</v>
      </c>
    </row>
    <row r="59">
      <c r="A59" s="4" t="inlineStr">
        <is>
          <t>Ending balance at Sep. 30, 2024</t>
        </is>
      </c>
      <c r="B59" s="6" t="n">
        <v>59669732</v>
      </c>
      <c r="C59" s="6" t="n">
        <v>0</v>
      </c>
      <c r="D59" s="6" t="n">
        <v>138190</v>
      </c>
      <c r="E59" s="6" t="n">
        <v>84334037</v>
      </c>
      <c r="F59" s="6" t="n">
        <v>-9040113</v>
      </c>
      <c r="G59" s="6" t="n">
        <v>-10194549</v>
      </c>
      <c r="H59" s="6" t="n">
        <v>-5567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Cumulative Paid Loss and Allocated Loss Adjustment Expenses, Net of Reinsurance (Details) $ in Thousands</t>
        </is>
      </c>
      <c r="B1" s="2" t="inlineStr">
        <is>
          <t>Sep. 30, 2024 USD ($)</t>
        </is>
      </c>
    </row>
    <row r="2">
      <c r="A2" s="3" t="inlineStr">
        <is>
          <t>Effects of Reinsurance [Line Items]</t>
        </is>
      </c>
      <c r="B2" s="4" t="inlineStr">
        <is>
          <t xml:space="preserve"> </t>
        </is>
      </c>
    </row>
    <row r="3">
      <c r="A3" s="4" t="inlineStr">
        <is>
          <t>Total</t>
        </is>
      </c>
      <c r="B3" s="6" t="n">
        <v>496516</v>
      </c>
    </row>
    <row r="4">
      <c r="A4" s="4" t="inlineStr">
        <is>
          <t>Net liability for unpaid loss and allocated loss adjustment expenses for the accident years presented</t>
        </is>
      </c>
      <c r="B4" s="5" t="n">
        <v>81985</v>
      </c>
    </row>
    <row r="5">
      <c r="A5" s="4" t="inlineStr">
        <is>
          <t>All outstanding liabilities before 2015, net of reinsurance</t>
        </is>
      </c>
      <c r="B5" s="5" t="n">
        <v>976</v>
      </c>
    </row>
    <row r="6">
      <c r="A6" s="4" t="inlineStr">
        <is>
          <t>Liabilities for loss and allocated loss adjustment expenses, net of reinsurance</t>
        </is>
      </c>
      <c r="B6" s="5" t="n">
        <v>82960</v>
      </c>
    </row>
    <row r="7">
      <c r="A7" s="4" t="inlineStr">
        <is>
          <t>2015</t>
        </is>
      </c>
      <c r="B7" s="4" t="inlineStr">
        <is>
          <t xml:space="preserve"> </t>
        </is>
      </c>
    </row>
    <row r="8">
      <c r="A8" s="3" t="inlineStr">
        <is>
          <t>Effects of Reinsurance [Line Items]</t>
        </is>
      </c>
      <c r="B8" s="4" t="inlineStr">
        <is>
          <t xml:space="preserve"> </t>
        </is>
      </c>
    </row>
    <row r="9">
      <c r="A9" s="4" t="inlineStr">
        <is>
          <t>2015</t>
        </is>
      </c>
      <c r="B9" s="5" t="n">
        <v>12295</v>
      </c>
    </row>
    <row r="10">
      <c r="A10" s="4" t="inlineStr">
        <is>
          <t>2016</t>
        </is>
      </c>
      <c r="B10" s="4" t="inlineStr">
        <is>
          <t xml:space="preserve"> </t>
        </is>
      </c>
    </row>
    <row r="11">
      <c r="A11" s="3" t="inlineStr">
        <is>
          <t>Effects of Reinsurance [Line Items]</t>
        </is>
      </c>
      <c r="B11" s="4" t="inlineStr">
        <is>
          <t xml:space="preserve"> </t>
        </is>
      </c>
    </row>
    <row r="12">
      <c r="A12" s="4" t="inlineStr">
        <is>
          <t>2015</t>
        </is>
      </c>
      <c r="B12" s="5" t="n">
        <v>16181</v>
      </c>
    </row>
    <row r="13">
      <c r="A13" s="4" t="inlineStr">
        <is>
          <t>2016</t>
        </is>
      </c>
      <c r="B13" s="5" t="n">
        <v>15364</v>
      </c>
    </row>
    <row r="14">
      <c r="A14" s="4" t="inlineStr">
        <is>
          <t>2017</t>
        </is>
      </c>
      <c r="B14" s="4" t="inlineStr">
        <is>
          <t xml:space="preserve"> </t>
        </is>
      </c>
    </row>
    <row r="15">
      <c r="A15" s="3" t="inlineStr">
        <is>
          <t>Effects of Reinsurance [Line Items]</t>
        </is>
      </c>
      <c r="B15" s="4" t="inlineStr">
        <is>
          <t xml:space="preserve"> </t>
        </is>
      </c>
    </row>
    <row r="16">
      <c r="A16" s="4" t="inlineStr">
        <is>
          <t>2015</t>
        </is>
      </c>
      <c r="B16" s="5" t="n">
        <v>18266</v>
      </c>
    </row>
    <row r="17">
      <c r="A17" s="4" t="inlineStr">
        <is>
          <t>2016</t>
        </is>
      </c>
      <c r="B17" s="5" t="n">
        <v>19001</v>
      </c>
    </row>
    <row r="18">
      <c r="A18" s="4" t="inlineStr">
        <is>
          <t>2017</t>
        </is>
      </c>
      <c r="B18" s="5" t="n">
        <v>16704</v>
      </c>
    </row>
    <row r="19">
      <c r="A19" s="4" t="inlineStr">
        <is>
          <t>2018</t>
        </is>
      </c>
      <c r="B19" s="4" t="inlineStr">
        <is>
          <t xml:space="preserve"> </t>
        </is>
      </c>
    </row>
    <row r="20">
      <c r="A20" s="3" t="inlineStr">
        <is>
          <t>Effects of Reinsurance [Line Items]</t>
        </is>
      </c>
      <c r="B20" s="4" t="inlineStr">
        <is>
          <t xml:space="preserve"> </t>
        </is>
      </c>
    </row>
    <row r="21">
      <c r="A21" s="4" t="inlineStr">
        <is>
          <t>2015</t>
        </is>
      </c>
      <c r="B21" s="5" t="n">
        <v>19984</v>
      </c>
    </row>
    <row r="22">
      <c r="A22" s="4" t="inlineStr">
        <is>
          <t>2016</t>
        </is>
      </c>
      <c r="B22" s="5" t="n">
        <v>21106</v>
      </c>
    </row>
    <row r="23">
      <c r="A23" s="4" t="inlineStr">
        <is>
          <t>2017</t>
        </is>
      </c>
      <c r="B23" s="5" t="n">
        <v>24820</v>
      </c>
    </row>
    <row r="24">
      <c r="A24" s="4" t="inlineStr">
        <is>
          <t>2018</t>
        </is>
      </c>
      <c r="B24" s="5" t="n">
        <v>32383</v>
      </c>
    </row>
    <row r="25">
      <c r="A25" s="4" t="inlineStr">
        <is>
          <t>2019</t>
        </is>
      </c>
      <c r="B25" s="4" t="inlineStr">
        <is>
          <t xml:space="preserve"> </t>
        </is>
      </c>
    </row>
    <row r="26">
      <c r="A26" s="3" t="inlineStr">
        <is>
          <t>Effects of Reinsurance [Line Items]</t>
        </is>
      </c>
      <c r="B26" s="4" t="inlineStr">
        <is>
          <t xml:space="preserve"> </t>
        </is>
      </c>
    </row>
    <row r="27">
      <c r="A27" s="4" t="inlineStr">
        <is>
          <t>2015</t>
        </is>
      </c>
      <c r="B27" s="5" t="n">
        <v>21067</v>
      </c>
    </row>
    <row r="28">
      <c r="A28" s="4" t="inlineStr">
        <is>
          <t>2016</t>
        </is>
      </c>
      <c r="B28" s="5" t="n">
        <v>23974</v>
      </c>
    </row>
    <row r="29">
      <c r="A29" s="4" t="inlineStr">
        <is>
          <t>2017</t>
        </is>
      </c>
      <c r="B29" s="5" t="n">
        <v>28693</v>
      </c>
    </row>
    <row r="30">
      <c r="A30" s="4" t="inlineStr">
        <is>
          <t>2018</t>
        </is>
      </c>
      <c r="B30" s="5" t="n">
        <v>44516</v>
      </c>
    </row>
    <row r="31">
      <c r="A31" s="4" t="inlineStr">
        <is>
          <t>2019</t>
        </is>
      </c>
      <c r="B31" s="5" t="n">
        <v>40933</v>
      </c>
    </row>
    <row r="32">
      <c r="A32" s="4" t="inlineStr">
        <is>
          <t>2020</t>
        </is>
      </c>
      <c r="B32" s="4" t="inlineStr">
        <is>
          <t xml:space="preserve"> </t>
        </is>
      </c>
    </row>
    <row r="33">
      <c r="A33" s="3" t="inlineStr">
        <is>
          <t>Effects of Reinsurance [Line Items]</t>
        </is>
      </c>
      <c r="B33" s="4" t="inlineStr">
        <is>
          <t xml:space="preserve"> </t>
        </is>
      </c>
    </row>
    <row r="34">
      <c r="A34" s="4" t="inlineStr">
        <is>
          <t>2015</t>
        </is>
      </c>
      <c r="B34" s="5" t="n">
        <v>22104</v>
      </c>
    </row>
    <row r="35">
      <c r="A35" s="4" t="inlineStr">
        <is>
          <t>2016</t>
        </is>
      </c>
      <c r="B35" s="5" t="n">
        <v>25234</v>
      </c>
    </row>
    <row r="36">
      <c r="A36" s="4" t="inlineStr">
        <is>
          <t>2017</t>
        </is>
      </c>
      <c r="B36" s="5" t="n">
        <v>31393</v>
      </c>
    </row>
    <row r="37">
      <c r="A37" s="4" t="inlineStr">
        <is>
          <t>2018</t>
        </is>
      </c>
      <c r="B37" s="5" t="n">
        <v>50553</v>
      </c>
    </row>
    <row r="38">
      <c r="A38" s="4" t="inlineStr">
        <is>
          <t>2019</t>
        </is>
      </c>
      <c r="B38" s="5" t="n">
        <v>54897</v>
      </c>
    </row>
    <row r="39">
      <c r="A39" s="4" t="inlineStr">
        <is>
          <t>2020</t>
        </is>
      </c>
      <c r="B39" s="5" t="n">
        <v>39045</v>
      </c>
    </row>
    <row r="40">
      <c r="A40" s="4" t="inlineStr">
        <is>
          <t>2021</t>
        </is>
      </c>
      <c r="B40" s="4" t="inlineStr">
        <is>
          <t xml:space="preserve"> </t>
        </is>
      </c>
    </row>
    <row r="41">
      <c r="A41" s="3" t="inlineStr">
        <is>
          <t>Effects of Reinsurance [Line Items]</t>
        </is>
      </c>
      <c r="B41" s="4" t="inlineStr">
        <is>
          <t xml:space="preserve"> </t>
        </is>
      </c>
    </row>
    <row r="42">
      <c r="A42" s="4" t="inlineStr">
        <is>
          <t>2015</t>
        </is>
      </c>
      <c r="B42" s="5" t="n">
        <v>22318</v>
      </c>
    </row>
    <row r="43">
      <c r="A43" s="4" t="inlineStr">
        <is>
          <t>2016</t>
        </is>
      </c>
      <c r="B43" s="5" t="n">
        <v>25750</v>
      </c>
    </row>
    <row r="44">
      <c r="A44" s="4" t="inlineStr">
        <is>
          <t>2017</t>
        </is>
      </c>
      <c r="B44" s="5" t="n">
        <v>32529</v>
      </c>
    </row>
    <row r="45">
      <c r="A45" s="4" t="inlineStr">
        <is>
          <t>2018</t>
        </is>
      </c>
      <c r="B45" s="5" t="n">
        <v>52025</v>
      </c>
    </row>
    <row r="46">
      <c r="A46" s="4" t="inlineStr">
        <is>
          <t>2019</t>
        </is>
      </c>
      <c r="B46" s="5" t="n">
        <v>58055</v>
      </c>
    </row>
    <row r="47">
      <c r="A47" s="4" t="inlineStr">
        <is>
          <t>2020</t>
        </is>
      </c>
      <c r="B47" s="5" t="n">
        <v>50719</v>
      </c>
    </row>
    <row r="48">
      <c r="A48" s="4" t="inlineStr">
        <is>
          <t>2021</t>
        </is>
      </c>
      <c r="B48" s="5" t="n">
        <v>56282</v>
      </c>
    </row>
    <row r="49">
      <c r="A49" s="4" t="inlineStr">
        <is>
          <t>2022</t>
        </is>
      </c>
      <c r="B49" s="4" t="inlineStr">
        <is>
          <t xml:space="preserve"> </t>
        </is>
      </c>
    </row>
    <row r="50">
      <c r="A50" s="3" t="inlineStr">
        <is>
          <t>Effects of Reinsurance [Line Items]</t>
        </is>
      </c>
      <c r="B50" s="4" t="inlineStr">
        <is>
          <t xml:space="preserve"> </t>
        </is>
      </c>
    </row>
    <row r="51">
      <c r="A51" s="4" t="inlineStr">
        <is>
          <t>2015</t>
        </is>
      </c>
      <c r="B51" s="5" t="n">
        <v>22473</v>
      </c>
    </row>
    <row r="52">
      <c r="A52" s="4" t="inlineStr">
        <is>
          <t>2016</t>
        </is>
      </c>
      <c r="B52" s="5" t="n">
        <v>26382</v>
      </c>
    </row>
    <row r="53">
      <c r="A53" s="4" t="inlineStr">
        <is>
          <t>2017</t>
        </is>
      </c>
      <c r="B53" s="5" t="n">
        <v>33522</v>
      </c>
    </row>
    <row r="54">
      <c r="A54" s="4" t="inlineStr">
        <is>
          <t>2018</t>
        </is>
      </c>
      <c r="B54" s="5" t="n">
        <v>54424</v>
      </c>
    </row>
    <row r="55">
      <c r="A55" s="4" t="inlineStr">
        <is>
          <t>2019</t>
        </is>
      </c>
      <c r="B55" s="5" t="n">
        <v>60374</v>
      </c>
    </row>
    <row r="56">
      <c r="A56" s="4" t="inlineStr">
        <is>
          <t>2020</t>
        </is>
      </c>
      <c r="B56" s="5" t="n">
        <v>53432</v>
      </c>
    </row>
    <row r="57">
      <c r="A57" s="4" t="inlineStr">
        <is>
          <t>2021</t>
        </is>
      </c>
      <c r="B57" s="5" t="n">
        <v>77756</v>
      </c>
    </row>
    <row r="58">
      <c r="A58" s="4" t="inlineStr">
        <is>
          <t>2022</t>
        </is>
      </c>
      <c r="B58" s="5" t="n">
        <v>45856</v>
      </c>
    </row>
    <row r="59">
      <c r="A59" s="4" t="inlineStr">
        <is>
          <t>2023</t>
        </is>
      </c>
      <c r="B59" s="4" t="inlineStr">
        <is>
          <t xml:space="preserve"> </t>
        </is>
      </c>
    </row>
    <row r="60">
      <c r="A60" s="3" t="inlineStr">
        <is>
          <t>Effects of Reinsurance [Line Items]</t>
        </is>
      </c>
      <c r="B60" s="4" t="inlineStr">
        <is>
          <t xml:space="preserve"> </t>
        </is>
      </c>
    </row>
    <row r="61">
      <c r="A61" s="4" t="inlineStr">
        <is>
          <t>2015</t>
        </is>
      </c>
      <c r="B61" s="5" t="n">
        <v>22519</v>
      </c>
    </row>
    <row r="62">
      <c r="A62" s="4" t="inlineStr">
        <is>
          <t>2016</t>
        </is>
      </c>
      <c r="B62" s="5" t="n">
        <v>26854</v>
      </c>
    </row>
    <row r="63">
      <c r="A63" s="4" t="inlineStr">
        <is>
          <t>2017</t>
        </is>
      </c>
      <c r="B63" s="5" t="n">
        <v>34683</v>
      </c>
    </row>
    <row r="64">
      <c r="A64" s="4" t="inlineStr">
        <is>
          <t>2018</t>
        </is>
      </c>
      <c r="B64" s="5" t="n">
        <v>56199</v>
      </c>
    </row>
    <row r="65">
      <c r="A65" s="4" t="inlineStr">
        <is>
          <t>2019</t>
        </is>
      </c>
      <c r="B65" s="5" t="n">
        <v>63932</v>
      </c>
    </row>
    <row r="66">
      <c r="A66" s="4" t="inlineStr">
        <is>
          <t>2020</t>
        </is>
      </c>
      <c r="B66" s="5" t="n">
        <v>56523</v>
      </c>
    </row>
    <row r="67">
      <c r="A67" s="4" t="inlineStr">
        <is>
          <t>2021</t>
        </is>
      </c>
      <c r="B67" s="5" t="n">
        <v>82317</v>
      </c>
    </row>
    <row r="68">
      <c r="A68" s="4" t="inlineStr">
        <is>
          <t>2022</t>
        </is>
      </c>
      <c r="B68" s="5" t="n">
        <v>65732</v>
      </c>
    </row>
    <row r="69">
      <c r="A69" s="4" t="inlineStr">
        <is>
          <t>2023</t>
        </is>
      </c>
      <c r="B69" s="5" t="n">
        <v>46280</v>
      </c>
    </row>
    <row r="70">
      <c r="A70" s="4" t="inlineStr">
        <is>
          <t>2024</t>
        </is>
      </c>
      <c r="B70" s="4" t="inlineStr">
        <is>
          <t xml:space="preserve"> </t>
        </is>
      </c>
    </row>
    <row r="71">
      <c r="A71" s="3" t="inlineStr">
        <is>
          <t>Effects of Reinsurance [Line Items]</t>
        </is>
      </c>
      <c r="B71" s="4" t="inlineStr">
        <is>
          <t xml:space="preserve"> </t>
        </is>
      </c>
    </row>
    <row r="72">
      <c r="A72" s="4" t="inlineStr">
        <is>
          <t>2015</t>
        </is>
      </c>
      <c r="B72" s="5" t="n">
        <v>22539</v>
      </c>
    </row>
    <row r="73">
      <c r="A73" s="4" t="inlineStr">
        <is>
          <t>2016</t>
        </is>
      </c>
      <c r="B73" s="5" t="n">
        <v>26806</v>
      </c>
    </row>
    <row r="74">
      <c r="A74" s="4" t="inlineStr">
        <is>
          <t>2017</t>
        </is>
      </c>
      <c r="B74" s="5" t="n">
        <v>34990</v>
      </c>
    </row>
    <row r="75">
      <c r="A75" s="4" t="inlineStr">
        <is>
          <t>2018</t>
        </is>
      </c>
      <c r="B75" s="5" t="n">
        <v>56867</v>
      </c>
    </row>
    <row r="76">
      <c r="A76" s="4" t="inlineStr">
        <is>
          <t>2019</t>
        </is>
      </c>
      <c r="B76" s="5" t="n">
        <v>65602</v>
      </c>
    </row>
    <row r="77">
      <c r="A77" s="4" t="inlineStr">
        <is>
          <t>2020</t>
        </is>
      </c>
      <c r="B77" s="5" t="n">
        <v>59081</v>
      </c>
    </row>
    <row r="78">
      <c r="A78" s="4" t="inlineStr">
        <is>
          <t>2021</t>
        </is>
      </c>
      <c r="B78" s="5" t="n">
        <v>84987</v>
      </c>
    </row>
    <row r="79">
      <c r="A79" s="4" t="inlineStr">
        <is>
          <t>2022</t>
        </is>
      </c>
      <c r="B79" s="5" t="n">
        <v>67834</v>
      </c>
    </row>
    <row r="80">
      <c r="A80" s="4" t="inlineStr">
        <is>
          <t>2023</t>
        </is>
      </c>
      <c r="B80" s="5" t="n">
        <v>56139</v>
      </c>
    </row>
    <row r="81">
      <c r="A81" s="4" t="inlineStr">
        <is>
          <t>2024</t>
        </is>
      </c>
      <c r="B81" s="6" t="n">
        <v>21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 Reconciliation of the Disclosure of Incurred and Paid Loss Development to the Liability for Loss and LAE Reserves (Details) $ in Thousands</t>
        </is>
      </c>
      <c r="B1" s="2" t="inlineStr">
        <is>
          <t>Sep. 30, 2024 USD ($)</t>
        </is>
      </c>
    </row>
    <row r="2">
      <c r="A2" s="3" t="inlineStr">
        <is>
          <t>Property and Casualty Insurance Activity</t>
        </is>
      </c>
      <c r="B2" s="4" t="inlineStr">
        <is>
          <t xml:space="preserve"> </t>
        </is>
      </c>
    </row>
    <row r="3">
      <c r="A3" s="4" t="inlineStr">
        <is>
          <t>Liabilities for allocated loss and loss adjustment expenses, net of reinsurance</t>
        </is>
      </c>
      <c r="B3" s="6" t="n">
        <v>82960</v>
      </c>
    </row>
    <row r="4">
      <c r="A4" s="4" t="inlineStr">
        <is>
          <t>Total reinsurance recoverable on unpaid losses</t>
        </is>
      </c>
      <c r="B4" s="5" t="n">
        <v>29048</v>
      </c>
    </row>
    <row r="5">
      <c r="A5" s="4" t="inlineStr">
        <is>
          <t>Unallocated loss adjustment expenses</t>
        </is>
      </c>
      <c r="B5" s="5" t="n">
        <v>4834</v>
      </c>
    </row>
    <row r="6">
      <c r="A6" s="4" t="inlineStr">
        <is>
          <t>Total gross liability for loss and LAE reserves</t>
        </is>
      </c>
      <c r="B6" s="6" t="n">
        <v>116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16" customWidth="1" min="12" max="12"/>
    <col width="22" customWidth="1" min="13" max="13"/>
    <col width="14" customWidth="1" min="14" max="14"/>
    <col width="22" customWidth="1" min="15" max="15"/>
    <col width="14" customWidth="1" min="16" max="16"/>
    <col width="22" customWidth="1" min="17" max="17"/>
    <col width="14" customWidth="1" min="18" max="18"/>
    <col width="22" customWidth="1" min="19" max="19"/>
  </cols>
  <sheetData>
    <row r="1">
      <c r="A1" s="1" t="inlineStr">
        <is>
          <t>Property and Casualty Insurance Activity - Schedule of Material Terms for Reinsurance Treaties (Details) $ in Thousands</t>
        </is>
      </c>
      <c r="B1" s="2" t="inlineStr">
        <is>
          <t>3 Months Ended</t>
        </is>
      </c>
      <c r="C1" s="2" t="inlineStr">
        <is>
          <t>6 Months Ended</t>
        </is>
      </c>
      <c r="J1" s="2" t="inlineStr">
        <is>
          <t>7 Months Ended</t>
        </is>
      </c>
      <c r="K1" s="2" t="inlineStr">
        <is>
          <t>9 Months Ended</t>
        </is>
      </c>
      <c r="L1" s="2" t="inlineStr">
        <is>
          <t>12 Months Ended</t>
        </is>
      </c>
      <c r="S1" s="2" t="inlineStr">
        <is>
          <t>36 Months Ended</t>
        </is>
      </c>
    </row>
    <row r="2">
      <c r="B2" s="2" t="inlineStr">
        <is>
          <t>Sep. 30, 2024 USD ($)</t>
        </is>
      </c>
      <c r="C2" s="2" t="inlineStr">
        <is>
          <t>Jun. 30, 2025 USD ($)</t>
        </is>
      </c>
      <c r="D2" s="2" t="inlineStr">
        <is>
          <t>Dec. 31, 2024 USD ($)</t>
        </is>
      </c>
      <c r="E2" s="2" t="inlineStr">
        <is>
          <t>Jun. 30, 2024 USD ($)</t>
        </is>
      </c>
      <c r="F2" s="2" t="inlineStr">
        <is>
          <t>Dec. 31, 2023 USD ($)</t>
        </is>
      </c>
      <c r="G2" s="2" t="inlineStr">
        <is>
          <t>Jun. 30, 2023 USD ($)</t>
        </is>
      </c>
      <c r="H2" s="2" t="inlineStr">
        <is>
          <t>Dec. 31, 2022 USD ($)</t>
        </is>
      </c>
      <c r="I2" s="2" t="inlineStr">
        <is>
          <t>Jun. 30, 2022 USD ($)</t>
        </is>
      </c>
      <c r="J2" s="2" t="inlineStr">
        <is>
          <t>Apr. 30, 2025 USD ($)</t>
        </is>
      </c>
      <c r="K2" s="2" t="inlineStr">
        <is>
          <t>Sep. 30, 2024 USD ($) h</t>
        </is>
      </c>
      <c r="L2" s="2" t="inlineStr">
        <is>
          <t>Dec. 31, 2025</t>
        </is>
      </c>
      <c r="M2" s="2" t="inlineStr">
        <is>
          <t>Jun. 30, 2025 USD ($)</t>
        </is>
      </c>
      <c r="N2" s="2" t="inlineStr">
        <is>
          <t>Dec. 31, 2024</t>
        </is>
      </c>
      <c r="O2" s="2" t="inlineStr">
        <is>
          <t>Jun. 30, 2024 USD ($)</t>
        </is>
      </c>
      <c r="P2" s="2" t="inlineStr">
        <is>
          <t>Dec. 31, 2023</t>
        </is>
      </c>
      <c r="Q2" s="2" t="inlineStr">
        <is>
          <t>Jun. 30, 2023 USD ($)</t>
        </is>
      </c>
      <c r="R2" s="2" t="inlineStr">
        <is>
          <t>Dec. 31, 2022</t>
        </is>
      </c>
      <c r="S2" s="2" t="inlineStr">
        <is>
          <t>Dec. 31, 2024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ingle risk cover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tastrophe coverage, multiple of per occurrence limi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tastrophe coverage, number of consecutive hours | 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instatement of premium prote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v>
      </c>
      <c r="P7" s="4" t="inlineStr">
        <is>
          <t xml:space="preserve"> </t>
        </is>
      </c>
      <c r="Q7" s="6" t="n">
        <v>12500</v>
      </c>
      <c r="R7" s="4" t="inlineStr">
        <is>
          <t xml:space="preserve"> </t>
        </is>
      </c>
      <c r="S7" s="4" t="inlineStr">
        <is>
          <t xml:space="preserve"> </t>
        </is>
      </c>
    </row>
    <row r="8">
      <c r="A8" s="4" t="inlineStr">
        <is>
          <t>Excess of catastrophe co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v>
      </c>
      <c r="P8" s="4" t="inlineStr">
        <is>
          <t xml:space="preserve"> </t>
        </is>
      </c>
      <c r="Q8" s="6" t="n">
        <v>10000</v>
      </c>
      <c r="R8" s="4" t="inlineStr">
        <is>
          <t xml:space="preserve"> </t>
        </is>
      </c>
      <c r="S8" s="4" t="inlineStr">
        <is>
          <t xml:space="preserve"> </t>
        </is>
      </c>
    </row>
    <row r="9">
      <c r="A9" s="4" t="inlineStr">
        <is>
          <t>Limited reten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rect loss</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uces reten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rect loss</t>
        </is>
      </c>
      <c r="B16" s="6" t="n">
        <v>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uces reten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instatement of premium prot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00</v>
      </c>
      <c r="K20" s="4" t="inlineStr">
        <is>
          <t xml:space="preserve"> </t>
        </is>
      </c>
      <c r="L20" s="4" t="inlineStr">
        <is>
          <t xml:space="preserve"> </t>
        </is>
      </c>
      <c r="M20" s="6" t="n">
        <v>10500</v>
      </c>
      <c r="N20" s="4" t="inlineStr">
        <is>
          <t xml:space="preserve"> </t>
        </is>
      </c>
      <c r="O20" s="4" t="inlineStr">
        <is>
          <t xml:space="preserve"> </t>
        </is>
      </c>
      <c r="P20" s="4" t="inlineStr">
        <is>
          <t xml:space="preserve"> </t>
        </is>
      </c>
      <c r="Q20" s="4" t="inlineStr">
        <is>
          <t xml:space="preserve"> </t>
        </is>
      </c>
      <c r="R20" s="4" t="inlineStr">
        <is>
          <t xml:space="preserve"> </t>
        </is>
      </c>
      <c r="S20" s="6" t="n">
        <v>400</v>
      </c>
    </row>
    <row r="21">
      <c r="A21" s="4" t="inlineStr">
        <is>
          <t>Excess of catastrophe co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00</v>
      </c>
      <c r="K21" s="4" t="inlineStr">
        <is>
          <t xml:space="preserve"> </t>
        </is>
      </c>
      <c r="L21" s="4" t="inlineStr">
        <is>
          <t xml:space="preserve"> </t>
        </is>
      </c>
      <c r="M21" s="5" t="n">
        <v>10000</v>
      </c>
      <c r="N21" s="4" t="inlineStr">
        <is>
          <t xml:space="preserve"> </t>
        </is>
      </c>
      <c r="O21" s="4" t="inlineStr">
        <is>
          <t xml:space="preserve"> </t>
        </is>
      </c>
      <c r="P21" s="4" t="inlineStr">
        <is>
          <t xml:space="preserve"> </t>
        </is>
      </c>
      <c r="Q21" s="4" t="inlineStr">
        <is>
          <t xml:space="preserve"> </t>
        </is>
      </c>
      <c r="R21" s="4" t="inlineStr">
        <is>
          <t xml:space="preserve"> </t>
        </is>
      </c>
      <c r="S21" s="6" t="n">
        <v>600</v>
      </c>
    </row>
    <row r="22">
      <c r="A22" s="4" t="inlineStr">
        <is>
          <t>Limited reten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ecas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duces reten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3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orecas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uces reten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3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tastrophe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itial loss subject to personal lines quota share treaty</t>
        </is>
      </c>
      <c r="B31" s="4" t="inlineStr">
        <is>
          <t xml:space="preserve"> </t>
        </is>
      </c>
      <c r="C31" s="4" t="inlineStr">
        <is>
          <t xml:space="preserve"> </t>
        </is>
      </c>
      <c r="D31" s="4" t="inlineStr">
        <is>
          <t xml:space="preserve"> </t>
        </is>
      </c>
      <c r="E31" s="6" t="n">
        <v>10000</v>
      </c>
      <c r="F31" s="6" t="n">
        <v>10000</v>
      </c>
      <c r="G31" s="6" t="n">
        <v>10000</v>
      </c>
      <c r="H31" s="6" t="n">
        <v>10000</v>
      </c>
      <c r="I31" s="6" t="n">
        <v>1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isk retained per catastrophe occurrence</t>
        </is>
      </c>
      <c r="B32" s="4" t="inlineStr">
        <is>
          <t xml:space="preserve"> </t>
        </is>
      </c>
      <c r="C32" s="4" t="inlineStr">
        <is>
          <t xml:space="preserve"> </t>
        </is>
      </c>
      <c r="D32" s="4" t="inlineStr">
        <is>
          <t xml:space="preserve"> </t>
        </is>
      </c>
      <c r="E32" s="5" t="n">
        <v>9500</v>
      </c>
      <c r="F32" s="5" t="n">
        <v>8750</v>
      </c>
      <c r="G32" s="5" t="n">
        <v>8750</v>
      </c>
      <c r="H32" s="5" t="n">
        <v>7400</v>
      </c>
      <c r="I32" s="5" t="n">
        <v>74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tastrophe loss coverage in excess of quota share coverage</t>
        </is>
      </c>
      <c r="B33" s="4" t="inlineStr">
        <is>
          <t xml:space="preserve"> </t>
        </is>
      </c>
      <c r="C33" s="4" t="inlineStr">
        <is>
          <t xml:space="preserve"> </t>
        </is>
      </c>
      <c r="D33" s="4" t="inlineStr">
        <is>
          <t xml:space="preserve"> </t>
        </is>
      </c>
      <c r="E33" s="6" t="n">
        <v>315000</v>
      </c>
      <c r="F33" s="6" t="n">
        <v>315000</v>
      </c>
      <c r="G33" s="6" t="n">
        <v>335000</v>
      </c>
      <c r="H33" s="6" t="n">
        <v>335000</v>
      </c>
      <c r="I33" s="6" t="n">
        <v>49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instatement premium protection</t>
        </is>
      </c>
      <c r="B34" s="4" t="inlineStr">
        <is>
          <t xml:space="preserve"> </t>
        </is>
      </c>
      <c r="C34" s="4" t="inlineStr">
        <is>
          <t xml:space="preserve"> </t>
        </is>
      </c>
      <c r="D34" s="4" t="inlineStr">
        <is>
          <t xml:space="preserve"> </t>
        </is>
      </c>
      <c r="E34" s="4" t="inlineStr">
        <is>
          <t>Yes</t>
        </is>
      </c>
      <c r="F34" s="4" t="inlineStr">
        <is>
          <t>Yes</t>
        </is>
      </c>
      <c r="G34" s="4" t="inlineStr">
        <is>
          <t>Yes</t>
        </is>
      </c>
      <c r="H34" s="4" t="inlineStr">
        <is>
          <t>Yes</t>
        </is>
      </c>
      <c r="I34" s="4" t="inlineStr">
        <is>
          <t>Ye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tastrophe Reinsurance: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itial loss subject to personal lines quota share treaty</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isk retained per catastrophe occurrence</t>
        </is>
      </c>
      <c r="B38" s="4" t="inlineStr">
        <is>
          <t xml:space="preserve"> </t>
        </is>
      </c>
      <c r="C38" s="6" t="n">
        <v>5000</v>
      </c>
      <c r="D38" s="5" t="n">
        <v>47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tastrophe loss coverage in excess of quota share coverage</t>
        </is>
      </c>
      <c r="B39" s="4" t="inlineStr">
        <is>
          <t xml:space="preserve"> </t>
        </is>
      </c>
      <c r="C39" s="6" t="n">
        <v>275000</v>
      </c>
      <c r="D39" s="6" t="n">
        <v>2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instatement premium protection</t>
        </is>
      </c>
      <c r="B40" s="4" t="inlineStr">
        <is>
          <t xml:space="preserve"> </t>
        </is>
      </c>
      <c r="C40" s="4" t="inlineStr">
        <is>
          <t>Yes</t>
        </is>
      </c>
      <c r="D40" s="4" t="inlineStr">
        <is>
          <t>Ye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sonal 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Quota share treaty percent ceded</t>
        </is>
      </c>
      <c r="B43" s="4" t="inlineStr">
        <is>
          <t xml:space="preserve"> </t>
        </is>
      </c>
      <c r="C43" s="4" t="inlineStr">
        <is>
          <t xml:space="preserve"> </t>
        </is>
      </c>
      <c r="D43" s="4" t="inlineStr">
        <is>
          <t xml:space="preserve"> </t>
        </is>
      </c>
      <c r="E43" s="9" t="n">
        <v>0.27</v>
      </c>
      <c r="F43" s="9" t="n">
        <v>0.3</v>
      </c>
      <c r="G43" s="9" t="n">
        <v>0.3</v>
      </c>
      <c r="H43" s="9" t="n">
        <v>0.3</v>
      </c>
      <c r="I43" s="9" t="n">
        <v>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3</v>
      </c>
      <c r="Q43" s="4" t="inlineStr">
        <is>
          <t xml:space="preserve"> </t>
        </is>
      </c>
      <c r="R43" s="9" t="n">
        <v>0.3</v>
      </c>
      <c r="S43" s="4" t="inlineStr">
        <is>
          <t xml:space="preserve"> </t>
        </is>
      </c>
    </row>
    <row r="44">
      <c r="A44" s="4" t="inlineStr">
        <is>
          <t>Risk retained on initial $1,000,000 of losses</t>
        </is>
      </c>
      <c r="B44" s="4" t="inlineStr">
        <is>
          <t xml:space="preserve"> </t>
        </is>
      </c>
      <c r="C44" s="4" t="inlineStr">
        <is>
          <t xml:space="preserve"> </t>
        </is>
      </c>
      <c r="D44" s="4" t="inlineStr">
        <is>
          <t xml:space="preserve"> </t>
        </is>
      </c>
      <c r="E44" s="6" t="n">
        <v>730</v>
      </c>
      <c r="F44" s="6" t="n">
        <v>700</v>
      </c>
      <c r="G44" s="6" t="n">
        <v>700</v>
      </c>
      <c r="H44" s="6" t="n">
        <v>700</v>
      </c>
      <c r="I44" s="6" t="n">
        <v>7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sses per occurrence subject to quota share reinsurance coverage</t>
        </is>
      </c>
      <c r="B45" s="4" t="inlineStr">
        <is>
          <t xml:space="preserve"> </t>
        </is>
      </c>
      <c r="C45" s="4" t="inlineStr">
        <is>
          <t xml:space="preserve"> </t>
        </is>
      </c>
      <c r="D45" s="4" t="inlineStr">
        <is>
          <t xml:space="preserve"> </t>
        </is>
      </c>
      <c r="E45" s="5" t="n">
        <v>1000</v>
      </c>
      <c r="F45" s="5" t="n">
        <v>1000</v>
      </c>
      <c r="G45" s="5" t="n">
        <v>1000</v>
      </c>
      <c r="H45" s="5" t="n">
        <v>1000</v>
      </c>
      <c r="I45" s="5" t="n">
        <v>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cess of loss coverage and facultative facility coverage</t>
        </is>
      </c>
      <c r="B46" s="4" t="inlineStr">
        <is>
          <t xml:space="preserve"> </t>
        </is>
      </c>
      <c r="C46" s="4" t="inlineStr">
        <is>
          <t xml:space="preserve"> </t>
        </is>
      </c>
      <c r="D46" s="4" t="inlineStr">
        <is>
          <t xml:space="preserve"> </t>
        </is>
      </c>
      <c r="E46" s="5" t="n">
        <v>8400</v>
      </c>
      <c r="F46" s="5" t="n">
        <v>8400</v>
      </c>
      <c r="G46" s="5" t="n">
        <v>8400</v>
      </c>
      <c r="H46" s="5" t="n">
        <v>8400</v>
      </c>
      <c r="I46" s="5" t="n">
        <v>84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 excess of 1</t>
        </is>
      </c>
      <c r="B47" s="4" t="inlineStr">
        <is>
          <t xml:space="preserve"> </t>
        </is>
      </c>
      <c r="C47" s="4" t="inlineStr">
        <is>
          <t xml:space="preserve"> </t>
        </is>
      </c>
      <c r="D47" s="4" t="inlineStr">
        <is>
          <t xml:space="preserve"> </t>
        </is>
      </c>
      <c r="E47" s="5" t="n">
        <v>600</v>
      </c>
      <c r="F47" s="5" t="n">
        <v>600</v>
      </c>
      <c r="G47" s="5" t="n">
        <v>600</v>
      </c>
      <c r="H47" s="5" t="n">
        <v>600</v>
      </c>
      <c r="I47" s="5" t="n">
        <v>6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reinsurance coverage per occurrence</t>
        </is>
      </c>
      <c r="B48" s="4" t="inlineStr">
        <is>
          <t xml:space="preserve"> </t>
        </is>
      </c>
      <c r="C48" s="4" t="inlineStr">
        <is>
          <t xml:space="preserve"> </t>
        </is>
      </c>
      <c r="D48" s="4" t="inlineStr">
        <is>
          <t xml:space="preserve"> </t>
        </is>
      </c>
      <c r="E48" s="5" t="n">
        <v>8470</v>
      </c>
      <c r="F48" s="5" t="n">
        <v>8500</v>
      </c>
      <c r="G48" s="5" t="n">
        <v>8500</v>
      </c>
      <c r="H48" s="5" t="n">
        <v>8500</v>
      </c>
      <c r="I48" s="5" t="n">
        <v>8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sses per occurrence subject to reinsurance coverage</t>
        </is>
      </c>
      <c r="B49" s="4" t="inlineStr">
        <is>
          <t xml:space="preserve"> </t>
        </is>
      </c>
      <c r="C49" s="4" t="inlineStr">
        <is>
          <t xml:space="preserve"> </t>
        </is>
      </c>
      <c r="D49" s="4" t="inlineStr">
        <is>
          <t xml:space="preserve"> </t>
        </is>
      </c>
      <c r="E49" s="6" t="n">
        <v>9000</v>
      </c>
      <c r="F49" s="6" t="n">
        <v>9000</v>
      </c>
      <c r="G49" s="6" t="n">
        <v>9000</v>
      </c>
      <c r="H49" s="6" t="n">
        <v>9000</v>
      </c>
      <c r="I49" s="6" t="n">
        <v>9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Quota share treaty percent excluded from percent ce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175</v>
      </c>
      <c r="Q50" s="4" t="inlineStr">
        <is>
          <t xml:space="preserve"> </t>
        </is>
      </c>
      <c r="R50" s="9" t="n">
        <v>0.04</v>
      </c>
      <c r="S50" s="4" t="inlineStr">
        <is>
          <t xml:space="preserve"> </t>
        </is>
      </c>
    </row>
    <row r="51">
      <c r="A51" s="4" t="inlineStr">
        <is>
          <t>Personal Line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Quota share treaty percent ceded</t>
        </is>
      </c>
      <c r="B53" s="4" t="inlineStr">
        <is>
          <t xml:space="preserve"> </t>
        </is>
      </c>
      <c r="C53" s="4" t="inlineStr">
        <is>
          <t xml:space="preserve"> </t>
        </is>
      </c>
      <c r="D53" s="9" t="n">
        <v>0.2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27</v>
      </c>
      <c r="M53" s="4" t="inlineStr">
        <is>
          <t xml:space="preserve"> </t>
        </is>
      </c>
      <c r="N53" s="9" t="n">
        <v>0.27</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isk retained on initial $1,000,000 of losses</t>
        </is>
      </c>
      <c r="B54" s="4" t="inlineStr">
        <is>
          <t xml:space="preserve"> </t>
        </is>
      </c>
      <c r="C54" s="6" t="n">
        <v>1000</v>
      </c>
      <c r="D54" s="6" t="n">
        <v>73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sses per occurrence subject to quota share reinsurance coverage</t>
        </is>
      </c>
      <c r="B55" s="4" t="inlineStr">
        <is>
          <t xml:space="preserve"> </t>
        </is>
      </c>
      <c r="C55" s="4" t="inlineStr">
        <is>
          <t xml:space="preserve"> </t>
        </is>
      </c>
      <c r="D55" s="5" t="n">
        <v>1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cess of loss coverage and facultative facility coverage</t>
        </is>
      </c>
      <c r="B56" s="4" t="inlineStr">
        <is>
          <t xml:space="preserve"> </t>
        </is>
      </c>
      <c r="C56" s="5" t="n">
        <v>8000</v>
      </c>
      <c r="D56" s="5" t="n">
        <v>8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 excess of 1</t>
        </is>
      </c>
      <c r="B57" s="4" t="inlineStr">
        <is>
          <t xml:space="preserve"> </t>
        </is>
      </c>
      <c r="C57" s="5" t="n">
        <v>1000</v>
      </c>
      <c r="D57" s="5" t="n">
        <v>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reinsurance coverage per occurrence</t>
        </is>
      </c>
      <c r="B58" s="4" t="inlineStr">
        <is>
          <t xml:space="preserve"> </t>
        </is>
      </c>
      <c r="C58" s="5" t="n">
        <v>8000</v>
      </c>
      <c r="D58" s="5" t="n">
        <v>847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sses per occurrence subject to reinsurance coverage</t>
        </is>
      </c>
      <c r="B59" s="4" t="inlineStr">
        <is>
          <t xml:space="preserve"> </t>
        </is>
      </c>
      <c r="C59" s="6" t="n">
        <v>9000</v>
      </c>
      <c r="D59" s="6" t="n">
        <v>9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Quota share treaty percent excluded from percent ce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2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3">
    <mergeCell ref="A1:A2"/>
    <mergeCell ref="C1:I1"/>
    <mergeCell ref="L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Casualty Insurance Activity - Schedule of Line of Business of Reinsurance Coverage (Details) - Personal Umbrella - USD ($) $ in Thousands</t>
        </is>
      </c>
      <c r="B1" s="2" t="inlineStr">
        <is>
          <t>12 Months Ended</t>
        </is>
      </c>
    </row>
    <row r="2">
      <c r="B2" s="2" t="inlineStr">
        <is>
          <t>Jun. 30, 2025</t>
        </is>
      </c>
      <c r="C2" s="2" t="inlineStr">
        <is>
          <t>Jun. 30, 2024</t>
        </is>
      </c>
      <c r="D2" s="2" t="inlineStr">
        <is>
          <t>Jun. 30, 2023</t>
        </is>
      </c>
    </row>
    <row r="3">
      <c r="A3" s="3" t="inlineStr">
        <is>
          <t>Effects of Reinsurance [Line Items]</t>
        </is>
      </c>
      <c r="B3" s="4" t="inlineStr">
        <is>
          <t xml:space="preserve"> </t>
        </is>
      </c>
      <c r="C3" s="4" t="inlineStr">
        <is>
          <t xml:space="preserve"> </t>
        </is>
      </c>
      <c r="D3" s="4" t="inlineStr">
        <is>
          <t xml:space="preserve"> </t>
        </is>
      </c>
    </row>
    <row r="4">
      <c r="A4" s="4" t="inlineStr">
        <is>
          <t>Percent ceded - first $1,000,000 of coverage</t>
        </is>
      </c>
      <c r="B4" s="4" t="inlineStr">
        <is>
          <t xml:space="preserve"> </t>
        </is>
      </c>
      <c r="C4" s="9" t="n">
        <v>0.9</v>
      </c>
      <c r="D4" s="9" t="n">
        <v>0.9</v>
      </c>
    </row>
    <row r="5">
      <c r="A5" s="4" t="inlineStr">
        <is>
          <t>Percent ceded - excess of $1,000,000 dollars of coverage</t>
        </is>
      </c>
      <c r="B5" s="4" t="inlineStr">
        <is>
          <t xml:space="preserve"> </t>
        </is>
      </c>
      <c r="C5" s="9" t="n">
        <v>0.95</v>
      </c>
      <c r="D5" s="9" t="n">
        <v>0.95</v>
      </c>
    </row>
    <row r="6">
      <c r="A6" s="4" t="inlineStr">
        <is>
          <t>Risk retained</t>
        </is>
      </c>
      <c r="B6" s="4" t="inlineStr">
        <is>
          <t xml:space="preserve"> </t>
        </is>
      </c>
      <c r="C6" s="6" t="n">
        <v>300</v>
      </c>
      <c r="D6" s="6" t="n">
        <v>300</v>
      </c>
    </row>
    <row r="7">
      <c r="A7" s="4" t="inlineStr">
        <is>
          <t>Total reinsurance coverage per occurrence</t>
        </is>
      </c>
      <c r="B7" s="4" t="inlineStr">
        <is>
          <t xml:space="preserve"> </t>
        </is>
      </c>
      <c r="C7" s="5" t="n">
        <v>4700</v>
      </c>
      <c r="D7" s="5" t="n">
        <v>4700</v>
      </c>
    </row>
    <row r="8">
      <c r="A8" s="4" t="inlineStr">
        <is>
          <t>Losses per occurrence subject to quota share reinsurance coverage</t>
        </is>
      </c>
      <c r="B8" s="4" t="inlineStr">
        <is>
          <t xml:space="preserve"> </t>
        </is>
      </c>
      <c r="C8" s="6" t="n">
        <v>5000</v>
      </c>
      <c r="D8" s="6" t="n">
        <v>5000</v>
      </c>
    </row>
    <row r="9">
      <c r="A9" s="4" t="inlineStr">
        <is>
          <t>Forecast</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Percent ceded - first $1,000,000 of coverage</t>
        </is>
      </c>
      <c r="B11" s="9" t="n">
        <v>0.9</v>
      </c>
      <c r="C11" s="4" t="inlineStr">
        <is>
          <t xml:space="preserve"> </t>
        </is>
      </c>
      <c r="D11" s="4" t="inlineStr">
        <is>
          <t xml:space="preserve"> </t>
        </is>
      </c>
    </row>
    <row r="12">
      <c r="A12" s="4" t="inlineStr">
        <is>
          <t>Percent ceded - excess of $1,000,000 dollars of coverage</t>
        </is>
      </c>
      <c r="B12" s="9" t="n">
        <v>0.95</v>
      </c>
      <c r="C12" s="4" t="inlineStr">
        <is>
          <t xml:space="preserve"> </t>
        </is>
      </c>
      <c r="D12" s="4" t="inlineStr">
        <is>
          <t xml:space="preserve"> </t>
        </is>
      </c>
    </row>
    <row r="13">
      <c r="A13" s="4" t="inlineStr">
        <is>
          <t>Risk retained</t>
        </is>
      </c>
      <c r="B13" s="6" t="n">
        <v>300</v>
      </c>
      <c r="C13" s="4" t="inlineStr">
        <is>
          <t xml:space="preserve"> </t>
        </is>
      </c>
      <c r="D13" s="4" t="inlineStr">
        <is>
          <t xml:space="preserve"> </t>
        </is>
      </c>
    </row>
    <row r="14">
      <c r="A14" s="4" t="inlineStr">
        <is>
          <t>Total reinsurance coverage per occurrence</t>
        </is>
      </c>
      <c r="B14" s="5" t="n">
        <v>4700</v>
      </c>
      <c r="C14" s="4" t="inlineStr">
        <is>
          <t xml:space="preserve"> </t>
        </is>
      </c>
      <c r="D14" s="4" t="inlineStr">
        <is>
          <t xml:space="preserve"> </t>
        </is>
      </c>
    </row>
    <row r="15">
      <c r="A15" s="4" t="inlineStr">
        <is>
          <t>Losses per occurrence subject to quota share reinsurance coverage</t>
        </is>
      </c>
      <c r="B15" s="6" t="n">
        <v>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Casualty Insurance Activity - Schedule Of Ceding Commission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Casualty Insurance Activity</t>
        </is>
      </c>
      <c r="B3" s="4" t="inlineStr">
        <is>
          <t xml:space="preserve"> </t>
        </is>
      </c>
      <c r="C3" s="4" t="inlineStr">
        <is>
          <t xml:space="preserve"> </t>
        </is>
      </c>
      <c r="D3" s="4" t="inlineStr">
        <is>
          <t xml:space="preserve"> </t>
        </is>
      </c>
      <c r="E3" s="4" t="inlineStr">
        <is>
          <t xml:space="preserve"> </t>
        </is>
      </c>
    </row>
    <row r="4">
      <c r="A4" s="4" t="inlineStr">
        <is>
          <t>Provisional ceding commissions earned</t>
        </is>
      </c>
      <c r="B4" s="6" t="n">
        <v>4742557</v>
      </c>
      <c r="C4" s="6" t="n">
        <v>4992312</v>
      </c>
      <c r="D4" s="6" t="n">
        <v>13859795</v>
      </c>
      <c r="E4" s="6" t="n">
        <v>15733145</v>
      </c>
    </row>
    <row r="5">
      <c r="A5" s="4" t="inlineStr">
        <is>
          <t>Contingent ceding commissions earned</t>
        </is>
      </c>
      <c r="B5" s="5" t="n">
        <v>-881</v>
      </c>
      <c r="C5" s="5" t="n">
        <v>544015</v>
      </c>
      <c r="D5" s="5" t="n">
        <v>10953</v>
      </c>
      <c r="E5" s="5" t="n">
        <v>660799</v>
      </c>
    </row>
    <row r="6">
      <c r="A6" s="4" t="inlineStr">
        <is>
          <t>Total commissions earned</t>
        </is>
      </c>
      <c r="B6" s="6" t="n">
        <v>4741676</v>
      </c>
      <c r="C6" s="6" t="n">
        <v>5536327</v>
      </c>
      <c r="D6" s="6" t="n">
        <v>13870748</v>
      </c>
      <c r="E6" s="6" t="n">
        <v>163939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Debt - Narrative (Details) - USD ($)</t>
        </is>
      </c>
      <c r="I1" s="2" t="inlineStr">
        <is>
          <t>3 Months Ended</t>
        </is>
      </c>
      <c r="K1" s="2" t="inlineStr">
        <is>
          <t>9 Months Ended</t>
        </is>
      </c>
      <c r="M1" s="2" t="inlineStr">
        <is>
          <t>12 Months Ended</t>
        </is>
      </c>
    </row>
    <row r="2">
      <c r="B2" s="2" t="inlineStr">
        <is>
          <t>Nov. 13, 2024</t>
        </is>
      </c>
      <c r="C2" s="2" t="inlineStr">
        <is>
          <t>Sep. 30, 2024</t>
        </is>
      </c>
      <c r="D2" s="2" t="inlineStr">
        <is>
          <t>Sep. 12, 2024</t>
        </is>
      </c>
      <c r="E2" s="2" t="inlineStr">
        <is>
          <t>Aug. 30, 2024</t>
        </is>
      </c>
      <c r="F2" s="2" t="inlineStr">
        <is>
          <t>Dec. 30, 2022</t>
        </is>
      </c>
      <c r="G2" s="2" t="inlineStr">
        <is>
          <t>Dec. 15, 2022</t>
        </is>
      </c>
      <c r="H2" s="2" t="inlineStr">
        <is>
          <t>Oct. 27, 2022</t>
        </is>
      </c>
      <c r="I2" s="2" t="inlineStr">
        <is>
          <t>Sep. 30, 2024</t>
        </is>
      </c>
      <c r="J2" s="2" t="inlineStr">
        <is>
          <t>Sep. 30, 2023</t>
        </is>
      </c>
      <c r="K2" s="2" t="inlineStr">
        <is>
          <t>Sep. 30, 2024</t>
        </is>
      </c>
      <c r="L2" s="2" t="inlineStr">
        <is>
          <t>Sep. 30, 2023</t>
        </is>
      </c>
      <c r="M2" s="2" t="inlineStr">
        <is>
          <t>Dec. 31, 2023</t>
        </is>
      </c>
      <c r="N2" s="2" t="inlineStr">
        <is>
          <t>Dec.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vailable collat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944000</v>
      </c>
      <c r="L4" s="4" t="inlineStr">
        <is>
          <t xml:space="preserve"> </t>
        </is>
      </c>
      <c r="M4" s="6" t="n">
        <v>11412000</v>
      </c>
      <c r="N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36 months 15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lass of warrant exercise price (in dollars per share)</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6" t="n">
        <v>1</v>
      </c>
      <c r="L6" s="4" t="inlineStr">
        <is>
          <t xml:space="preserve"> </t>
        </is>
      </c>
      <c r="M6" s="4" t="inlineStr">
        <is>
          <t xml:space="preserve"> </t>
        </is>
      </c>
      <c r="N6" s="4" t="inlineStr">
        <is>
          <t xml:space="preserve"> </t>
        </is>
      </c>
    </row>
    <row r="7">
      <c r="A7" s="4"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687652</v>
      </c>
      <c r="J7" s="6" t="n">
        <v>38633229</v>
      </c>
      <c r="K7" s="6" t="n">
        <v>96430062</v>
      </c>
      <c r="L7" s="6" t="n">
        <v>118848087</v>
      </c>
      <c r="M7" s="4" t="inlineStr">
        <is>
          <t xml:space="preserve"> </t>
        </is>
      </c>
      <c r="N7" s="4" t="inlineStr">
        <is>
          <t xml:space="preserve"> </t>
        </is>
      </c>
    </row>
    <row r="8">
      <c r="A8" s="4" t="inlineStr">
        <is>
          <t>201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055</v>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000000</v>
      </c>
    </row>
    <row r="12">
      <c r="A12" s="4" t="inlineStr">
        <is>
          <t>Repayments of debt</t>
        </is>
      </c>
      <c r="B12" s="4" t="inlineStr">
        <is>
          <t xml:space="preserve"> </t>
        </is>
      </c>
      <c r="C12" s="4" t="inlineStr">
        <is>
          <t xml:space="preserve"> </t>
        </is>
      </c>
      <c r="D12" s="4" t="inlineStr">
        <is>
          <t xml:space="preserve"> </t>
        </is>
      </c>
      <c r="E12" s="4" t="inlineStr">
        <is>
          <t xml:space="preserve"> </t>
        </is>
      </c>
      <c r="F12" s="6" t="n">
        <v>8455000</v>
      </c>
      <c r="G12" s="6" t="n">
        <v>159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17 Notes Held by 2022 Exchanging Not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1545000</v>
      </c>
    </row>
    <row r="16">
      <c r="A16" s="4" t="inlineStr">
        <is>
          <t>2022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ncipal amount</t>
        </is>
      </c>
      <c r="B19" s="4" t="inlineStr">
        <is>
          <t xml:space="preserve"> </t>
        </is>
      </c>
      <c r="C19" s="4" t="inlineStr">
        <is>
          <t xml:space="preserve"> </t>
        </is>
      </c>
      <c r="D19" s="4" t="inlineStr">
        <is>
          <t xml:space="preserve"> </t>
        </is>
      </c>
      <c r="E19" s="6" t="n">
        <v>19950000</v>
      </c>
      <c r="F19" s="4" t="inlineStr">
        <is>
          <t xml:space="preserve"> </t>
        </is>
      </c>
      <c r="G19" s="6" t="n">
        <v>199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debt</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urchased on warrant expi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9695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riteoff of unamortized debt issue costs in relation to extinguishment of debt</t>
        </is>
      </c>
      <c r="B24" s="4" t="inlineStr">
        <is>
          <t xml:space="preserve"> </t>
        </is>
      </c>
      <c r="C24" s="4" t="inlineStr">
        <is>
          <t xml:space="preserve"> </t>
        </is>
      </c>
      <c r="D24" s="4" t="inlineStr">
        <is>
          <t xml:space="preserve"> </t>
        </is>
      </c>
      <c r="E24" s="6" t="n">
        <v>2965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2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price,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5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2 Not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emption price, not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0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4 Exchang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tional prepayments paid</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price, percentage</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olidated indebtedness percentage</t>
        </is>
      </c>
      <c r="B35" s="4" t="inlineStr">
        <is>
          <t xml:space="preserve"> </t>
        </is>
      </c>
      <c r="C35" s="8" t="n">
        <v>0.148</v>
      </c>
      <c r="D35" s="9" t="n">
        <v>0.3</v>
      </c>
      <c r="E35" s="4" t="inlineStr">
        <is>
          <t xml:space="preserve"> </t>
        </is>
      </c>
      <c r="F35" s="4" t="inlineStr">
        <is>
          <t xml:space="preserve"> </t>
        </is>
      </c>
      <c r="G35" s="4" t="inlineStr">
        <is>
          <t xml:space="preserve"> </t>
        </is>
      </c>
      <c r="H35" s="4" t="inlineStr">
        <is>
          <t xml:space="preserve"> </t>
        </is>
      </c>
      <c r="I35" s="8" t="n">
        <v>0.148</v>
      </c>
      <c r="J35" s="4" t="inlineStr">
        <is>
          <t xml:space="preserve"> </t>
        </is>
      </c>
      <c r="K35" s="8" t="n">
        <v>0.148</v>
      </c>
      <c r="L35" s="4" t="inlineStr">
        <is>
          <t xml:space="preserve"> </t>
        </is>
      </c>
      <c r="M35" s="8" t="n">
        <v>0.299</v>
      </c>
      <c r="N35" s="4" t="inlineStr">
        <is>
          <t xml:space="preserve"> </t>
        </is>
      </c>
    </row>
    <row r="36">
      <c r="A36" s="4" t="inlineStr">
        <is>
          <t>2024 Exchange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price, notice period</t>
        </is>
      </c>
      <c r="B38" s="4" t="inlineStr">
        <is>
          <t xml:space="preserve"> </t>
        </is>
      </c>
      <c r="C38" s="4" t="inlineStr">
        <is>
          <t xml:space="preserve"> </t>
        </is>
      </c>
      <c r="D38" s="4" t="inlineStr">
        <is>
          <t>15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4 Exchang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mption price, notice period</t>
        </is>
      </c>
      <c r="B41" s="4" t="inlineStr">
        <is>
          <t xml:space="preserve"> </t>
        </is>
      </c>
      <c r="C41" s="4" t="inlineStr">
        <is>
          <t xml:space="preserve"> </t>
        </is>
      </c>
      <c r="D41" s="4" t="inlineStr">
        <is>
          <t>6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4 Exchange Agre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al prepayments paid</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4 Exchange Agreement | Prior to June 30,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ndatory pro rata partial prepayment of principal</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4 Exchange Agreement | From June 30, 2025 to December 29,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ndatory pro rata partial prepayment of principal</t>
        </is>
      </c>
      <c r="B50" s="4" t="inlineStr">
        <is>
          <t xml:space="preserve"> </t>
        </is>
      </c>
      <c r="C50" s="4" t="inlineStr">
        <is>
          <t xml:space="preserve"> </t>
        </is>
      </c>
      <c r="D50" s="5" t="n">
        <v>3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ndatory pro rata partial prepayment of principal, remaining amount after optional payment</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4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t>
        </is>
      </c>
      <c r="B54" s="4" t="inlineStr">
        <is>
          <t xml:space="preserve"> </t>
        </is>
      </c>
      <c r="C54" s="4" t="inlineStr">
        <is>
          <t xml:space="preserve"> </t>
        </is>
      </c>
      <c r="D54" s="8" t="n">
        <v>0.13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t>
        </is>
      </c>
      <c r="B55" s="4" t="inlineStr">
        <is>
          <t xml:space="preserve"> </t>
        </is>
      </c>
      <c r="C55" s="4" t="inlineStr">
        <is>
          <t xml:space="preserve"> </t>
        </is>
      </c>
      <c r="D55" s="6" t="n">
        <v>149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urchased on warrant expiration (in shares)</t>
        </is>
      </c>
      <c r="B56" s="4" t="inlineStr">
        <is>
          <t xml:space="preserve"> </t>
        </is>
      </c>
      <c r="C56" s="4" t="inlineStr">
        <is>
          <t xml:space="preserve"> </t>
        </is>
      </c>
      <c r="D56" s="5" t="n">
        <v>9695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nsaction costs</t>
        </is>
      </c>
      <c r="B57" s="4" t="inlineStr">
        <is>
          <t xml:space="preserve"> </t>
        </is>
      </c>
      <c r="C57" s="4" t="inlineStr">
        <is>
          <t xml:space="preserve"> </t>
        </is>
      </c>
      <c r="D57" s="6" t="n">
        <v>20338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effective percentage</t>
        </is>
      </c>
      <c r="B58" s="4" t="inlineStr">
        <is>
          <t xml:space="preserve"> </t>
        </is>
      </c>
      <c r="C58" s="4" t="inlineStr">
        <is>
          <t xml:space="preserve"> </t>
        </is>
      </c>
      <c r="D58" s="8" t="n">
        <v>0.14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payment on 2022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199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e rate</t>
        </is>
      </c>
      <c r="B62" s="4" t="inlineStr">
        <is>
          <t xml:space="preserve"> </t>
        </is>
      </c>
      <c r="C62" s="4" t="inlineStr">
        <is>
          <t xml:space="preserve"> </t>
        </is>
      </c>
      <c r="D62" s="4" t="inlineStr">
        <is>
          <t xml:space="preserve"> </t>
        </is>
      </c>
      <c r="E62" s="4" t="inlineStr">
        <is>
          <t xml:space="preserve"> </t>
        </is>
      </c>
      <c r="F62" s="4" t="inlineStr">
        <is>
          <t xml:space="preserve"> </t>
        </is>
      </c>
      <c r="G62" s="9" t="n">
        <v>0.1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of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9932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ransaction cost</t>
        </is>
      </c>
      <c r="B64" s="4" t="inlineStr">
        <is>
          <t xml:space="preserve"> </t>
        </is>
      </c>
      <c r="C64" s="4" t="inlineStr">
        <is>
          <t xml:space="preserve"> </t>
        </is>
      </c>
      <c r="D64" s="4" t="inlineStr">
        <is>
          <t xml:space="preserve"> </t>
        </is>
      </c>
      <c r="E64" s="4" t="inlineStr">
        <is>
          <t xml:space="preserve"> </t>
        </is>
      </c>
      <c r="F64" s="4" t="inlineStr">
        <is>
          <t xml:space="preserve"> </t>
        </is>
      </c>
      <c r="G64" s="6" t="n">
        <v>175811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yield percentage</t>
        </is>
      </c>
      <c r="B65" s="4" t="inlineStr">
        <is>
          <t xml:space="preserve"> </t>
        </is>
      </c>
      <c r="C65" s="4" t="inlineStr">
        <is>
          <t xml:space="preserve"> </t>
        </is>
      </c>
      <c r="D65" s="4" t="inlineStr">
        <is>
          <t xml:space="preserve"> </t>
        </is>
      </c>
      <c r="E65" s="4" t="inlineStr">
        <is>
          <t xml:space="preserve"> </t>
        </is>
      </c>
      <c r="F65" s="4" t="inlineStr">
        <is>
          <t xml:space="preserve"> </t>
        </is>
      </c>
      <c r="G65" s="8" t="n">
        <v>0.139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500000</v>
      </c>
      <c r="L66" s="4" t="inlineStr">
        <is>
          <t xml:space="preserve"> </t>
        </is>
      </c>
      <c r="M66" s="4" t="inlineStr">
        <is>
          <t xml:space="preserve"> </t>
        </is>
      </c>
      <c r="N66" s="4" t="inlineStr">
        <is>
          <t xml:space="preserve"> </t>
        </is>
      </c>
    </row>
    <row r="67">
      <c r="A67" s="4" t="inlineStr">
        <is>
          <t>Debt instrument, leverage maintenance test (percent)</t>
        </is>
      </c>
      <c r="B67" s="4" t="inlineStr">
        <is>
          <t xml:space="preserve"> </t>
        </is>
      </c>
      <c r="C67" s="4" t="inlineStr">
        <is>
          <t xml:space="preserve"> </t>
        </is>
      </c>
      <c r="D67" s="4" t="inlineStr">
        <is>
          <t xml:space="preserve"> </t>
        </is>
      </c>
      <c r="E67" s="4" t="inlineStr">
        <is>
          <t xml:space="preserve"> </t>
        </is>
      </c>
      <c r="F67" s="4" t="inlineStr">
        <is>
          <t xml:space="preserve"> </t>
        </is>
      </c>
      <c r="G67" s="9" t="n">
        <v>0.3</v>
      </c>
      <c r="H67" s="4" t="inlineStr">
        <is>
          <t xml:space="preserve"> </t>
        </is>
      </c>
      <c r="I67" s="4" t="inlineStr">
        <is>
          <t xml:space="preserve"> </t>
        </is>
      </c>
      <c r="J67" s="4" t="inlineStr">
        <is>
          <t xml:space="preserve"> </t>
        </is>
      </c>
      <c r="K67" s="4" t="inlineStr">
        <is>
          <t xml:space="preserve"> </t>
        </is>
      </c>
      <c r="L67" s="4" t="inlineStr">
        <is>
          <t xml:space="preserve"> </t>
        </is>
      </c>
      <c r="M67" s="8" t="n">
        <v>0.299</v>
      </c>
      <c r="N67" s="4" t="inlineStr">
        <is>
          <t xml:space="preserve"> </t>
        </is>
      </c>
    </row>
    <row r="68">
      <c r="A68" s="4" t="inlineStr">
        <is>
          <t>Equipment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58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ssets sold in sale-leaseback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09682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inance amount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687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ale-leaseback transac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60 month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ayments for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2420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sset purchase price at lease end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ale-leaseback transaction, renew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6 month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ease renew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30036</v>
      </c>
      <c r="L77" s="4" t="inlineStr">
        <is>
          <t xml:space="preserve"> </t>
        </is>
      </c>
      <c r="M77" s="4" t="inlineStr">
        <is>
          <t xml:space="preserve"> </t>
        </is>
      </c>
      <c r="N77" s="4" t="inlineStr">
        <is>
          <t xml:space="preserve"> </t>
        </is>
      </c>
    </row>
    <row r="78">
      <c r="A78" s="4" t="inlineStr">
        <is>
          <t>Required collateral</t>
        </is>
      </c>
      <c r="B78" s="4" t="inlineStr">
        <is>
          <t xml:space="preserve"> </t>
        </is>
      </c>
      <c r="C78" s="6" t="n">
        <v>5731000</v>
      </c>
      <c r="D78" s="4" t="inlineStr">
        <is>
          <t xml:space="preserve"> </t>
        </is>
      </c>
      <c r="E78" s="4" t="inlineStr">
        <is>
          <t xml:space="preserve"> </t>
        </is>
      </c>
      <c r="F78" s="4" t="inlineStr">
        <is>
          <t xml:space="preserve"> </t>
        </is>
      </c>
      <c r="G78" s="4" t="inlineStr">
        <is>
          <t xml:space="preserve"> </t>
        </is>
      </c>
      <c r="H78" s="4" t="inlineStr">
        <is>
          <t xml:space="preserve"> </t>
        </is>
      </c>
      <c r="I78" s="6" t="n">
        <v>5731000</v>
      </c>
      <c r="J78" s="4" t="inlineStr">
        <is>
          <t xml:space="preserve"> </t>
        </is>
      </c>
      <c r="K78" s="5" t="n">
        <v>5731000</v>
      </c>
      <c r="L78" s="4" t="inlineStr">
        <is>
          <t xml:space="preserve"> </t>
        </is>
      </c>
      <c r="M78" s="6" t="n">
        <v>6999000</v>
      </c>
      <c r="N78" s="4" t="inlineStr">
        <is>
          <t xml:space="preserve"> </t>
        </is>
      </c>
    </row>
    <row r="79">
      <c r="A79" s="4" t="inlineStr">
        <is>
          <t>Fair value of pledged collateral</t>
        </is>
      </c>
      <c r="B79" s="4" t="inlineStr">
        <is>
          <t xml:space="preserve"> </t>
        </is>
      </c>
      <c r="C79" s="5" t="n">
        <v>5997000</v>
      </c>
      <c r="D79" s="4" t="inlineStr">
        <is>
          <t xml:space="preserve"> </t>
        </is>
      </c>
      <c r="E79" s="4" t="inlineStr">
        <is>
          <t xml:space="preserve"> </t>
        </is>
      </c>
      <c r="F79" s="4" t="inlineStr">
        <is>
          <t xml:space="preserve"> </t>
        </is>
      </c>
      <c r="G79" s="4" t="inlineStr">
        <is>
          <t xml:space="preserve"> </t>
        </is>
      </c>
      <c r="H79" s="4" t="inlineStr">
        <is>
          <t xml:space="preserve"> </t>
        </is>
      </c>
      <c r="I79" s="5" t="n">
        <v>5997000</v>
      </c>
      <c r="J79" s="4" t="inlineStr">
        <is>
          <t xml:space="preserve"> </t>
        </is>
      </c>
      <c r="K79" s="5" t="n">
        <v>5997000</v>
      </c>
      <c r="L79" s="4" t="inlineStr">
        <is>
          <t xml:space="preserve"> </t>
        </is>
      </c>
      <c r="M79" s="5" t="n">
        <v>11960000</v>
      </c>
      <c r="N79" s="4" t="inlineStr">
        <is>
          <t xml:space="preserve"> </t>
        </is>
      </c>
    </row>
    <row r="80">
      <c r="A80" s="4" t="inlineStr">
        <is>
          <t>Federal Home Loan Bank of New Yo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allowable advances</t>
        </is>
      </c>
      <c r="B82" s="4" t="inlineStr">
        <is>
          <t xml:space="preserve"> </t>
        </is>
      </c>
      <c r="C82" s="6" t="n">
        <v>12907000</v>
      </c>
      <c r="D82" s="4" t="inlineStr">
        <is>
          <t xml:space="preserve"> </t>
        </is>
      </c>
      <c r="E82" s="4" t="inlineStr">
        <is>
          <t xml:space="preserve"> </t>
        </is>
      </c>
      <c r="F82" s="4" t="inlineStr">
        <is>
          <t xml:space="preserve"> </t>
        </is>
      </c>
      <c r="G82" s="4" t="inlineStr">
        <is>
          <t xml:space="preserve"> </t>
        </is>
      </c>
      <c r="H82" s="4" t="inlineStr">
        <is>
          <t xml:space="preserve"> </t>
        </is>
      </c>
      <c r="I82" s="6" t="n">
        <v>12907000</v>
      </c>
      <c r="J82" s="4" t="inlineStr">
        <is>
          <t xml:space="preserve"> </t>
        </is>
      </c>
      <c r="K82" s="6" t="n">
        <v>12907000</v>
      </c>
      <c r="L82" s="4" t="inlineStr">
        <is>
          <t xml:space="preserve"> </t>
        </is>
      </c>
      <c r="M82" s="6" t="n">
        <v>12813000</v>
      </c>
      <c r="N82"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 Schedule of Long Term Debt (Details) - USD ($)</t>
        </is>
      </c>
      <c r="B1" s="2" t="inlineStr">
        <is>
          <t>Sep. 30, 2024</t>
        </is>
      </c>
      <c r="C1" s="2" t="inlineStr">
        <is>
          <t>Sep. 12, 2024</t>
        </is>
      </c>
      <c r="D1" s="2" t="inlineStr">
        <is>
          <t>Dec. 31, 2023</t>
        </is>
      </c>
      <c r="E1" s="2" t="inlineStr">
        <is>
          <t>Dec.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17297587</v>
      </c>
      <c r="C3" s="4" t="inlineStr">
        <is>
          <t xml:space="preserve"> </t>
        </is>
      </c>
      <c r="D3" s="6" t="n">
        <v>25243530</v>
      </c>
      <c r="E3" s="4" t="inlineStr">
        <is>
          <t xml:space="preserve"> </t>
        </is>
      </c>
    </row>
    <row r="4">
      <c r="A4" s="4" t="inlineStr">
        <is>
          <t>2024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5" t="n">
        <v>11950000</v>
      </c>
      <c r="C6" s="4" t="inlineStr">
        <is>
          <t xml:space="preserve"> </t>
        </is>
      </c>
      <c r="D6" s="5" t="n">
        <v>0</v>
      </c>
      <c r="E6" s="4" t="inlineStr">
        <is>
          <t xml:space="preserve"> </t>
        </is>
      </c>
    </row>
    <row r="7">
      <c r="A7" s="4" t="inlineStr">
        <is>
          <t>Warrants</t>
        </is>
      </c>
      <c r="B7" s="5" t="n">
        <v>-411999</v>
      </c>
      <c r="C7" s="4" t="inlineStr">
        <is>
          <t xml:space="preserve"> </t>
        </is>
      </c>
      <c r="D7" s="5" t="n">
        <v>0</v>
      </c>
      <c r="E7" s="4" t="inlineStr">
        <is>
          <t xml:space="preserve"> </t>
        </is>
      </c>
    </row>
    <row r="8">
      <c r="A8" s="4" t="inlineStr">
        <is>
          <t>Issuance costs</t>
        </is>
      </c>
      <c r="B8" s="5" t="n">
        <v>-198651</v>
      </c>
      <c r="C8" s="4" t="inlineStr">
        <is>
          <t xml:space="preserve"> </t>
        </is>
      </c>
      <c r="D8" s="5" t="n">
        <v>0</v>
      </c>
      <c r="E8" s="4" t="inlineStr">
        <is>
          <t xml:space="preserve"> </t>
        </is>
      </c>
    </row>
    <row r="9">
      <c r="A9" s="4" t="inlineStr">
        <is>
          <t>Long-term debt</t>
        </is>
      </c>
      <c r="B9" s="5" t="n">
        <v>11339350</v>
      </c>
      <c r="C9" s="4" t="inlineStr">
        <is>
          <t xml:space="preserve"> </t>
        </is>
      </c>
      <c r="D9" s="5" t="n">
        <v>0</v>
      </c>
      <c r="E9" s="4" t="inlineStr">
        <is>
          <t xml:space="preserve"> </t>
        </is>
      </c>
    </row>
    <row r="10">
      <c r="A10" s="4" t="inlineStr">
        <is>
          <t>Debt instrument, interest rate</t>
        </is>
      </c>
      <c r="B10" s="4" t="inlineStr">
        <is>
          <t xml:space="preserve"> </t>
        </is>
      </c>
      <c r="C10" s="8" t="n">
        <v>0.1375</v>
      </c>
      <c r="D10" s="4" t="inlineStr">
        <is>
          <t xml:space="preserve"> </t>
        </is>
      </c>
      <c r="E10" s="4" t="inlineStr">
        <is>
          <t xml:space="preserve"> </t>
        </is>
      </c>
    </row>
    <row r="11">
      <c r="A11" s="4" t="inlineStr">
        <is>
          <t>Senior Notes due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11339350</v>
      </c>
      <c r="C13" s="4" t="inlineStr">
        <is>
          <t xml:space="preserve"> </t>
        </is>
      </c>
      <c r="D13" s="5" t="n">
        <v>0</v>
      </c>
      <c r="E13" s="4" t="inlineStr">
        <is>
          <t xml:space="preserve"> </t>
        </is>
      </c>
    </row>
    <row r="14">
      <c r="A14" s="4" t="inlineStr">
        <is>
          <t>Debt instrument, interest rate</t>
        </is>
      </c>
      <c r="B14" s="8" t="n">
        <v>0.1375</v>
      </c>
      <c r="C14" s="4" t="inlineStr">
        <is>
          <t xml:space="preserve"> </t>
        </is>
      </c>
      <c r="D14" s="4" t="inlineStr">
        <is>
          <t xml:space="preserve"> </t>
        </is>
      </c>
      <c r="E14" s="4" t="inlineStr">
        <is>
          <t xml:space="preserve"> </t>
        </is>
      </c>
    </row>
    <row r="15">
      <c r="A15" s="4" t="inlineStr">
        <is>
          <t>2022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6" t="n">
        <v>0</v>
      </c>
      <c r="C17" s="4" t="inlineStr">
        <is>
          <t xml:space="preserve"> </t>
        </is>
      </c>
      <c r="D17" s="5" t="n">
        <v>19950000</v>
      </c>
      <c r="E17" s="4" t="inlineStr">
        <is>
          <t xml:space="preserve"> </t>
        </is>
      </c>
    </row>
    <row r="18">
      <c r="A18" s="4" t="inlineStr">
        <is>
          <t>Warrants</t>
        </is>
      </c>
      <c r="B18" s="5" t="n">
        <v>0</v>
      </c>
      <c r="C18" s="4" t="inlineStr">
        <is>
          <t xml:space="preserve"> </t>
        </is>
      </c>
      <c r="D18" s="5" t="n">
        <v>-653123</v>
      </c>
      <c r="E18" s="4" t="inlineStr">
        <is>
          <t xml:space="preserve"> </t>
        </is>
      </c>
    </row>
    <row r="19">
      <c r="A19" s="4" t="inlineStr">
        <is>
          <t>Issuance costs</t>
        </is>
      </c>
      <c r="B19" s="5" t="n">
        <v>0</v>
      </c>
      <c r="C19" s="4" t="inlineStr">
        <is>
          <t xml:space="preserve"> </t>
        </is>
      </c>
      <c r="D19" s="5" t="n">
        <v>-870630</v>
      </c>
      <c r="E19" s="4" t="inlineStr">
        <is>
          <t xml:space="preserve"> </t>
        </is>
      </c>
    </row>
    <row r="20">
      <c r="A20" s="4" t="inlineStr">
        <is>
          <t>Long-term debt</t>
        </is>
      </c>
      <c r="B20" s="5" t="n">
        <v>0</v>
      </c>
      <c r="C20" s="4" t="inlineStr">
        <is>
          <t xml:space="preserve"> </t>
        </is>
      </c>
      <c r="D20" s="5" t="n">
        <v>18426247</v>
      </c>
      <c r="E20" s="4" t="inlineStr">
        <is>
          <t xml:space="preserve"> </t>
        </is>
      </c>
    </row>
    <row r="21">
      <c r="A21" s="4" t="inlineStr">
        <is>
          <t>Debt instrument, interest rate</t>
        </is>
      </c>
      <c r="B21" s="4" t="inlineStr">
        <is>
          <t xml:space="preserve"> </t>
        </is>
      </c>
      <c r="C21" s="4" t="inlineStr">
        <is>
          <t xml:space="preserve"> </t>
        </is>
      </c>
      <c r="D21" s="4" t="inlineStr">
        <is>
          <t xml:space="preserve"> </t>
        </is>
      </c>
      <c r="E21" s="9" t="n">
        <v>0.12</v>
      </c>
    </row>
    <row r="22">
      <c r="A22" s="4" t="inlineStr">
        <is>
          <t>Senior Notes due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0</v>
      </c>
      <c r="C24" s="4" t="inlineStr">
        <is>
          <t xml:space="preserve"> </t>
        </is>
      </c>
      <c r="D24" s="5" t="n">
        <v>18426247</v>
      </c>
      <c r="E24" s="4" t="inlineStr">
        <is>
          <t xml:space="preserve"> </t>
        </is>
      </c>
    </row>
    <row r="25">
      <c r="A25" s="4" t="inlineStr">
        <is>
          <t>Debt instrument, interest rate</t>
        </is>
      </c>
      <c r="B25" s="9" t="n">
        <v>0.12</v>
      </c>
      <c r="C25" s="4" t="inlineStr">
        <is>
          <t xml:space="preserve"> </t>
        </is>
      </c>
      <c r="D25" s="4" t="inlineStr">
        <is>
          <t xml:space="preserve"> </t>
        </is>
      </c>
      <c r="E25" s="4" t="inlineStr">
        <is>
          <t xml:space="preserve"> </t>
        </is>
      </c>
    </row>
    <row r="26">
      <c r="A26" s="4" t="inlineStr">
        <is>
          <t>Equipment financi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5958237</v>
      </c>
      <c r="C28" s="4" t="inlineStr">
        <is>
          <t xml:space="preserve"> </t>
        </is>
      </c>
      <c r="D28" s="6" t="n">
        <v>6817283</v>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5" customWidth="1" min="2" max="2"/>
  </cols>
  <sheetData>
    <row r="1">
      <c r="A1" s="1" t="inlineStr">
        <is>
          <t>Debt - Schedule of Percentages of the Principal Amount (Details)</t>
        </is>
      </c>
      <c r="B1" s="2" t="inlineStr">
        <is>
          <t>9 Months Ended</t>
        </is>
      </c>
    </row>
    <row r="2">
      <c r="B2" s="2" t="inlineStr">
        <is>
          <t>Sep. 30, 2024</t>
        </is>
      </c>
    </row>
    <row r="3">
      <c r="A3" s="4" t="inlineStr">
        <is>
          <t>December 30, 2022 to December 29, 2023</t>
        </is>
      </c>
      <c r="B3" s="4" t="inlineStr">
        <is>
          <t xml:space="preserve"> </t>
        </is>
      </c>
    </row>
    <row r="4">
      <c r="A4" s="3" t="inlineStr">
        <is>
          <t>Debt Instrument [Line Items]</t>
        </is>
      </c>
      <c r="B4" s="4" t="inlineStr">
        <is>
          <t xml:space="preserve"> </t>
        </is>
      </c>
    </row>
    <row r="5">
      <c r="A5" s="4" t="inlineStr">
        <is>
          <t>Debt instrument, interest rate</t>
        </is>
      </c>
      <c r="B5" s="9" t="n">
        <v>1.02</v>
      </c>
    </row>
    <row r="6">
      <c r="A6" s="4" t="inlineStr">
        <is>
          <t>December 30, 2023 to September 29, 2024</t>
        </is>
      </c>
      <c r="B6" s="4" t="inlineStr">
        <is>
          <t xml:space="preserve"> </t>
        </is>
      </c>
    </row>
    <row r="7">
      <c r="A7" s="3" t="inlineStr">
        <is>
          <t>Debt Instrument [Line Items]</t>
        </is>
      </c>
      <c r="B7" s="4" t="inlineStr">
        <is>
          <t xml:space="preserve"> </t>
        </is>
      </c>
    </row>
    <row r="8">
      <c r="A8" s="4" t="inlineStr">
        <is>
          <t>Debt instrument, interest rate</t>
        </is>
      </c>
      <c r="B8" s="9" t="n">
        <v>1.01</v>
      </c>
    </row>
    <row r="9">
      <c r="A9" s="4" t="inlineStr">
        <is>
          <t>September 30, 2024 to December 29, 2024</t>
        </is>
      </c>
      <c r="B9" s="4" t="inlineStr">
        <is>
          <t xml:space="preserve"> </t>
        </is>
      </c>
    </row>
    <row r="10">
      <c r="A10" s="3" t="inlineStr">
        <is>
          <t>Debt Instrument [Line Items]</t>
        </is>
      </c>
      <c r="B10" s="4" t="inlineStr">
        <is>
          <t xml:space="preserve"> </t>
        </is>
      </c>
    </row>
    <row r="11">
      <c r="A11" s="4" t="inlineStr">
        <is>
          <t>Debt instrument, interest rate</t>
        </is>
      </c>
      <c r="B11"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Future Contractual payment Obligation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total</t>
        </is>
      </c>
      <c r="B3" s="6" t="n">
        <v>17297587</v>
      </c>
      <c r="C3" s="6" t="n">
        <v>25243530</v>
      </c>
    </row>
    <row r="4">
      <c r="A4" s="4" t="inlineStr">
        <is>
          <t>Equipment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4</t>
        </is>
      </c>
      <c r="B6" s="5" t="n">
        <v>294816</v>
      </c>
      <c r="C6" s="4" t="inlineStr">
        <is>
          <t xml:space="preserve"> </t>
        </is>
      </c>
    </row>
    <row r="7">
      <c r="A7" s="4" t="inlineStr">
        <is>
          <t>2025</t>
        </is>
      </c>
      <c r="B7" s="5" t="n">
        <v>1223293</v>
      </c>
      <c r="C7" s="4" t="inlineStr">
        <is>
          <t xml:space="preserve"> </t>
        </is>
      </c>
    </row>
    <row r="8">
      <c r="A8" s="4" t="inlineStr">
        <is>
          <t>2026</t>
        </is>
      </c>
      <c r="B8" s="5" t="n">
        <v>1296901</v>
      </c>
      <c r="C8" s="4" t="inlineStr">
        <is>
          <t xml:space="preserve"> </t>
        </is>
      </c>
    </row>
    <row r="9">
      <c r="A9" s="4" t="inlineStr">
        <is>
          <t>2027</t>
        </is>
      </c>
      <c r="B9" s="5" t="n">
        <v>1119021</v>
      </c>
      <c r="C9" s="4" t="inlineStr">
        <is>
          <t xml:space="preserve"> </t>
        </is>
      </c>
    </row>
    <row r="10">
      <c r="A10" s="4" t="inlineStr">
        <is>
          <t>Total</t>
        </is>
      </c>
      <c r="B10" s="5" t="n">
        <v>3934031</v>
      </c>
      <c r="C10" s="4" t="inlineStr">
        <is>
          <t xml:space="preserve"> </t>
        </is>
      </c>
    </row>
    <row r="11">
      <c r="A11" s="4" t="inlineStr">
        <is>
          <t>2027 purchase price</t>
        </is>
      </c>
      <c r="B11" s="5" t="n">
        <v>2024206</v>
      </c>
      <c r="C11" s="4" t="inlineStr">
        <is>
          <t xml:space="preserve"> </t>
        </is>
      </c>
    </row>
    <row r="12">
      <c r="A12" s="4" t="inlineStr">
        <is>
          <t>Long-term debt, total</t>
        </is>
      </c>
      <c r="B12" s="6" t="n">
        <v>5958237</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24" customWidth="1" min="7" max="7"/>
    <col width="14" customWidth="1" min="8" max="8"/>
    <col width="18" customWidth="1" min="9" max="9"/>
    <col width="14" customWidth="1" min="10" max="10"/>
    <col width="14" customWidth="1" min="11" max="11"/>
    <col width="18" customWidth="1" min="12" max="12"/>
    <col width="14" customWidth="1" min="13" max="13"/>
  </cols>
  <sheetData>
    <row r="1">
      <c r="A1" s="1" t="inlineStr">
        <is>
          <t>Stockholders Equity - Narrative (Details) - USD ($)</t>
        </is>
      </c>
      <c r="D1" s="2" t="inlineStr">
        <is>
          <t>1 Months Ended</t>
        </is>
      </c>
      <c r="E1" s="2" t="inlineStr">
        <is>
          <t>3 Months Ended</t>
        </is>
      </c>
      <c r="G1" s="2" t="inlineStr">
        <is>
          <t>9 Months Ended</t>
        </is>
      </c>
    </row>
    <row r="2">
      <c r="B2" s="2" t="inlineStr">
        <is>
          <t>Aug. 12, 2024</t>
        </is>
      </c>
      <c r="C2" s="2" t="inlineStr">
        <is>
          <t>Aug. 07, 2024</t>
        </is>
      </c>
      <c r="D2" s="2" t="inlineStr">
        <is>
          <t>May 31, 2024</t>
        </is>
      </c>
      <c r="E2" s="2" t="inlineStr">
        <is>
          <t>Sep. 30, 2024</t>
        </is>
      </c>
      <c r="F2" s="2" t="inlineStr">
        <is>
          <t>Sep. 30, 2023</t>
        </is>
      </c>
      <c r="G2" s="2" t="inlineStr">
        <is>
          <t>Sep. 30, 2024</t>
        </is>
      </c>
      <c r="H2" s="2" t="inlineStr">
        <is>
          <t>Sep. 30, 2023</t>
        </is>
      </c>
      <c r="I2" s="2" t="inlineStr">
        <is>
          <t>Sep. 12, 2024</t>
        </is>
      </c>
      <c r="J2" s="2" t="inlineStr">
        <is>
          <t>Apr. 05, 2024</t>
        </is>
      </c>
      <c r="K2" s="2" t="inlineStr">
        <is>
          <t>Aug. 09, 2023</t>
        </is>
      </c>
      <c r="L2" s="2" t="inlineStr">
        <is>
          <t>Dec. 15, 2022</t>
        </is>
      </c>
      <c r="M2" s="2" t="inlineStr">
        <is>
          <t>Aug. 0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based compensation for stock options</t>
        </is>
      </c>
      <c r="B4" s="4" t="inlineStr">
        <is>
          <t xml:space="preserve"> </t>
        </is>
      </c>
      <c r="C4" s="4" t="inlineStr">
        <is>
          <t xml:space="preserve"> </t>
        </is>
      </c>
      <c r="D4" s="4" t="inlineStr">
        <is>
          <t xml:space="preserve"> </t>
        </is>
      </c>
      <c r="E4" s="6" t="n">
        <v>53000</v>
      </c>
      <c r="F4" s="6" t="n">
        <v>0</v>
      </c>
      <c r="G4" s="6" t="n">
        <v>159000</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of estimated forfeitures</t>
        </is>
      </c>
      <c r="B5" s="4" t="inlineStr">
        <is>
          <t xml:space="preserve"> </t>
        </is>
      </c>
      <c r="C5" s="4" t="inlineStr">
        <is>
          <t xml:space="preserve"> </t>
        </is>
      </c>
      <c r="D5" s="4" t="inlineStr">
        <is>
          <t xml:space="preserve"> </t>
        </is>
      </c>
      <c r="E5" s="4" t="inlineStr">
        <is>
          <t xml:space="preserve"> </t>
        </is>
      </c>
      <c r="F5" s="4" t="inlineStr">
        <is>
          <t xml:space="preserve"> </t>
        </is>
      </c>
      <c r="G5" s="9" t="n">
        <v>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estimated fair value, ves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s, grant (in shares)</t>
        </is>
      </c>
      <c r="B7" s="4" t="inlineStr">
        <is>
          <t xml:space="preserve"> </t>
        </is>
      </c>
      <c r="C7" s="4" t="inlineStr">
        <is>
          <t xml:space="preserve"> </t>
        </is>
      </c>
      <c r="D7" s="4" t="inlineStr">
        <is>
          <t xml:space="preserve"> </t>
        </is>
      </c>
      <c r="E7" s="5" t="n">
        <v>35248</v>
      </c>
      <c r="F7" s="4" t="inlineStr">
        <is>
          <t xml:space="preserve"> </t>
        </is>
      </c>
      <c r="G7" s="5" t="n">
        <v>35248</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in dollars per share)</t>
        </is>
      </c>
      <c r="B8" s="4" t="inlineStr">
        <is>
          <t xml:space="preserve"> </t>
        </is>
      </c>
      <c r="C8" s="4" t="inlineStr">
        <is>
          <t xml:space="preserve"> </t>
        </is>
      </c>
      <c r="D8" s="4" t="inlineStr">
        <is>
          <t xml:space="preserve"> </t>
        </is>
      </c>
      <c r="E8" s="7" t="n">
        <v>9.15</v>
      </c>
      <c r="F8" s="4" t="inlineStr">
        <is>
          <t xml:space="preserve"> </t>
        </is>
      </c>
      <c r="G8" s="7" t="n">
        <v>9.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common stock (in shares)</t>
        </is>
      </c>
      <c r="B9" s="4" t="inlineStr">
        <is>
          <t xml:space="preserve"> </t>
        </is>
      </c>
      <c r="C9" s="4" t="inlineStr">
        <is>
          <t xml:space="preserve"> </t>
        </is>
      </c>
      <c r="D9" s="4" t="inlineStr">
        <is>
          <t xml:space="preserve"> </t>
        </is>
      </c>
      <c r="E9" s="5" t="n">
        <v>37269</v>
      </c>
      <c r="F9" s="4" t="inlineStr">
        <is>
          <t xml:space="preserve"> </t>
        </is>
      </c>
      <c r="G9" s="5" t="n">
        <v>3726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5" t="n">
        <v>12731</v>
      </c>
      <c r="F10" s="5" t="n">
        <v>0</v>
      </c>
      <c r="G10" s="5" t="n">
        <v>12731</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s, net exercises, issued (in shares)</t>
        </is>
      </c>
      <c r="B11" s="4" t="inlineStr">
        <is>
          <t xml:space="preserve"> </t>
        </is>
      </c>
      <c r="C11" s="4" t="inlineStr">
        <is>
          <t xml:space="preserve"> </t>
        </is>
      </c>
      <c r="D11" s="4" t="inlineStr">
        <is>
          <t xml:space="preserve"> </t>
        </is>
      </c>
      <c r="E11" s="5" t="n">
        <v>690</v>
      </c>
      <c r="F11" s="4" t="inlineStr">
        <is>
          <t xml:space="preserve"> </t>
        </is>
      </c>
      <c r="G11" s="5" t="n">
        <v>6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fair value of unamortized compensation (in shares)</t>
        </is>
      </c>
      <c r="B12" s="4" t="inlineStr">
        <is>
          <t xml:space="preserve"> </t>
        </is>
      </c>
      <c r="C12" s="4" t="inlineStr">
        <is>
          <t xml:space="preserve"> </t>
        </is>
      </c>
      <c r="D12" s="4" t="inlineStr">
        <is>
          <t xml:space="preserve"> </t>
        </is>
      </c>
      <c r="E12" s="5" t="n">
        <v>272500</v>
      </c>
      <c r="F12" s="4" t="inlineStr">
        <is>
          <t xml:space="preserve"> </t>
        </is>
      </c>
      <c r="G12" s="5" t="n">
        <v>27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 awards</t>
        </is>
      </c>
      <c r="B13" s="4" t="inlineStr">
        <is>
          <t xml:space="preserve"> </t>
        </is>
      </c>
      <c r="C13" s="4" t="inlineStr">
        <is>
          <t xml:space="preserve"> </t>
        </is>
      </c>
      <c r="D13" s="4" t="inlineStr">
        <is>
          <t xml:space="preserve"> </t>
        </is>
      </c>
      <c r="E13" s="6" t="n">
        <v>132000</v>
      </c>
      <c r="F13" s="4" t="inlineStr">
        <is>
          <t xml:space="preserve"> </t>
        </is>
      </c>
      <c r="G13" s="6" t="n">
        <v>132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weighted-average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3 months 7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based compensation for grants totataling</t>
        </is>
      </c>
      <c r="B15" s="4" t="inlineStr">
        <is>
          <t xml:space="preserve"> </t>
        </is>
      </c>
      <c r="C15" s="4" t="inlineStr">
        <is>
          <t xml:space="preserve"> </t>
        </is>
      </c>
      <c r="D15" s="4" t="inlineStr">
        <is>
          <t xml:space="preserve"> </t>
        </is>
      </c>
      <c r="E15" s="5" t="n">
        <v>306000</v>
      </c>
      <c r="F15" s="6" t="n">
        <v>207000</v>
      </c>
      <c r="G15" s="6" t="n">
        <v>747000</v>
      </c>
      <c r="H15" s="6" t="n">
        <v>636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 to purchase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695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993200</v>
      </c>
      <c r="F17" s="4" t="inlineStr">
        <is>
          <t xml:space="preserve"> </t>
        </is>
      </c>
      <c r="G17" s="6" t="n">
        <v>9932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36 months 15 days</t>
        </is>
      </c>
      <c r="M18" s="4" t="inlineStr">
        <is>
          <t xml:space="preserve"> </t>
        </is>
      </c>
    </row>
    <row r="19">
      <c r="A19" s="4" t="inlineStr">
        <is>
          <t>Warrants, extend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1 months 15 days</t>
        </is>
      </c>
      <c r="J19" s="4" t="inlineStr">
        <is>
          <t xml:space="preserve"> </t>
        </is>
      </c>
      <c r="K19" s="4" t="inlineStr">
        <is>
          <t xml:space="preserve"> </t>
        </is>
      </c>
      <c r="L19" s="4" t="inlineStr">
        <is>
          <t xml:space="preserve"> </t>
        </is>
      </c>
      <c r="M19" s="4" t="inlineStr">
        <is>
          <t xml:space="preserve"> </t>
        </is>
      </c>
    </row>
    <row r="20">
      <c r="A20" s="4" t="inlineStr">
        <is>
          <t>Class of warrant exercise price (in dollars per share)</t>
        </is>
      </c>
      <c r="B20" s="4" t="inlineStr">
        <is>
          <t xml:space="preserve"> </t>
        </is>
      </c>
      <c r="C20" s="4" t="inlineStr">
        <is>
          <t xml:space="preserve"> </t>
        </is>
      </c>
      <c r="D20" s="4" t="inlineStr">
        <is>
          <t xml:space="preserve"> </t>
        </is>
      </c>
      <c r="E20" s="6" t="n">
        <v>1</v>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exercised (in shares)</t>
        </is>
      </c>
      <c r="B21" s="4" t="inlineStr">
        <is>
          <t xml:space="preserve"> </t>
        </is>
      </c>
      <c r="C21" s="4" t="inlineStr">
        <is>
          <t xml:space="preserve"> </t>
        </is>
      </c>
      <c r="D21" s="4" t="inlineStr">
        <is>
          <t xml:space="preserve"> </t>
        </is>
      </c>
      <c r="E21" s="5" t="n">
        <v>67500</v>
      </c>
      <c r="F21" s="5" t="n">
        <v>0</v>
      </c>
      <c r="G21" s="5" t="n">
        <v>67500</v>
      </c>
      <c r="H21" s="5"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warrant exercised (in shares)</t>
        </is>
      </c>
      <c r="B22" s="4" t="inlineStr">
        <is>
          <t xml:space="preserve"> </t>
        </is>
      </c>
      <c r="C22" s="4" t="inlineStr">
        <is>
          <t xml:space="preserve"> </t>
        </is>
      </c>
      <c r="D22" s="4" t="inlineStr">
        <is>
          <t xml:space="preserve"> </t>
        </is>
      </c>
      <c r="E22" s="5" t="n">
        <v>60557</v>
      </c>
      <c r="F22" s="4" t="inlineStr">
        <is>
          <t xml:space="preserve"> </t>
        </is>
      </c>
      <c r="G22" s="5" t="n">
        <v>605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or right, outstanding (in shares)</t>
        </is>
      </c>
      <c r="B23" s="4" t="inlineStr">
        <is>
          <t xml:space="preserve"> </t>
        </is>
      </c>
      <c r="C23" s="4" t="inlineStr">
        <is>
          <t xml:space="preserve"> </t>
        </is>
      </c>
      <c r="D23" s="4" t="inlineStr">
        <is>
          <t xml:space="preserve"> </t>
        </is>
      </c>
      <c r="E23" s="5" t="n">
        <v>902025</v>
      </c>
      <c r="F23" s="4" t="inlineStr">
        <is>
          <t xml:space="preserve"> </t>
        </is>
      </c>
      <c r="G23" s="5" t="n">
        <v>9020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and debt securities registr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0</v>
      </c>
      <c r="K24" s="4" t="inlineStr">
        <is>
          <t xml:space="preserve"> </t>
        </is>
      </c>
      <c r="L24" s="4" t="inlineStr">
        <is>
          <t xml:space="preserve"> </t>
        </is>
      </c>
      <c r="M24" s="4" t="inlineStr">
        <is>
          <t xml:space="preserve"> </t>
        </is>
      </c>
    </row>
    <row r="25">
      <c r="A25" s="4" t="inlineStr">
        <is>
          <t>Proceeds from sale</t>
        </is>
      </c>
      <c r="B25" s="4" t="inlineStr">
        <is>
          <t xml:space="preserve"> </t>
        </is>
      </c>
      <c r="C25" s="4" t="inlineStr">
        <is>
          <t xml:space="preserve"> </t>
        </is>
      </c>
      <c r="D25" s="4" t="inlineStr">
        <is>
          <t xml:space="preserve"> </t>
        </is>
      </c>
      <c r="E25" s="4" t="inlineStr">
        <is>
          <t xml:space="preserve"> </t>
        </is>
      </c>
      <c r="F25" s="4" t="inlineStr">
        <is>
          <t xml:space="preserve"> </t>
        </is>
      </c>
      <c r="G25" s="6" t="n">
        <v>9066098</v>
      </c>
      <c r="H25" s="6"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14 Equity Participa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hares authorized for grant under the Plan (in shares)</t>
        </is>
      </c>
      <c r="B28" s="5" t="n">
        <v>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00000</v>
      </c>
      <c r="L28" s="4" t="inlineStr">
        <is>
          <t xml:space="preserve"> </t>
        </is>
      </c>
      <c r="M28" s="5" t="n">
        <v>1400000</v>
      </c>
    </row>
    <row r="29">
      <c r="A29" s="4" t="inlineStr">
        <is>
          <t>Expiration period</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4 Equity Participation Plan | Non-Statutory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14 Equity Participation Plan | Options Granted to 10% Sharehol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irat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4 Equity Participa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hares authorized for grant under the Plan (in shares)</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iration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4 Equity Participation Plan | Non-Statutory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4 Equity Participation Plan | Options Granted to 10% Sharehol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iration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TM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ffering price</t>
        </is>
      </c>
      <c r="B48" s="4" t="inlineStr">
        <is>
          <t xml:space="preserve"> </t>
        </is>
      </c>
      <c r="C48" s="4" t="inlineStr">
        <is>
          <t xml:space="preserve"> </t>
        </is>
      </c>
      <c r="D48" s="6" t="n">
        <v>16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sold (in shares)</t>
        </is>
      </c>
      <c r="B49" s="4" t="inlineStr">
        <is>
          <t xml:space="preserve"> </t>
        </is>
      </c>
      <c r="C49" s="4" t="inlineStr">
        <is>
          <t xml:space="preserve"> </t>
        </is>
      </c>
      <c r="D49" s="4" t="inlineStr">
        <is>
          <t xml:space="preserve"> </t>
        </is>
      </c>
      <c r="E49" s="5" t="n">
        <v>1079601</v>
      </c>
      <c r="F49" s="4" t="inlineStr">
        <is>
          <t xml:space="preserve"> </t>
        </is>
      </c>
      <c r="G49" s="5" t="n">
        <v>113571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sold, weighted average price per share (in dollars per share)</t>
        </is>
      </c>
      <c r="B50" s="4" t="inlineStr">
        <is>
          <t xml:space="preserve"> </t>
        </is>
      </c>
      <c r="C50" s="4" t="inlineStr">
        <is>
          <t xml:space="preserve"> </t>
        </is>
      </c>
      <c r="D50" s="4" t="inlineStr">
        <is>
          <t xml:space="preserve"> </t>
        </is>
      </c>
      <c r="E50" s="7" t="n">
        <v>8.48</v>
      </c>
      <c r="F50" s="4" t="inlineStr">
        <is>
          <t xml:space="preserve"> </t>
        </is>
      </c>
      <c r="G50" s="7" t="n">
        <v>8.30000000000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sale</t>
        </is>
      </c>
      <c r="B51" s="4" t="inlineStr">
        <is>
          <t xml:space="preserve"> </t>
        </is>
      </c>
      <c r="C51" s="4" t="inlineStr">
        <is>
          <t xml:space="preserve"> </t>
        </is>
      </c>
      <c r="D51" s="4" t="inlineStr">
        <is>
          <t xml:space="preserve"> </t>
        </is>
      </c>
      <c r="E51" s="6" t="n">
        <v>8897908</v>
      </c>
      <c r="F51" s="4" t="inlineStr">
        <is>
          <t xml:space="preserve"> </t>
        </is>
      </c>
      <c r="G51" s="6" t="n">
        <v>906609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maining capacity to sell additional common stock</t>
        </is>
      </c>
      <c r="B52" s="4" t="inlineStr">
        <is>
          <t xml:space="preserve"> </t>
        </is>
      </c>
      <c r="C52" s="4" t="inlineStr">
        <is>
          <t xml:space="preserve"> </t>
        </is>
      </c>
      <c r="D52" s="4" t="inlineStr">
        <is>
          <t xml:space="preserve"> </t>
        </is>
      </c>
      <c r="E52" s="6" t="n">
        <v>6973231</v>
      </c>
      <c r="F52" s="4" t="inlineStr">
        <is>
          <t xml:space="preserve"> </t>
        </is>
      </c>
      <c r="G52" s="6" t="n">
        <v>697323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t>
        </is>
      </c>
      <c r="B1" s="2" t="inlineStr">
        <is>
          <t>3 Months Ended</t>
        </is>
      </c>
      <c r="C1" s="2" t="inlineStr">
        <is>
          <t>9 Months Ended</t>
        </is>
      </c>
    </row>
    <row r="2">
      <c r="B2" s="2" t="inlineStr">
        <is>
          <t>Sep. 30, 2024</t>
        </is>
      </c>
      <c r="C2" s="2" t="inlineStr">
        <is>
          <t>Sep. 30, 2024</t>
        </is>
      </c>
    </row>
    <row r="3">
      <c r="A3" s="4" t="inlineStr">
        <is>
          <t>Common Stock</t>
        </is>
      </c>
      <c r="B3" s="4" t="inlineStr">
        <is>
          <t xml:space="preserve"> </t>
        </is>
      </c>
      <c r="C3" s="4" t="inlineStr">
        <is>
          <t xml:space="preserve"> </t>
        </is>
      </c>
    </row>
    <row r="4">
      <c r="A4" s="4" t="inlineStr">
        <is>
          <t>Stock offering costs</t>
        </is>
      </c>
      <c r="B4" s="6" t="n">
        <v>259825</v>
      </c>
      <c r="C4" s="6" t="n">
        <v>3606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Assumption Used for Stock Options Activity (Details)</t>
        </is>
      </c>
      <c r="B1" s="2" t="inlineStr">
        <is>
          <t>9 Months Ended</t>
        </is>
      </c>
    </row>
    <row r="2">
      <c r="B2" s="2" t="inlineStr">
        <is>
          <t>Sep. 30, 2024</t>
        </is>
      </c>
    </row>
    <row r="3">
      <c r="A3" s="3" t="inlineStr">
        <is>
          <t>Equity [Abstract]</t>
        </is>
      </c>
      <c r="B3" s="4" t="inlineStr">
        <is>
          <t xml:space="preserve"> </t>
        </is>
      </c>
    </row>
    <row r="4">
      <c r="A4" s="4" t="inlineStr">
        <is>
          <t>Dividend Yield</t>
        </is>
      </c>
      <c r="B4" s="9" t="n">
        <v>0</v>
      </c>
    </row>
    <row r="5">
      <c r="A5" s="4" t="inlineStr">
        <is>
          <t>Volatility</t>
        </is>
      </c>
      <c r="B5" s="8" t="n">
        <v>0.7472</v>
      </c>
    </row>
    <row r="6">
      <c r="A6" s="4" t="inlineStr">
        <is>
          <t>Risk-Free Interest Rate</t>
        </is>
      </c>
      <c r="B6" s="8" t="n">
        <v>0.0417</v>
      </c>
    </row>
    <row r="7">
      <c r="A7" s="4" t="inlineStr">
        <is>
          <t>Expected Life</t>
        </is>
      </c>
      <c r="B7" s="4" t="inlineStr">
        <is>
          <t>3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Stock Options Activity (Details) - USD ($)</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umber of options outstanding, Excercised (in shares)</t>
        </is>
      </c>
      <c r="B4" s="5" t="n">
        <v>-50000</v>
      </c>
      <c r="C4" s="4" t="inlineStr">
        <is>
          <t xml:space="preserve"> </t>
        </is>
      </c>
    </row>
    <row r="5">
      <c r="A5" s="4" t="inlineStr">
        <is>
          <t>Exchange traded debt</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umber of options outstanding, Beginning (in shares)</t>
        </is>
      </c>
      <c r="B7" s="5" t="n">
        <v>107201</v>
      </c>
      <c r="C7" s="4" t="inlineStr">
        <is>
          <t xml:space="preserve"> </t>
        </is>
      </c>
    </row>
    <row r="8">
      <c r="A8" s="4" t="inlineStr">
        <is>
          <t>Number of options outstanding, Granted (in shares)</t>
        </is>
      </c>
      <c r="B8" s="5" t="n">
        <v>318750</v>
      </c>
      <c r="C8" s="4" t="inlineStr">
        <is>
          <t xml:space="preserve"> </t>
        </is>
      </c>
    </row>
    <row r="9">
      <c r="A9" s="4" t="inlineStr">
        <is>
          <t>Number of options outstanding, Expired/Forfeited (in shares)</t>
        </is>
      </c>
      <c r="B9" s="5" t="n">
        <v>-46250</v>
      </c>
      <c r="C9" s="4" t="inlineStr">
        <is>
          <t xml:space="preserve"> </t>
        </is>
      </c>
    </row>
    <row r="10">
      <c r="A10" s="4" t="inlineStr">
        <is>
          <t>Number of options outstanding, ending (in shares)</t>
        </is>
      </c>
      <c r="B10" s="5" t="n">
        <v>329701</v>
      </c>
      <c r="C10" s="5" t="n">
        <v>107201</v>
      </c>
    </row>
    <row r="11">
      <c r="A11" s="4" t="inlineStr">
        <is>
          <t>Number of options outstanding, vested and exercisable</t>
        </is>
      </c>
      <c r="B11" s="5" t="n">
        <v>57201</v>
      </c>
      <c r="C11" s="4" t="inlineStr">
        <is>
          <t xml:space="preserve"> </t>
        </is>
      </c>
    </row>
    <row r="12">
      <c r="A12" s="3" t="inlineStr">
        <is>
          <t>Weighted Average Exercise Price per Share</t>
        </is>
      </c>
      <c r="B12" s="4" t="inlineStr">
        <is>
          <t xml:space="preserve"> </t>
        </is>
      </c>
      <c r="C12" s="4" t="inlineStr">
        <is>
          <t xml:space="preserve"> </t>
        </is>
      </c>
    </row>
    <row r="13">
      <c r="A13" s="4" t="inlineStr">
        <is>
          <t>Weighted average exercise price, Beginning balance (in dollars per share)</t>
        </is>
      </c>
      <c r="B13" s="7" t="n">
        <v>8.31</v>
      </c>
      <c r="C13" s="4" t="inlineStr">
        <is>
          <t xml:space="preserve"> </t>
        </is>
      </c>
    </row>
    <row r="14">
      <c r="A14" s="4" t="inlineStr">
        <is>
          <t>Weighted average exercise price, Granted (in dollars per share)</t>
        </is>
      </c>
      <c r="B14" s="10" t="n">
        <v>2.25</v>
      </c>
      <c r="C14" s="4" t="inlineStr">
        <is>
          <t xml:space="preserve"> </t>
        </is>
      </c>
    </row>
    <row r="15">
      <c r="A15" s="4" t="inlineStr">
        <is>
          <t>Weighted average exercise price, Excercised (in dollars per share)</t>
        </is>
      </c>
      <c r="B15" s="10" t="n">
        <v>8.720000000000001</v>
      </c>
      <c r="C15" s="4" t="inlineStr">
        <is>
          <t xml:space="preserve"> </t>
        </is>
      </c>
    </row>
    <row r="16">
      <c r="A16" s="4" t="inlineStr">
        <is>
          <t>Weighted average exercise price, Expired/Forfeited (in dollars per share)</t>
        </is>
      </c>
      <c r="B16" s="10" t="n">
        <v>2.25</v>
      </c>
      <c r="C16" s="4" t="inlineStr">
        <is>
          <t xml:space="preserve"> </t>
        </is>
      </c>
    </row>
    <row r="17">
      <c r="A17" s="4" t="inlineStr">
        <is>
          <t>Weighted average exercise price, Ending balance (in dollars per share)</t>
        </is>
      </c>
      <c r="B17" s="10" t="n">
        <v>3.24</v>
      </c>
      <c r="C17" s="7" t="n">
        <v>8.31</v>
      </c>
    </row>
    <row r="18">
      <c r="A18" s="4" t="inlineStr">
        <is>
          <t>Weighted average price per share outstanding, vested and exercisable (in dollars per share)</t>
        </is>
      </c>
      <c r="B18" s="7" t="n">
        <v>7.95</v>
      </c>
      <c r="C18" s="4" t="inlineStr">
        <is>
          <t xml:space="preserve"> </t>
        </is>
      </c>
    </row>
    <row r="19">
      <c r="A19" s="4" t="inlineStr">
        <is>
          <t>Weighted Average Remaining Contractual, Beginning balance</t>
        </is>
      </c>
      <c r="B19" s="4" t="inlineStr">
        <is>
          <t xml:space="preserve"> </t>
        </is>
      </c>
      <c r="C19" s="4" t="inlineStr">
        <is>
          <t>11 months 8 days</t>
        </is>
      </c>
    </row>
    <row r="20">
      <c r="A20" s="4" t="inlineStr">
        <is>
          <t>Weighted Average Remaining Contractual, Granted</t>
        </is>
      </c>
      <c r="B20" s="4" t="inlineStr">
        <is>
          <t>4 years 4 months 2 days</t>
        </is>
      </c>
      <c r="C20" s="4" t="inlineStr">
        <is>
          <t xml:space="preserve"> </t>
        </is>
      </c>
    </row>
    <row r="21">
      <c r="A21" s="4" t="inlineStr">
        <is>
          <t>Weighted Average Remaining Contractual, Expired/Forfeited</t>
        </is>
      </c>
      <c r="B21" s="4" t="inlineStr">
        <is>
          <t>4 years 8 months 1 day</t>
        </is>
      </c>
      <c r="C21" s="4" t="inlineStr">
        <is>
          <t xml:space="preserve"> </t>
        </is>
      </c>
    </row>
    <row r="22">
      <c r="A22" s="4" t="inlineStr">
        <is>
          <t>Weighted Average Remaining Contractual term, Ending balance</t>
        </is>
      </c>
      <c r="B22" s="4" t="inlineStr">
        <is>
          <t>3 years 6 months 21 days</t>
        </is>
      </c>
      <c r="C22" s="4" t="inlineStr">
        <is>
          <t xml:space="preserve"> </t>
        </is>
      </c>
    </row>
    <row r="23">
      <c r="A23" s="4" t="inlineStr">
        <is>
          <t>Weighted Average Remaining Contractual term, Ending balance Vested and Exercisable</t>
        </is>
      </c>
      <c r="B23" s="4" t="inlineStr">
        <is>
          <t>3 months 25 days</t>
        </is>
      </c>
      <c r="C23" s="4" t="inlineStr">
        <is>
          <t xml:space="preserve"> </t>
        </is>
      </c>
    </row>
    <row r="24">
      <c r="A24" s="4" t="inlineStr">
        <is>
          <t>Aggregate Intrinsic Value , Beginning</t>
        </is>
      </c>
      <c r="B24" s="6" t="n">
        <v>0</v>
      </c>
      <c r="C24" s="4" t="inlineStr">
        <is>
          <t xml:space="preserve"> </t>
        </is>
      </c>
    </row>
    <row r="25">
      <c r="A25" s="4" t="inlineStr">
        <is>
          <t>Aggregate Intrinsic Value , Granted</t>
        </is>
      </c>
      <c r="B25" s="5" t="n">
        <v>2199375</v>
      </c>
      <c r="C25" s="4" t="inlineStr">
        <is>
          <t xml:space="preserve"> </t>
        </is>
      </c>
    </row>
    <row r="26">
      <c r="A26" s="4" t="inlineStr">
        <is>
          <t>Aggregate Intrinsic Value , Exercised</t>
        </is>
      </c>
      <c r="B26" s="5" t="n">
        <v>25000</v>
      </c>
      <c r="C26" s="4" t="inlineStr">
        <is>
          <t xml:space="preserve"> </t>
        </is>
      </c>
    </row>
    <row r="27">
      <c r="A27" s="4" t="inlineStr">
        <is>
          <t>Aggregate Intrinsic Value , Expired/Forfeited</t>
        </is>
      </c>
      <c r="B27" s="5" t="n">
        <v>112238</v>
      </c>
      <c r="C27" s="4" t="inlineStr">
        <is>
          <t xml:space="preserve"> </t>
        </is>
      </c>
    </row>
    <row r="28">
      <c r="A28" s="4" t="inlineStr">
        <is>
          <t>Aggregate Intrinsic Value , Ending</t>
        </is>
      </c>
      <c r="B28" s="5" t="n">
        <v>1948716</v>
      </c>
      <c r="C28" s="6" t="n">
        <v>0</v>
      </c>
    </row>
    <row r="29">
      <c r="A29" s="4" t="inlineStr">
        <is>
          <t>Aggregate Intrinsic Value , Vested and Exercisable</t>
        </is>
      </c>
      <c r="B29" s="6" t="n">
        <v>68466</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the Restricted Common Stock Activity (Details)</t>
        </is>
      </c>
      <c r="B1" s="2" t="inlineStr">
        <is>
          <t>9 Months Ended</t>
        </is>
      </c>
    </row>
    <row r="2">
      <c r="B2" s="2" t="inlineStr">
        <is>
          <t>Sep. 30, 2024 USD ($) $ / shares shares</t>
        </is>
      </c>
    </row>
    <row r="3">
      <c r="A3" s="3" t="inlineStr">
        <is>
          <t>Weighted Average Grant Date Fair Value per Share</t>
        </is>
      </c>
      <c r="B3" s="4" t="inlineStr">
        <is>
          <t xml:space="preserve"> </t>
        </is>
      </c>
    </row>
    <row r="4">
      <c r="A4" s="4" t="inlineStr">
        <is>
          <t>Weighted average estimated fair value, vested (in dollars per share)</t>
        </is>
      </c>
      <c r="B4" s="7" t="n">
        <v>1.24</v>
      </c>
    </row>
    <row r="5">
      <c r="A5" s="4" t="inlineStr">
        <is>
          <t>Restricted Stock Awards</t>
        </is>
      </c>
      <c r="B5" s="4" t="inlineStr">
        <is>
          <t xml:space="preserve"> </t>
        </is>
      </c>
    </row>
    <row r="6">
      <c r="A6" s="3" t="inlineStr">
        <is>
          <t>Shares</t>
        </is>
      </c>
      <c r="B6" s="4" t="inlineStr">
        <is>
          <t xml:space="preserve"> </t>
        </is>
      </c>
    </row>
    <row r="7">
      <c r="A7" s="4" t="inlineStr">
        <is>
          <t>Number of options outstanding, Beginning (in shares) | shares</t>
        </is>
      </c>
      <c r="B7" s="5" t="n">
        <v>550581</v>
      </c>
    </row>
    <row r="8">
      <c r="A8" s="4" t="inlineStr">
        <is>
          <t>Number of options outstanding, Granted (in shares) | shares</t>
        </is>
      </c>
      <c r="B8" s="5" t="n">
        <v>178459</v>
      </c>
    </row>
    <row r="9">
      <c r="A9" s="4" t="inlineStr">
        <is>
          <t>Number of options outstanding, Vested (in shares) | shares</t>
        </is>
      </c>
      <c r="B9" s="5" t="n">
        <v>-446044</v>
      </c>
    </row>
    <row r="10">
      <c r="A10" s="4" t="inlineStr">
        <is>
          <t>Number of options outstanding, Forfeited (in shares)</t>
        </is>
      </c>
      <c r="B10" s="6" t="n">
        <v>-2000</v>
      </c>
    </row>
    <row r="11">
      <c r="A11" s="4" t="inlineStr">
        <is>
          <t>Number of options outstanding, ending (in shares) | shares</t>
        </is>
      </c>
      <c r="B11" s="5" t="n">
        <v>280996</v>
      </c>
    </row>
    <row r="12">
      <c r="A12" s="3" t="inlineStr">
        <is>
          <t>Weighted Average Grant Date Fair Value per Share</t>
        </is>
      </c>
      <c r="B12" s="4" t="inlineStr">
        <is>
          <t xml:space="preserve"> </t>
        </is>
      </c>
    </row>
    <row r="13">
      <c r="A13" s="4" t="inlineStr">
        <is>
          <t>Weighted Average Grant Date Fair Value per Share, beginning balance (in dollars per share)</t>
        </is>
      </c>
      <c r="B13" s="7" t="n">
        <v>3.82</v>
      </c>
    </row>
    <row r="14">
      <c r="A14" s="4" t="inlineStr">
        <is>
          <t>Weighted Average Grant Date Fair Value per Share, Granted (in dollars per share)</t>
        </is>
      </c>
      <c r="B14" s="10" t="n">
        <v>2.33</v>
      </c>
    </row>
    <row r="15">
      <c r="A15" s="4" t="inlineStr">
        <is>
          <t>Weighted average estimated fair value, vested (in dollars per share)</t>
        </is>
      </c>
      <c r="B15" s="10" t="n">
        <v>4.16</v>
      </c>
    </row>
    <row r="16">
      <c r="A16" s="4" t="inlineStr">
        <is>
          <t>Weighted Average Grant Date Fair Value per Share, Forfeited (in dollars per share)</t>
        </is>
      </c>
      <c r="B16" s="10" t="n">
        <v>4.8</v>
      </c>
    </row>
    <row r="17">
      <c r="A17" s="4" t="inlineStr">
        <is>
          <t>Weighted Average Grant Date Fair Value per Share, ending balance (in dollars per share)</t>
        </is>
      </c>
      <c r="B17" s="7" t="n">
        <v>2.33</v>
      </c>
    </row>
    <row r="18">
      <c r="A18" s="3" t="inlineStr">
        <is>
          <t>Aggregate Fair Value</t>
        </is>
      </c>
      <c r="B18" s="4" t="inlineStr">
        <is>
          <t xml:space="preserve"> </t>
        </is>
      </c>
    </row>
    <row r="19">
      <c r="A19" s="4" t="inlineStr">
        <is>
          <t>Aggregate Intrinsic Value , Beginning | $</t>
        </is>
      </c>
      <c r="B19" s="6" t="n">
        <v>2103219</v>
      </c>
    </row>
    <row r="20">
      <c r="A20" s="4" t="inlineStr">
        <is>
          <t>Aggregate Fair Value, granted | $</t>
        </is>
      </c>
      <c r="B20" s="5" t="n">
        <v>416211</v>
      </c>
    </row>
    <row r="21">
      <c r="A21" s="4" t="inlineStr">
        <is>
          <t>Aggregate Fair Value, vested | $</t>
        </is>
      </c>
      <c r="B21" s="5" t="n">
        <v>-1855543</v>
      </c>
    </row>
    <row r="22">
      <c r="A22" s="4" t="inlineStr">
        <is>
          <t>Aggregate Intrinsic Value, Forfeited | $</t>
        </is>
      </c>
      <c r="B22" s="5" t="n">
        <v>-9600</v>
      </c>
    </row>
    <row r="23">
      <c r="A23" s="4" t="inlineStr">
        <is>
          <t>Aggregate Intrinsic Value , Ending | $</t>
        </is>
      </c>
      <c r="B23" s="6" t="n">
        <v>6547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red Tax Assets and Liabilities (Details) - USD ($)</t>
        </is>
      </c>
      <c r="B1" s="2" t="inlineStr">
        <is>
          <t>Sep. 30, 2024</t>
        </is>
      </c>
      <c r="C1" s="2" t="inlineStr">
        <is>
          <t>Dec. 31, 2023</t>
        </is>
      </c>
    </row>
    <row r="2">
      <c r="A2" s="3" t="inlineStr">
        <is>
          <t>Deferred tax asset:</t>
        </is>
      </c>
      <c r="B2" s="4" t="inlineStr">
        <is>
          <t xml:space="preserve"> </t>
        </is>
      </c>
      <c r="C2" s="4" t="inlineStr">
        <is>
          <t xml:space="preserve"> </t>
        </is>
      </c>
    </row>
    <row r="3">
      <c r="A3" s="4" t="inlineStr">
        <is>
          <t>Net operating loss carryovers</t>
        </is>
      </c>
      <c r="B3" s="6" t="n">
        <v>2793622</v>
      </c>
      <c r="C3" s="6" t="n">
        <v>5283016</v>
      </c>
    </row>
    <row r="4">
      <c r="A4" s="4" t="inlineStr">
        <is>
          <t>Claims reserve discount</t>
        </is>
      </c>
      <c r="B4" s="5" t="n">
        <v>1207972</v>
      </c>
      <c r="C4" s="5" t="n">
        <v>1204334</v>
      </c>
    </row>
    <row r="5">
      <c r="A5" s="4" t="inlineStr">
        <is>
          <t>Unearned premium</t>
        </is>
      </c>
      <c r="B5" s="5" t="n">
        <v>3122458</v>
      </c>
      <c r="C5" s="5" t="n">
        <v>2742603</v>
      </c>
    </row>
    <row r="6">
      <c r="A6" s="4" t="inlineStr">
        <is>
          <t>Deferred ceding commission revenue</t>
        </is>
      </c>
      <c r="B6" s="5" t="n">
        <v>2160080</v>
      </c>
      <c r="C6" s="5" t="n">
        <v>1986782</v>
      </c>
    </row>
    <row r="7">
      <c r="A7" s="4" t="inlineStr">
        <is>
          <t>Net unrealized losses on securities</t>
        </is>
      </c>
      <c r="B7" s="5" t="n">
        <v>2090726</v>
      </c>
      <c r="C7" s="5" t="n">
        <v>3357463</v>
      </c>
    </row>
    <row r="8">
      <c r="A8" s="4" t="inlineStr">
        <is>
          <t>Other</t>
        </is>
      </c>
      <c r="B8" s="5" t="n">
        <v>276461</v>
      </c>
      <c r="C8" s="5" t="n">
        <v>1153903</v>
      </c>
    </row>
    <row r="9">
      <c r="A9" s="4" t="inlineStr">
        <is>
          <t>Total deferred tax assets</t>
        </is>
      </c>
      <c r="B9" s="5" t="n">
        <v>11651319</v>
      </c>
      <c r="C9" s="5" t="n">
        <v>15728101</v>
      </c>
    </row>
    <row r="10">
      <c r="A10" s="3" t="inlineStr">
        <is>
          <t>Deferred tax liability:</t>
        </is>
      </c>
      <c r="B10" s="4" t="inlineStr">
        <is>
          <t xml:space="preserve"> </t>
        </is>
      </c>
      <c r="C10" s="4" t="inlineStr">
        <is>
          <t xml:space="preserve"> </t>
        </is>
      </c>
    </row>
    <row r="11">
      <c r="A11" s="4" t="inlineStr">
        <is>
          <t>Investment in KICO</t>
        </is>
      </c>
      <c r="B11" s="5" t="n">
        <v>759543</v>
      </c>
      <c r="C11" s="5" t="n">
        <v>759543</v>
      </c>
    </row>
    <row r="12">
      <c r="A12" s="4" t="inlineStr">
        <is>
          <t>Deferred acquisition costs</t>
        </is>
      </c>
      <c r="B12" s="5" t="n">
        <v>4588997</v>
      </c>
      <c r="C12" s="5" t="n">
        <v>4158538</v>
      </c>
    </row>
    <row r="13">
      <c r="A13" s="4" t="inlineStr">
        <is>
          <t>Intangibles</t>
        </is>
      </c>
      <c r="B13" s="5" t="n">
        <v>105000</v>
      </c>
      <c r="C13" s="5" t="n">
        <v>105000</v>
      </c>
    </row>
    <row r="14">
      <c r="A14" s="4" t="inlineStr">
        <is>
          <t>Depreciation and amortization</t>
        </is>
      </c>
      <c r="B14" s="5" t="n">
        <v>194946</v>
      </c>
      <c r="C14" s="5" t="n">
        <v>153201</v>
      </c>
    </row>
    <row r="15">
      <c r="A15" s="4" t="inlineStr">
        <is>
          <t>Total deferred tax liabilities</t>
        </is>
      </c>
      <c r="B15" s="5" t="n">
        <v>5648486</v>
      </c>
      <c r="C15" s="5" t="n">
        <v>5176282</v>
      </c>
    </row>
    <row r="16">
      <c r="A16" s="4" t="inlineStr">
        <is>
          <t>Net deferred income tax asset</t>
        </is>
      </c>
      <c r="B16" s="6" t="n">
        <v>6002833</v>
      </c>
      <c r="C16" s="6" t="n">
        <v>10551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Schedule of Net Operating Loss Carryovers (Details) - USD ($)</t>
        </is>
      </c>
      <c r="B1" s="2" t="inlineStr">
        <is>
          <t>Sep. 30, 2024</t>
        </is>
      </c>
      <c r="C1" s="2" t="inlineStr">
        <is>
          <t>Dec. 31, 2023</t>
        </is>
      </c>
      <c r="D1" s="2" t="inlineStr">
        <is>
          <t>Dec. 31, 2017</t>
        </is>
      </c>
      <c r="E1" s="2" t="inlineStr">
        <is>
          <t>Jul. 01, 2009</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Federal only, NOL from 2022-2023</t>
        </is>
      </c>
      <c r="B3" s="6" t="n">
        <v>2793622</v>
      </c>
      <c r="C3" s="6" t="n">
        <v>5283016</v>
      </c>
      <c r="D3" s="4" t="inlineStr">
        <is>
          <t xml:space="preserve"> </t>
        </is>
      </c>
      <c r="E3" s="4" t="inlineStr">
        <is>
          <t xml:space="preserve"> </t>
        </is>
      </c>
    </row>
    <row r="4">
      <c r="A4" s="4" t="inlineStr">
        <is>
          <t>State only</t>
        </is>
      </c>
      <c r="B4" s="5" t="n">
        <v>2989431</v>
      </c>
      <c r="C4" s="5" t="n">
        <v>2560372</v>
      </c>
      <c r="D4" s="4" t="inlineStr">
        <is>
          <t xml:space="preserve"> </t>
        </is>
      </c>
      <c r="E4" s="4" t="inlineStr">
        <is>
          <t xml:space="preserve"> </t>
        </is>
      </c>
    </row>
    <row r="5">
      <c r="A5" s="4" t="inlineStr">
        <is>
          <t>Valuation allowance</t>
        </is>
      </c>
      <c r="B5" s="5" t="n">
        <v>-2989431</v>
      </c>
      <c r="C5" s="5" t="n">
        <v>-2560372</v>
      </c>
      <c r="D5" s="4" t="inlineStr">
        <is>
          <t xml:space="preserve"> </t>
        </is>
      </c>
      <c r="E5" s="4" t="inlineStr">
        <is>
          <t xml:space="preserve"> </t>
        </is>
      </c>
    </row>
    <row r="6">
      <c r="A6" s="4" t="inlineStr">
        <is>
          <t>State only, net of valuation allowance</t>
        </is>
      </c>
      <c r="B6" s="5" t="n">
        <v>0</v>
      </c>
      <c r="C6" s="5" t="n">
        <v>0</v>
      </c>
      <c r="D6" s="4" t="inlineStr">
        <is>
          <t xml:space="preserve"> </t>
        </is>
      </c>
      <c r="E6" s="4" t="inlineStr">
        <is>
          <t xml:space="preserve"> </t>
        </is>
      </c>
    </row>
    <row r="7">
      <c r="A7" s="4" t="inlineStr">
        <is>
          <t>Total deferred tax asset from net operating loss carryovers</t>
        </is>
      </c>
      <c r="B7" s="5" t="n">
        <v>2793622</v>
      </c>
      <c r="C7" s="5" t="n">
        <v>5283016</v>
      </c>
      <c r="D7" s="4" t="inlineStr">
        <is>
          <t xml:space="preserve"> </t>
        </is>
      </c>
      <c r="E7" s="4" t="inlineStr">
        <is>
          <t xml:space="preserve"> </t>
        </is>
      </c>
    </row>
    <row r="8">
      <c r="A8" s="4" t="inlineStr">
        <is>
          <t>Operating loss carryforwards</t>
        </is>
      </c>
      <c r="B8" s="6" t="n">
        <v>45991249</v>
      </c>
      <c r="C8" s="6" t="n">
        <v>39390000</v>
      </c>
      <c r="D8" s="4" t="inlineStr">
        <is>
          <t xml:space="preserve"> </t>
        </is>
      </c>
      <c r="E8" s="4" t="inlineStr">
        <is>
          <t xml:space="preserve"> </t>
        </is>
      </c>
    </row>
    <row r="9">
      <c r="A9" s="4" t="inlineStr">
        <is>
          <t>KICO</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Issued and outstanding common stock of KICO acquired (percent)</t>
        </is>
      </c>
      <c r="B11" s="4" t="inlineStr">
        <is>
          <t xml:space="preserve"> </t>
        </is>
      </c>
      <c r="C11" s="4" t="inlineStr">
        <is>
          <t xml:space="preserve"> </t>
        </is>
      </c>
      <c r="D11" s="4" t="inlineStr">
        <is>
          <t xml:space="preserve"> </t>
        </is>
      </c>
      <c r="E11" s="9" t="n">
        <v>1</v>
      </c>
    </row>
    <row r="12">
      <c r="A12" s="4" t="inlineStr">
        <is>
          <t>Computer Equipment</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6" t="n">
        <v>3750000</v>
      </c>
    </row>
    <row r="15">
      <c r="A15" s="4" t="inlineStr">
        <is>
          <t>Derivative, fixed interest rate</t>
        </is>
      </c>
      <c r="B15" s="9" t="n">
        <v>1</v>
      </c>
      <c r="C15" s="4" t="inlineStr">
        <is>
          <t xml:space="preserve"> </t>
        </is>
      </c>
      <c r="D15" s="4" t="inlineStr">
        <is>
          <t xml:space="preserve"> </t>
        </is>
      </c>
      <c r="E15" s="4" t="inlineStr">
        <is>
          <t xml:space="preserve"> </t>
        </is>
      </c>
    </row>
    <row r="16">
      <c r="A16" s="4" t="inlineStr">
        <is>
          <t>Accretion of the discount on the original purchase</t>
        </is>
      </c>
      <c r="B16" s="4" t="inlineStr">
        <is>
          <t xml:space="preserve"> </t>
        </is>
      </c>
      <c r="C16" s="4" t="inlineStr">
        <is>
          <t xml:space="preserve"> </t>
        </is>
      </c>
      <c r="D16" s="4" t="inlineStr">
        <is>
          <t xml:space="preserve"> </t>
        </is>
      </c>
      <c r="E16" s="5" t="n">
        <v>2921319</v>
      </c>
    </row>
    <row r="17">
      <c r="A17" s="4" t="inlineStr">
        <is>
          <t>Deferred tax liability</t>
        </is>
      </c>
      <c r="B17" s="4" t="inlineStr">
        <is>
          <t xml:space="preserve"> </t>
        </is>
      </c>
      <c r="C17" s="4" t="inlineStr">
        <is>
          <t xml:space="preserve"> </t>
        </is>
      </c>
      <c r="D17" s="4" t="inlineStr">
        <is>
          <t xml:space="preserve"> </t>
        </is>
      </c>
      <c r="E17" s="6" t="n">
        <v>1169000</v>
      </c>
    </row>
    <row r="18">
      <c r="A18" s="4" t="inlineStr">
        <is>
          <t>Reduced deferred tax liability</t>
        </is>
      </c>
      <c r="B18" s="4" t="inlineStr">
        <is>
          <t xml:space="preserve"> </t>
        </is>
      </c>
      <c r="C18" s="4" t="inlineStr">
        <is>
          <t xml:space="preserve"> </t>
        </is>
      </c>
      <c r="D18" s="6" t="n">
        <v>759543</v>
      </c>
      <c r="E18" s="4" t="inlineStr">
        <is>
          <t xml:space="preserve"> </t>
        </is>
      </c>
    </row>
    <row r="19">
      <c r="A19" s="4" t="inlineStr">
        <is>
          <t>Deferred tax liability temporary difference until the stock of KICO is sold</t>
        </is>
      </c>
      <c r="B19" s="6" t="n">
        <v>759543</v>
      </c>
      <c r="C19" s="4" t="inlineStr">
        <is>
          <t xml:space="preserve"> </t>
        </is>
      </c>
      <c r="D19" s="4" t="inlineStr">
        <is>
          <t xml:space="preserve"> </t>
        </is>
      </c>
      <c r="E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Earnings (Loss) Per Common Share - Narrative (Details) - share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Options</t>
        </is>
      </c>
      <c r="B4" s="5" t="n">
        <v>0</v>
      </c>
      <c r="C4" s="5" t="n">
        <v>612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Shares Used in Calcul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in shares)</t>
        </is>
      </c>
      <c r="B4" s="5" t="n">
        <v>11404360</v>
      </c>
      <c r="C4" s="5" t="n">
        <v>10756156</v>
      </c>
      <c r="D4" s="5" t="n">
        <v>11142043</v>
      </c>
      <c r="E4" s="5" t="n">
        <v>10754709</v>
      </c>
    </row>
    <row r="5">
      <c r="A5" s="3" t="inlineStr">
        <is>
          <t>Effect of dilutive securities, common share equivalents:</t>
        </is>
      </c>
      <c r="B5" s="4" t="inlineStr">
        <is>
          <t xml:space="preserve"> </t>
        </is>
      </c>
      <c r="C5" s="4" t="inlineStr">
        <is>
          <t xml:space="preserve"> </t>
        </is>
      </c>
      <c r="D5" s="4" t="inlineStr">
        <is>
          <t xml:space="preserve"> </t>
        </is>
      </c>
      <c r="E5" s="4" t="inlineStr">
        <is>
          <t xml:space="preserve"> </t>
        </is>
      </c>
    </row>
    <row r="6">
      <c r="A6" s="4" t="inlineStr">
        <is>
          <t>Stock options (in shares)</t>
        </is>
      </c>
      <c r="B6" s="5" t="n">
        <v>182607</v>
      </c>
      <c r="C6" s="5" t="n">
        <v>0</v>
      </c>
      <c r="D6" s="5" t="n">
        <v>159900</v>
      </c>
      <c r="E6" s="5" t="n">
        <v>0</v>
      </c>
    </row>
    <row r="7">
      <c r="A7" s="4" t="inlineStr">
        <is>
          <t>Warrants (in shares)</t>
        </is>
      </c>
      <c r="B7" s="5" t="n">
        <v>752619</v>
      </c>
      <c r="C7" s="5" t="n">
        <v>0</v>
      </c>
      <c r="D7" s="5" t="n">
        <v>731520</v>
      </c>
      <c r="E7" s="5" t="n">
        <v>0</v>
      </c>
    </row>
    <row r="8">
      <c r="A8" s="4" t="inlineStr">
        <is>
          <t>Restricted stock awards (in shares)</t>
        </is>
      </c>
      <c r="B8" s="5" t="n">
        <v>241542</v>
      </c>
      <c r="C8" s="5" t="n">
        <v>0</v>
      </c>
      <c r="D8" s="5" t="n">
        <v>216113</v>
      </c>
      <c r="E8" s="5" t="n">
        <v>0</v>
      </c>
    </row>
    <row r="9">
      <c r="A9" s="4" t="inlineStr">
        <is>
          <t>Weighted average number of shares outstanding, used for computing diluted earnings (loss) per share (in shares)</t>
        </is>
      </c>
      <c r="B9" s="5" t="n">
        <v>12581128</v>
      </c>
      <c r="C9" s="5" t="n">
        <v>10756156</v>
      </c>
      <c r="D9" s="5" t="n">
        <v>12249576</v>
      </c>
      <c r="E9" s="5" t="n">
        <v>107547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any’s Office 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t>
        </is>
      </c>
      <c r="B4" s="6" t="n">
        <v>0</v>
      </c>
      <c r="C4" s="6" t="n">
        <v>41342</v>
      </c>
      <c r="D4" s="6" t="n">
        <v>41342</v>
      </c>
      <c r="E4" s="6" t="n">
        <v>124026</v>
      </c>
    </row>
    <row r="5">
      <c r="A5" s="4" t="inlineStr">
        <is>
          <t>Total lease cost</t>
        </is>
      </c>
      <c r="B5" s="5" t="n">
        <v>0</v>
      </c>
      <c r="C5" s="5" t="n">
        <v>41342</v>
      </c>
      <c r="D5" s="5" t="n">
        <v>41342</v>
      </c>
      <c r="E5" s="5" t="n">
        <v>124026</v>
      </c>
    </row>
    <row r="6">
      <c r="A6" s="4" t="inlineStr">
        <is>
          <t>Cash payments included in the measurement of lease liability reported in operating cash flows</t>
        </is>
      </c>
      <c r="B6" s="6" t="n">
        <v>0</v>
      </c>
      <c r="C6" s="6" t="n">
        <v>49145</v>
      </c>
      <c r="D6" s="6" t="n">
        <v>49145</v>
      </c>
      <c r="E6" s="6" t="n">
        <v>96629</v>
      </c>
    </row>
    <row r="7">
      <c r="A7" s="4" t="inlineStr">
        <is>
          <t>Discount rate</t>
        </is>
      </c>
      <c r="B7" s="9" t="n">
        <v>0</v>
      </c>
      <c r="C7" s="8" t="n">
        <v>0.055</v>
      </c>
      <c r="D7" s="8" t="n">
        <v>0.055</v>
      </c>
      <c r="E7" s="8" t="n">
        <v>0.055</v>
      </c>
    </row>
    <row r="8">
      <c r="A8" s="4" t="inlineStr">
        <is>
          <t>Remaining lease term in years</t>
        </is>
      </c>
      <c r="B8" s="4" t="inlineStr">
        <is>
          <t xml:space="preserve"> </t>
        </is>
      </c>
      <c r="C8" s="4" t="inlineStr">
        <is>
          <t>6 months</t>
        </is>
      </c>
      <c r="D8" s="4" t="inlineStr">
        <is>
          <t xml:space="preserve"> </t>
        </is>
      </c>
      <c r="E8" s="4" t="inlineStr">
        <is>
          <t>6 month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29" customWidth="1" min="2" max="2"/>
    <col width="22" customWidth="1" min="3" max="3"/>
    <col width="48" customWidth="1" min="4" max="4"/>
    <col width="21" customWidth="1" min="5" max="5"/>
    <col width="21" customWidth="1" min="6" max="6"/>
    <col width="29" customWidth="1" min="7" max="7"/>
    <col width="22" customWidth="1" min="8" max="8"/>
    <col width="29" customWidth="1" min="9" max="9"/>
    <col width="29" customWidth="1" min="10" max="10"/>
  </cols>
  <sheetData>
    <row r="1">
      <c r="A1" s="1" t="inlineStr">
        <is>
          <t>Commitments and Contingencies - Narrative (Details)</t>
        </is>
      </c>
      <c r="E1" s="2" t="inlineStr">
        <is>
          <t>1 Months Ended</t>
        </is>
      </c>
      <c r="G1" s="2" t="inlineStr">
        <is>
          <t>3 Months Ended</t>
        </is>
      </c>
      <c r="I1" s="2" t="inlineStr">
        <is>
          <t>9 Months Ended</t>
        </is>
      </c>
    </row>
    <row r="2">
      <c r="B2" s="2" t="inlineStr">
        <is>
          <t>Apr. 15, 2024 USD ($) shares</t>
        </is>
      </c>
      <c r="C2" s="2" t="inlineStr">
        <is>
          <t>Jun. 27, 2022 USD ($)</t>
        </is>
      </c>
      <c r="D2" s="2" t="inlineStr">
        <is>
          <t>Sep. 16, 2019 USD ($) vestingInstallment shares</t>
        </is>
      </c>
      <c r="E2" s="2" t="inlineStr">
        <is>
          <t>Jan. 31, 2024 shares</t>
        </is>
      </c>
      <c r="F2" s="2" t="inlineStr">
        <is>
          <t>Jan. 31, 2023 shares</t>
        </is>
      </c>
      <c r="G2" s="2" t="inlineStr">
        <is>
          <t>Sep. 30, 2024 USD ($) shares</t>
        </is>
      </c>
      <c r="H2" s="2" t="inlineStr">
        <is>
          <t>Sep. 30, 2023 USD ($)</t>
        </is>
      </c>
      <c r="I2" s="2" t="inlineStr">
        <is>
          <t>Sep. 30, 2024 USD ($) shares</t>
        </is>
      </c>
      <c r="J2" s="2" t="inlineStr">
        <is>
          <t>Sep. 30, 2023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1342</v>
      </c>
      <c r="I4" s="6" t="n">
        <v>41342</v>
      </c>
      <c r="J4" s="6" t="n">
        <v>124026</v>
      </c>
    </row>
    <row r="5">
      <c r="A5" s="4" t="inlineStr">
        <is>
          <t>Options, grant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35248</v>
      </c>
      <c r="H5" s="4" t="inlineStr">
        <is>
          <t xml:space="preserve"> </t>
        </is>
      </c>
      <c r="I5" s="5" t="n">
        <v>35248</v>
      </c>
      <c r="J5" s="5" t="n">
        <v>0</v>
      </c>
    </row>
    <row r="6">
      <c r="A6" s="4" t="inlineStr">
        <is>
          <t>Amended Employment Agreement | January 1,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salary received</t>
        </is>
      </c>
      <c r="B8" s="6" t="n">
        <v>5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shares) | shares</t>
        </is>
      </c>
      <c r="B9" s="5"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 of average per annum</t>
        </is>
      </c>
      <c r="B10" s="9"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base salary increased amount</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t>
        </is>
      </c>
      <c r="B12" s="6" t="n">
        <v>13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anuary 2023 | Amended Employ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divided by fair market value of the Company’s Common Stock</t>
        </is>
      </c>
      <c r="B15" s="4" t="inlineStr">
        <is>
          <t xml:space="preserve"> </t>
        </is>
      </c>
      <c r="C15" s="6" t="n">
        <v>136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ination payment, as multiple of annual base salary and accrued bonus</t>
        </is>
      </c>
      <c r="B16" s="11" t="n">
        <v>1.5</v>
      </c>
      <c r="C16" s="4" t="inlineStr">
        <is>
          <t xml:space="preserve"> </t>
        </is>
      </c>
      <c r="D16" s="4" t="inlineStr">
        <is>
          <t xml:space="preserve"> </t>
        </is>
      </c>
      <c r="E16" s="11" t="n">
        <v>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ination payment, period payment is due following change of control</t>
        </is>
      </c>
      <c r="B17" s="4" t="inlineStr">
        <is>
          <t xml:space="preserve"> </t>
        </is>
      </c>
      <c r="C17" s="4" t="inlineStr">
        <is>
          <t xml:space="preserve"> </t>
        </is>
      </c>
      <c r="D17" s="4" t="inlineStr">
        <is>
          <t xml:space="preserve"> </t>
        </is>
      </c>
      <c r="E17" s="4" t="inlineStr">
        <is>
          <t>18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January 2023 | Amended Employment Agreement |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shares of restricted stock (in shares) | shares</t>
        </is>
      </c>
      <c r="B20" s="4" t="inlineStr">
        <is>
          <t xml:space="preserve"> </t>
        </is>
      </c>
      <c r="C20" s="4" t="inlineStr">
        <is>
          <t xml:space="preserve"> </t>
        </is>
      </c>
      <c r="D20" s="4" t="inlineStr">
        <is>
          <t xml:space="preserve"> </t>
        </is>
      </c>
      <c r="E20" s="5" t="n">
        <v>64085</v>
      </c>
      <c r="F20" s="5" t="n">
        <v>101111</v>
      </c>
      <c r="G20" s="4" t="inlineStr">
        <is>
          <t xml:space="preserve"> </t>
        </is>
      </c>
      <c r="H20" s="4" t="inlineStr">
        <is>
          <t xml:space="preserve"> </t>
        </is>
      </c>
      <c r="I20" s="4" t="inlineStr">
        <is>
          <t xml:space="preserve"> </t>
        </is>
      </c>
      <c r="J20" s="4" t="inlineStr">
        <is>
          <t xml:space="preserve"> </t>
        </is>
      </c>
    </row>
    <row r="21">
      <c r="A21" s="4" t="inlineStr">
        <is>
          <t>Meryl Golden Chief Operating Officer | Golden Emloy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salary received</t>
        </is>
      </c>
      <c r="B23" s="4" t="inlineStr">
        <is>
          <t xml:space="preserve"> </t>
        </is>
      </c>
      <c r="C23" s="6" t="n">
        <v>500000</v>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iration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grant (in shares) | shares</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number of vesting installments | vestingInstallment</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 of average per annum</t>
        </is>
      </c>
      <c r="B27" s="4" t="inlineStr">
        <is>
          <t xml:space="preserve"> </t>
        </is>
      </c>
      <c r="C27" s="9"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bonus, maximum, as multiple of base salary</t>
        </is>
      </c>
      <c r="B28" s="10" t="n">
        <v>1.25</v>
      </c>
      <c r="C28" s="10" t="n">
        <v>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ryl Golden Chief Operating Officer | Employ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in shares) | shares</t>
        </is>
      </c>
      <c r="B31" s="4" t="inlineStr">
        <is>
          <t xml:space="preserve"> </t>
        </is>
      </c>
      <c r="C31" s="4" t="inlineStr">
        <is>
          <t xml:space="preserve"> </t>
        </is>
      </c>
      <c r="D31" s="5"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number of vesting installments | vestingInstallment</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E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nd loss adjustment expenses</t>
        </is>
      </c>
      <c r="B4" s="6" t="n">
        <v>13027597</v>
      </c>
      <c r="C4" s="6" t="n">
        <v>21932453</v>
      </c>
      <c r="D4" s="6" t="n">
        <v>45125492</v>
      </c>
      <c r="E4" s="6" t="n">
        <v>66552565</v>
      </c>
      <c r="F4" s="4" t="inlineStr">
        <is>
          <t xml:space="preserve"> </t>
        </is>
      </c>
    </row>
    <row r="5">
      <c r="A5" s="4" t="inlineStr">
        <is>
          <t>Other underwriting expenses</t>
        </is>
      </c>
      <c r="B5" s="5" t="n">
        <v>6894590</v>
      </c>
      <c r="C5" s="5" t="n">
        <v>6318625</v>
      </c>
      <c r="D5" s="5" t="n">
        <v>18675720</v>
      </c>
      <c r="E5" s="5" t="n">
        <v>19873882</v>
      </c>
      <c r="F5" s="4" t="inlineStr">
        <is>
          <t xml:space="preserve"> </t>
        </is>
      </c>
    </row>
    <row r="6">
      <c r="A6" s="4" t="inlineStr">
        <is>
          <t>Other operating expenses</t>
        </is>
      </c>
      <c r="B6" s="5" t="n">
        <v>1241572</v>
      </c>
      <c r="C6" s="5" t="n">
        <v>441963</v>
      </c>
      <c r="D6" s="6" t="n">
        <v>2820620</v>
      </c>
      <c r="E6" s="5" t="n">
        <v>1868011</v>
      </c>
      <c r="F6" s="4" t="inlineStr">
        <is>
          <t xml:space="preserve"> </t>
        </is>
      </c>
    </row>
    <row r="7">
      <c r="A7" s="4" t="inlineStr">
        <is>
          <t>401(k) Company matching contribution (percent)</t>
        </is>
      </c>
      <c r="B7" s="4" t="inlineStr">
        <is>
          <t xml:space="preserve"> </t>
        </is>
      </c>
      <c r="C7" s="4" t="inlineStr">
        <is>
          <t xml:space="preserve"> </t>
        </is>
      </c>
      <c r="D7" s="9" t="n">
        <v>1</v>
      </c>
      <c r="E7" s="4" t="inlineStr">
        <is>
          <t xml:space="preserve"> </t>
        </is>
      </c>
      <c r="F7" s="4" t="inlineStr">
        <is>
          <t xml:space="preserve"> </t>
        </is>
      </c>
    </row>
    <row r="8">
      <c r="A8" s="4" t="inlineStr">
        <is>
          <t>Percentage of participant’s eligible contribution</t>
        </is>
      </c>
      <c r="B8" s="4" t="inlineStr">
        <is>
          <t xml:space="preserve"> </t>
        </is>
      </c>
      <c r="C8" s="4" t="inlineStr">
        <is>
          <t xml:space="preserve"> </t>
        </is>
      </c>
      <c r="D8" s="9" t="n">
        <v>0.04</v>
      </c>
      <c r="E8" s="4" t="inlineStr">
        <is>
          <t xml:space="preserve"> </t>
        </is>
      </c>
      <c r="F8" s="4" t="inlineStr">
        <is>
          <t xml:space="preserve"> </t>
        </is>
      </c>
    </row>
    <row r="9">
      <c r="A9" s="4" t="inlineStr">
        <is>
          <t>Incurred expense related to 401(k) plan</t>
        </is>
      </c>
      <c r="B9" s="5" t="n">
        <v>74000</v>
      </c>
      <c r="C9" s="6" t="n">
        <v>90000</v>
      </c>
      <c r="D9" s="6" t="n">
        <v>212000</v>
      </c>
      <c r="E9" s="6" t="n">
        <v>249000</v>
      </c>
      <c r="F9" s="4" t="inlineStr">
        <is>
          <t xml:space="preserve"> </t>
        </is>
      </c>
    </row>
    <row r="10">
      <c r="A10" s="4" t="inlineStr">
        <is>
          <t>Deferred compensation liability</t>
        </is>
      </c>
      <c r="B10" s="5" t="n">
        <v>0</v>
      </c>
      <c r="C10" s="4" t="inlineStr">
        <is>
          <t xml:space="preserve"> </t>
        </is>
      </c>
      <c r="D10" s="5" t="n">
        <v>0</v>
      </c>
      <c r="E10" s="4" t="inlineStr">
        <is>
          <t xml:space="preserve"> </t>
        </is>
      </c>
      <c r="F10" s="6" t="n">
        <v>937025</v>
      </c>
    </row>
    <row r="11">
      <c r="A11" s="4" t="inlineStr">
        <is>
          <t>Employee Bonus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mployee bonus plan</t>
        </is>
      </c>
      <c r="B13" s="5" t="n">
        <v>873000</v>
      </c>
      <c r="C13" s="4" t="inlineStr">
        <is>
          <t xml:space="preserve"> </t>
        </is>
      </c>
      <c r="D13" s="5" t="n">
        <v>1457000</v>
      </c>
      <c r="E13" s="4" t="inlineStr">
        <is>
          <t xml:space="preserve"> </t>
        </is>
      </c>
      <c r="F13" s="4" t="inlineStr">
        <is>
          <t xml:space="preserve"> </t>
        </is>
      </c>
    </row>
    <row r="14">
      <c r="A14" s="4" t="inlineStr">
        <is>
          <t>Loss and loss adjustment expenses</t>
        </is>
      </c>
      <c r="B14" s="5" t="n">
        <v>199000</v>
      </c>
      <c r="C14" s="4" t="inlineStr">
        <is>
          <t xml:space="preserve"> </t>
        </is>
      </c>
      <c r="D14" s="5" t="n">
        <v>332000</v>
      </c>
      <c r="E14" s="4" t="inlineStr">
        <is>
          <t xml:space="preserve"> </t>
        </is>
      </c>
      <c r="F14" s="4" t="inlineStr">
        <is>
          <t xml:space="preserve"> </t>
        </is>
      </c>
    </row>
    <row r="15">
      <c r="A15" s="4" t="inlineStr">
        <is>
          <t>Other underwriting expenses</t>
        </is>
      </c>
      <c r="B15" s="5" t="n">
        <v>674000</v>
      </c>
      <c r="C15" s="4" t="inlineStr">
        <is>
          <t xml:space="preserve"> </t>
        </is>
      </c>
      <c r="D15" s="5" t="n">
        <v>1125000</v>
      </c>
      <c r="E15" s="4" t="inlineStr">
        <is>
          <t xml:space="preserve"> </t>
        </is>
      </c>
      <c r="F15" s="4" t="inlineStr">
        <is>
          <t xml:space="preserve"> </t>
        </is>
      </c>
    </row>
    <row r="16">
      <c r="A16" s="4" t="inlineStr">
        <is>
          <t>Executive Bonus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employee bonus plan</t>
        </is>
      </c>
      <c r="B18" s="5" t="n">
        <v>205000</v>
      </c>
      <c r="C18" s="4" t="inlineStr">
        <is>
          <t xml:space="preserve"> </t>
        </is>
      </c>
      <c r="D18" s="5" t="n">
        <v>322000</v>
      </c>
      <c r="E18" s="4" t="inlineStr">
        <is>
          <t xml:space="preserve"> </t>
        </is>
      </c>
      <c r="F18" s="4" t="inlineStr">
        <is>
          <t xml:space="preserve"> </t>
        </is>
      </c>
    </row>
    <row r="19">
      <c r="A19" s="4" t="inlineStr">
        <is>
          <t>Other underwriting expenses</t>
        </is>
      </c>
      <c r="B19" s="5" t="n">
        <v>290000</v>
      </c>
      <c r="C19" s="4" t="inlineStr">
        <is>
          <t xml:space="preserve"> </t>
        </is>
      </c>
      <c r="D19" s="5" t="n">
        <v>290000</v>
      </c>
      <c r="E19" s="4" t="inlineStr">
        <is>
          <t xml:space="preserve"> </t>
        </is>
      </c>
      <c r="F19" s="4" t="inlineStr">
        <is>
          <t xml:space="preserve"> </t>
        </is>
      </c>
    </row>
    <row r="20">
      <c r="A20" s="4" t="inlineStr">
        <is>
          <t>Bonus reversal allocated to other operating expenses</t>
        </is>
      </c>
      <c r="B20" s="6" t="n">
        <v>-85000</v>
      </c>
      <c r="C20" s="4" t="inlineStr">
        <is>
          <t xml:space="preserve"> </t>
        </is>
      </c>
      <c r="D20" s="4" t="inlineStr">
        <is>
          <t xml:space="preserve"> </t>
        </is>
      </c>
      <c r="E20" s="4" t="inlineStr">
        <is>
          <t xml:space="preserve"> </t>
        </is>
      </c>
      <c r="F20" s="4" t="inlineStr">
        <is>
          <t xml:space="preserve"> </t>
        </is>
      </c>
    </row>
    <row r="21">
      <c r="A21" s="4" t="inlineStr">
        <is>
          <t>Other operating expenses</t>
        </is>
      </c>
      <c r="B21" s="4" t="inlineStr">
        <is>
          <t xml:space="preserve"> </t>
        </is>
      </c>
      <c r="C21" s="4" t="inlineStr">
        <is>
          <t xml:space="preserve"> </t>
        </is>
      </c>
      <c r="D21" s="6" t="n">
        <v>32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919761</v>
      </c>
      <c r="C4" s="6" t="n">
        <v>-9114298</v>
      </c>
    </row>
    <row r="5">
      <c r="A5" s="3" t="inlineStr">
        <is>
          <t>Adjustments to reconcile net income (loss) to net cash flows provided by (used in) operating activities:</t>
        </is>
      </c>
      <c r="B5" s="4" t="inlineStr">
        <is>
          <t xml:space="preserve"> </t>
        </is>
      </c>
      <c r="C5" s="4" t="inlineStr">
        <is>
          <t xml:space="preserve"> </t>
        </is>
      </c>
    </row>
    <row r="6">
      <c r="A6" s="4" t="inlineStr">
        <is>
          <t>Net realized losses on investments</t>
        </is>
      </c>
      <c r="B6" s="5" t="n">
        <v>59838</v>
      </c>
      <c r="C6" s="5" t="n">
        <v>17201</v>
      </c>
    </row>
    <row r="7">
      <c r="A7" s="4" t="inlineStr">
        <is>
          <t>Net unrealized gains on equity investments</t>
        </is>
      </c>
      <c r="B7" s="5" t="n">
        <v>-977117</v>
      </c>
      <c r="C7" s="5" t="n">
        <v>-173178</v>
      </c>
    </row>
    <row r="8">
      <c r="A8" s="4" t="inlineStr">
        <is>
          <t>Net unrealized gains on other investments</t>
        </is>
      </c>
      <c r="B8" s="5" t="n">
        <v>-402028</v>
      </c>
      <c r="C8" s="5" t="n">
        <v>-441666</v>
      </c>
    </row>
    <row r="9">
      <c r="A9" s="4" t="inlineStr">
        <is>
          <t>Depreciation and amortization</t>
        </is>
      </c>
      <c r="B9" s="5" t="n">
        <v>1835503</v>
      </c>
      <c r="C9" s="5" t="n">
        <v>2327691</v>
      </c>
    </row>
    <row r="10">
      <c r="A10" s="4" t="inlineStr">
        <is>
          <t>Allowance for credit losses</t>
        </is>
      </c>
      <c r="B10" s="5" t="n">
        <v>85273</v>
      </c>
      <c r="C10" s="5" t="n">
        <v>59099</v>
      </c>
    </row>
    <row r="11">
      <c r="A11" s="4" t="inlineStr">
        <is>
          <t>Accretion of bond discount, net</t>
        </is>
      </c>
      <c r="B11" s="5" t="n">
        <v>-560649</v>
      </c>
      <c r="C11" s="5" t="n">
        <v>118280</v>
      </c>
    </row>
    <row r="12">
      <c r="A12" s="4" t="inlineStr">
        <is>
          <t>Amortization of discount and issuance costs on debt</t>
        </is>
      </c>
      <c r="B12" s="5" t="n">
        <v>819930</v>
      </c>
      <c r="C12" s="5" t="n">
        <v>890758</v>
      </c>
    </row>
    <row r="13">
      <c r="A13" s="4" t="inlineStr">
        <is>
          <t>Loss on extinguishment of debt</t>
        </is>
      </c>
      <c r="B13" s="5" t="n">
        <v>296553</v>
      </c>
      <c r="C13" s="5" t="n">
        <v>0</v>
      </c>
    </row>
    <row r="14">
      <c r="A14" s="4" t="inlineStr">
        <is>
          <t>Stock-based compensation</t>
        </is>
      </c>
      <c r="B14" s="5" t="n">
        <v>906375</v>
      </c>
      <c r="C14" s="5" t="n">
        <v>636178</v>
      </c>
    </row>
    <row r="15">
      <c r="A15" s="4" t="inlineStr">
        <is>
          <t>Deferred income tax expense (benefit)</t>
        </is>
      </c>
      <c r="B15" s="5" t="n">
        <v>3689197</v>
      </c>
      <c r="C15" s="5" t="n">
        <v>-2149367</v>
      </c>
    </row>
    <row r="16">
      <c r="A16" s="3" t="inlineStr">
        <is>
          <t>Decrease (increase) in operating assets:</t>
        </is>
      </c>
      <c r="B16" s="4" t="inlineStr">
        <is>
          <t xml:space="preserve"> </t>
        </is>
      </c>
      <c r="C16" s="4" t="inlineStr">
        <is>
          <t xml:space="preserve"> </t>
        </is>
      </c>
    </row>
    <row r="17">
      <c r="A17" s="4" t="inlineStr">
        <is>
          <t>Premiums receivable, net</t>
        </is>
      </c>
      <c r="B17" s="5" t="n">
        <v>-4081882</v>
      </c>
      <c r="C17" s="5" t="n">
        <v>495036</v>
      </c>
    </row>
    <row r="18">
      <c r="A18" s="4" t="inlineStr">
        <is>
          <t>Reinsurance receivables, net</t>
        </is>
      </c>
      <c r="B18" s="5" t="n">
        <v>9847085</v>
      </c>
      <c r="C18" s="5" t="n">
        <v>-17792865</v>
      </c>
    </row>
    <row r="19">
      <c r="A19" s="4" t="inlineStr">
        <is>
          <t>Deferred policy acquisition costs</t>
        </is>
      </c>
      <c r="B19" s="5" t="n">
        <v>-2049801</v>
      </c>
      <c r="C19" s="5" t="n">
        <v>3287131</v>
      </c>
    </row>
    <row r="20">
      <c r="A20" s="4" t="inlineStr">
        <is>
          <t>Other assets</t>
        </is>
      </c>
      <c r="B20" s="5" t="n">
        <v>429999</v>
      </c>
      <c r="C20" s="5" t="n">
        <v>-144475</v>
      </c>
    </row>
    <row r="21">
      <c r="A21" s="3" t="inlineStr">
        <is>
          <t>Increase (decrease) in operating liabilities:</t>
        </is>
      </c>
      <c r="B21" s="4" t="inlineStr">
        <is>
          <t xml:space="preserve"> </t>
        </is>
      </c>
      <c r="C21" s="4" t="inlineStr">
        <is>
          <t xml:space="preserve"> </t>
        </is>
      </c>
    </row>
    <row r="22">
      <c r="A22" s="4" t="inlineStr">
        <is>
          <t>Loss and loss adjustment expense reserves</t>
        </is>
      </c>
      <c r="B22" s="5" t="n">
        <v>-4975411</v>
      </c>
      <c r="C22" s="5" t="n">
        <v>3335434</v>
      </c>
    </row>
    <row r="23">
      <c r="A23" s="4" t="inlineStr">
        <is>
          <t>Unearned premiums</t>
        </is>
      </c>
      <c r="B23" s="5" t="n">
        <v>14353241</v>
      </c>
      <c r="C23" s="5" t="n">
        <v>-4331227</v>
      </c>
    </row>
    <row r="24">
      <c r="A24" s="4" t="inlineStr">
        <is>
          <t>Advance premiums</t>
        </is>
      </c>
      <c r="B24" s="5" t="n">
        <v>1509633</v>
      </c>
      <c r="C24" s="5" t="n">
        <v>3449195</v>
      </c>
    </row>
    <row r="25">
      <c r="A25" s="4" t="inlineStr">
        <is>
          <t>Reinsurance balances payable</t>
        </is>
      </c>
      <c r="B25" s="5" t="n">
        <v>-2970585</v>
      </c>
      <c r="C25" s="5" t="n">
        <v>7201518</v>
      </c>
    </row>
    <row r="26">
      <c r="A26" s="4" t="inlineStr">
        <is>
          <t>Deferred ceding commission revenue</t>
        </is>
      </c>
      <c r="B26" s="5" t="n">
        <v>825228</v>
      </c>
      <c r="C26" s="5" t="n">
        <v>-1226518</v>
      </c>
    </row>
    <row r="27">
      <c r="A27" s="4" t="inlineStr">
        <is>
          <t>Accounts payable, accrued expenses and other liabilities</t>
        </is>
      </c>
      <c r="B27" s="5" t="n">
        <v>3399435</v>
      </c>
      <c r="C27" s="5" t="n">
        <v>-2198271</v>
      </c>
    </row>
    <row r="28">
      <c r="A28" s="4" t="inlineStr">
        <is>
          <t>Net cash flows provided by (used in) operating activities</t>
        </is>
      </c>
      <c r="B28" s="5" t="n">
        <v>34959578</v>
      </c>
      <c r="C28" s="5" t="n">
        <v>-15754344</v>
      </c>
    </row>
    <row r="29">
      <c r="A29" s="3" t="inlineStr">
        <is>
          <t>Cash flows from investing activities:</t>
        </is>
      </c>
      <c r="B29" s="4" t="inlineStr">
        <is>
          <t xml:space="preserve"> </t>
        </is>
      </c>
      <c r="C29" s="4" t="inlineStr">
        <is>
          <t xml:space="preserve"> </t>
        </is>
      </c>
    </row>
    <row r="30">
      <c r="A30" s="4" t="inlineStr">
        <is>
          <t>Purchase - fixed-maturity securities available-for-sale</t>
        </is>
      </c>
      <c r="B30" s="5" t="n">
        <v>-125744401</v>
      </c>
      <c r="C30" s="5" t="n">
        <v>-13167937</v>
      </c>
    </row>
    <row r="31">
      <c r="A31" s="4" t="inlineStr">
        <is>
          <t>Redemption - fixed-maturity securities held-to-maturity</t>
        </is>
      </c>
      <c r="B31" s="5" t="n">
        <v>0</v>
      </c>
      <c r="C31" s="5" t="n">
        <v>750000</v>
      </c>
    </row>
    <row r="32">
      <c r="A32" s="4" t="inlineStr">
        <is>
          <t>Sale and maturity - fixed-maturity securities available-for-sale</t>
        </is>
      </c>
      <c r="B32" s="5" t="n">
        <v>113854152</v>
      </c>
      <c r="C32" s="5" t="n">
        <v>33453349</v>
      </c>
    </row>
    <row r="33">
      <c r="A33" s="4" t="inlineStr">
        <is>
          <t>Sale - equity securities</t>
        </is>
      </c>
      <c r="B33" s="5" t="n">
        <v>4410859</v>
      </c>
      <c r="C33" s="5" t="n">
        <v>99917</v>
      </c>
    </row>
    <row r="34">
      <c r="A34" s="4" t="inlineStr">
        <is>
          <t>Acquisition of property and equipment</t>
        </is>
      </c>
      <c r="B34" s="5" t="n">
        <v>-1738969</v>
      </c>
      <c r="C34" s="5" t="n">
        <v>-1380256</v>
      </c>
    </row>
    <row r="35">
      <c r="A35" s="4" t="inlineStr">
        <is>
          <t>Net cash flows (used in) provided by investing activities</t>
        </is>
      </c>
      <c r="B35" s="5" t="n">
        <v>-9218359</v>
      </c>
      <c r="C35" s="5" t="n">
        <v>19755073</v>
      </c>
    </row>
    <row r="36">
      <c r="A36" s="3" t="inlineStr">
        <is>
          <t>Cash flows from financing activities:</t>
        </is>
      </c>
      <c r="B36" s="4" t="inlineStr">
        <is>
          <t xml:space="preserve"> </t>
        </is>
      </c>
      <c r="C36" s="4" t="inlineStr">
        <is>
          <t xml:space="preserve"> </t>
        </is>
      </c>
    </row>
    <row r="37">
      <c r="A37" s="4" t="inlineStr">
        <is>
          <t>Principal payments on equipment financing</t>
        </is>
      </c>
      <c r="B37" s="5" t="n">
        <v>-859045</v>
      </c>
      <c r="C37" s="5" t="n">
        <v>-810289</v>
      </c>
    </row>
    <row r="38">
      <c r="A38" s="4" t="inlineStr">
        <is>
          <t>Issue costs on 2024 and 2022 Notes</t>
        </is>
      </c>
      <c r="B38" s="5" t="n">
        <v>-203381</v>
      </c>
      <c r="C38" s="5" t="n">
        <v>-14299</v>
      </c>
    </row>
    <row r="39">
      <c r="A39" s="4" t="inlineStr">
        <is>
          <t>Net proceeds from issuance of common stock</t>
        </is>
      </c>
      <c r="B39" s="5" t="n">
        <v>9066098</v>
      </c>
      <c r="C39" s="5" t="n">
        <v>0</v>
      </c>
    </row>
    <row r="40">
      <c r="A40" s="4" t="inlineStr">
        <is>
          <t>Withholding taxes paid on vested restricted stock awards</t>
        </is>
      </c>
      <c r="B40" s="5" t="n">
        <v>-961091</v>
      </c>
      <c r="C40" s="5" t="n">
        <v>-1400</v>
      </c>
    </row>
    <row r="41">
      <c r="A41" s="4" t="inlineStr">
        <is>
          <t>Net cash flows used in financing activities</t>
        </is>
      </c>
      <c r="B41" s="5" t="n">
        <v>-957419</v>
      </c>
      <c r="C41" s="5" t="n">
        <v>-825988</v>
      </c>
    </row>
    <row r="42">
      <c r="A42" s="4" t="inlineStr">
        <is>
          <t>Increase in cash and cash equivalents</t>
        </is>
      </c>
      <c r="B42" s="5" t="n">
        <v>24783800</v>
      </c>
      <c r="C42" s="5" t="n">
        <v>3174741</v>
      </c>
    </row>
    <row r="43">
      <c r="A43" s="4" t="inlineStr">
        <is>
          <t>Cash and cash equivalents, beginning of period</t>
        </is>
      </c>
      <c r="B43" s="5" t="n">
        <v>8976998</v>
      </c>
      <c r="C43" s="5" t="n">
        <v>11958228</v>
      </c>
    </row>
    <row r="44">
      <c r="A44" s="4" t="inlineStr">
        <is>
          <t>Cash and cash equivalents, end of period</t>
        </is>
      </c>
      <c r="B44" s="5" t="n">
        <v>33760798</v>
      </c>
      <c r="C44" s="5" t="n">
        <v>15132969</v>
      </c>
    </row>
    <row r="45">
      <c r="A45" s="3" t="inlineStr">
        <is>
          <t>Supplemental disclosures of cash flow information:</t>
        </is>
      </c>
      <c r="B45" s="4" t="inlineStr">
        <is>
          <t xml:space="preserve"> </t>
        </is>
      </c>
      <c r="C45" s="4" t="inlineStr">
        <is>
          <t xml:space="preserve"> </t>
        </is>
      </c>
    </row>
    <row r="46">
      <c r="A46" s="4" t="inlineStr">
        <is>
          <t>Cash paid for income taxes</t>
        </is>
      </c>
      <c r="B46" s="5" t="n">
        <v>0</v>
      </c>
      <c r="C46" s="5" t="n">
        <v>0</v>
      </c>
    </row>
    <row r="47">
      <c r="A47" s="4" t="inlineStr">
        <is>
          <t>Cash paid for interest</t>
        </is>
      </c>
      <c r="B47" s="5" t="n">
        <v>1695141</v>
      </c>
      <c r="C47" s="5" t="n">
        <v>1628357</v>
      </c>
    </row>
    <row r="48">
      <c r="A48" s="3" t="inlineStr">
        <is>
          <t>Supplemental schedule of non-cash investing and financing activities:</t>
        </is>
      </c>
      <c r="B48" s="4" t="inlineStr">
        <is>
          <t xml:space="preserve"> </t>
        </is>
      </c>
      <c r="C48" s="4" t="inlineStr">
        <is>
          <t xml:space="preserve"> </t>
        </is>
      </c>
    </row>
    <row r="49">
      <c r="A49" s="4" t="inlineStr">
        <is>
          <t>Other comprehensive income (loss), net of tax</t>
        </is>
      </c>
      <c r="B49" s="5" t="n">
        <v>3234450</v>
      </c>
      <c r="C49" s="5" t="n">
        <v>-1161051</v>
      </c>
    </row>
    <row r="50">
      <c r="A50" s="4" t="inlineStr">
        <is>
          <t>Principal payment on 2022 Note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incipal payment on Notes</t>
        </is>
      </c>
      <c r="B52" s="5" t="n">
        <v>-5000000</v>
      </c>
      <c r="C52" s="5" t="n">
        <v>0</v>
      </c>
    </row>
    <row r="53">
      <c r="A53" s="4" t="inlineStr">
        <is>
          <t>Principal payment on 2024 Note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incipal payment on Notes</t>
        </is>
      </c>
      <c r="B55" s="6" t="n">
        <v>-3000000</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ubsequent Events (Details) - USD ($) $ in Thousands</t>
        </is>
      </c>
      <c r="D1" s="2" t="inlineStr">
        <is>
          <t>12 Months Ended</t>
        </is>
      </c>
    </row>
    <row r="2">
      <c r="B2" s="2" t="inlineStr">
        <is>
          <t>Nov. 13, 2024</t>
        </is>
      </c>
      <c r="C2" s="2" t="inlineStr">
        <is>
          <t>Oct. 01, 2024</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instatement of premium protection</t>
        </is>
      </c>
      <c r="B4" s="4" t="inlineStr">
        <is>
          <t xml:space="preserve"> </t>
        </is>
      </c>
      <c r="C4" s="4" t="inlineStr">
        <is>
          <t xml:space="preserve"> </t>
        </is>
      </c>
      <c r="D4" s="6" t="n">
        <v>50000</v>
      </c>
      <c r="E4" s="6" t="n">
        <v>12500</v>
      </c>
    </row>
    <row r="5">
      <c r="A5" s="4" t="inlineStr">
        <is>
          <t>Excess of catastrophe coverage</t>
        </is>
      </c>
      <c r="B5" s="4" t="inlineStr">
        <is>
          <t xml:space="preserve"> </t>
        </is>
      </c>
      <c r="C5" s="4" t="inlineStr">
        <is>
          <t xml:space="preserve"> </t>
        </is>
      </c>
      <c r="D5" s="6" t="n">
        <v>10000</v>
      </c>
      <c r="E5" s="6" t="n">
        <v>10000</v>
      </c>
    </row>
    <row r="6">
      <c r="A6" s="4" t="inlineStr">
        <is>
          <t>Subsequent Event | Notes Twenty Twenty Fou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ptional prepayment</t>
        </is>
      </c>
      <c r="B8" s="6" t="n">
        <v>2000</v>
      </c>
      <c r="C8" s="4" t="inlineStr">
        <is>
          <t xml:space="preserve"> </t>
        </is>
      </c>
      <c r="D8" s="4" t="inlineStr">
        <is>
          <t xml:space="preserve"> </t>
        </is>
      </c>
      <c r="E8" s="4" t="inlineStr">
        <is>
          <t xml:space="preserve"> </t>
        </is>
      </c>
    </row>
    <row r="9">
      <c r="A9" s="4" t="inlineStr">
        <is>
          <t>Winter Storm Losses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instatement of premium protection</t>
        </is>
      </c>
      <c r="B11" s="4" t="inlineStr">
        <is>
          <t xml:space="preserve"> </t>
        </is>
      </c>
      <c r="C11" s="6" t="n">
        <v>5500</v>
      </c>
      <c r="D11" s="4" t="inlineStr">
        <is>
          <t xml:space="preserve"> </t>
        </is>
      </c>
      <c r="E11" s="4" t="inlineStr">
        <is>
          <t xml:space="preserve"> </t>
        </is>
      </c>
    </row>
    <row r="12">
      <c r="A12" s="4" t="inlineStr">
        <is>
          <t>Excess of catastrophe coverage</t>
        </is>
      </c>
      <c r="B12" s="4" t="inlineStr">
        <is>
          <t xml:space="preserve"> </t>
        </is>
      </c>
      <c r="C12" s="6" t="n">
        <v>45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Nature of Business and Basis of Presentation</t>
        </is>
      </c>
      <c r="B3" s="4" t="inlineStr">
        <is>
          <t xml:space="preserve"> </t>
        </is>
      </c>
    </row>
    <row r="4">
      <c r="A4" s="4" t="inlineStr">
        <is>
          <t>Nature of Business and Basis of Presentation</t>
        </is>
      </c>
      <c r="B4" s="4" t="inlineStr">
        <is>
          <t xml:space="preserve">Nature of Business and Basis of Presentation Kingstone Companies, Inc. (referred to herein as "Kingstone" or the “Company” or, on a standalone basis for the parent company only, the “Holding Company”), through its wholly-owned subsidiary, Kingstone Insurance Company (“KICO”), underwrites property and casualty insurance exclusively. KICO is a New York domiciled carrier writing business through retail and wholesale agents and brokers. KICO is actively writing personal lines and commercial auto insurance in New York, and in 2023 was the 15th largest writer of homeowners insurance in New York. KICO is also licensed in the states of New Jersey, Rhode Island, Massachusetts, Connecticut, Pennsylvania, New Hampshire, and Maine. For the three months ended September 30, 2024 and 2023, 96.3% and 88.5%, respectively, of KICO’s direct written premiums came from the New York policies. For the nine months ended September 30, 2024 and 2023, 95.6% and 88.1%, respectively, of KICO’s direct written premiums came from the New York policies. Kingstone, through its wholly owned subsidiary, Cosi Agency, Inc. (“Cosi”), a multi-state licensed general agency, receives commission revenue from KICO for the policies it places with others and pays commissions to these agencies.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3 and notes thereto included in the Company’s Annual Report on Form 10-K filed with the Securities and Exchange Commission (the “SEC”) on April 1, 2024.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three months and nine months ended September 30, 2024 may not be indicative of the results that may be expected for the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Basis of Presentation; Going Concern See Note 2 to the Consolidated Financial Statements in the Company’s Annual Report on Form 10-K for the year ended December 31, 2023 for further information. The accompanying consolidated financial statements have been prepared in accordance with GAAP, assuming that the Company will continue as a going concern for a period of one year from the issuance date of the financial statements. The Company’s $19,950,000 12.0% Senior Notes (the “2022 Notes”) were due on December 30, 2024. The Company’s continuation as a going concern was dependent on its ability to obtain financing and/or other funds to satisfy such obligation. The 2022 Notes were refinanced on September 12, 2024, under a note exchange agreement with a refinanced balance of $14,950,000 as of September 12, 2024 and a maturity date of June 30, 2026. (see Note 7 - Debt).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claim amounts that will be reported and settled over a period of many years. In addition, estimates and assumptions associated with loss and LAE recoverable under reinsurance contracts and other receivables or payable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Principles of Consolidation 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 Recent Accounting Pronouncements In December 2023, the Financial Accounting Standards Board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In November 2023, the FASB issued ASU No. 2023-07, Improvements to Reportable Segment Disclosures ("ASU 2023-07), which introduces improvements to the information that a public entity discloses about its reportable segments and addresses investor requests for more information about reportable segment expenses. ASU 2023-07 does not change the current guidance related to the identification of operating segments, the determination of reportable segments, or the aggregation criteria. Rather, the new guidance introduces additional disclosure requirements and expands those requirements to entities with a single reportable segment, not just entities with multiple reportable segments. ASU 2023-07 is effective for fiscal years beginning after December 15, 2023, and interim periods within fiscal years beginning after December 15, 2024. The Company is currently evaluating the impact of ASU 2023-07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42:08Z</dcterms:created>
  <dcterms:modified xmlns:dcterms="http://purl.org/dc/terms/" xmlns:xsi="http://www.w3.org/2001/XMLSchema-instance" xsi:type="dcterms:W3CDTF">2024-11-14T19:42:08Z</dcterms:modified>
</cp:coreProperties>
</file>